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quisition and Contribution Ag" sheetId="9" state="visible" r:id="rId9"/>
    <sheet xmlns:r="http://schemas.openxmlformats.org/officeDocument/2006/relationships" name="Investments in Unconsolidated E"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Equipment on Operating Leases, " sheetId="13" state="visible" r:id="rId13"/>
    <sheet xmlns:r="http://schemas.openxmlformats.org/officeDocument/2006/relationships" name="Equipment, Fixtures and Vehicle" sheetId="14" state="visible" r:id="rId14"/>
    <sheet xmlns:r="http://schemas.openxmlformats.org/officeDocument/2006/relationships" name="HEBioT Facility" sheetId="15" state="visible" r:id="rId15"/>
    <sheet xmlns:r="http://schemas.openxmlformats.org/officeDocument/2006/relationships" name="MBT Facility Development and Li" sheetId="16" state="visible" r:id="rId16"/>
    <sheet xmlns:r="http://schemas.openxmlformats.org/officeDocument/2006/relationships" name="Intangibles Assets, net" sheetId="17" state="visible" r:id="rId17"/>
    <sheet xmlns:r="http://schemas.openxmlformats.org/officeDocument/2006/relationships" name="Goodwill" sheetId="18" state="visible" r:id="rId18"/>
    <sheet xmlns:r="http://schemas.openxmlformats.org/officeDocument/2006/relationships" name="Risk Concentrations" sheetId="19" state="visible" r:id="rId19"/>
    <sheet xmlns:r="http://schemas.openxmlformats.org/officeDocument/2006/relationships" name="Line of Credit, Notes Payable, " sheetId="20" state="visible" r:id="rId20"/>
    <sheet xmlns:r="http://schemas.openxmlformats.org/officeDocument/2006/relationships" name="Entsorga West Virginia, LLC WVE" sheetId="21" state="visible" r:id="rId21"/>
    <sheet xmlns:r="http://schemas.openxmlformats.org/officeDocument/2006/relationships" name="Equity and Equity Transactions" sheetId="22" state="visible" r:id="rId22"/>
    <sheet xmlns:r="http://schemas.openxmlformats.org/officeDocument/2006/relationships" name="Equity Incentive Plan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upplemental Consolidated State" sheetId="27" state="visible" r:id="rId27"/>
    <sheet xmlns:r="http://schemas.openxmlformats.org/officeDocument/2006/relationships" name="Recent Accounting Standards" sheetId="28" state="visible" r:id="rId28"/>
    <sheet xmlns:r="http://schemas.openxmlformats.org/officeDocument/2006/relationships" name="Subsequent Events" sheetId="29" state="visible" r:id="rId29"/>
    <sheet xmlns:r="http://schemas.openxmlformats.org/officeDocument/2006/relationships" name="Condensed Consolidating Financi" sheetId="30" state="visible" r:id="rId30"/>
    <sheet xmlns:r="http://schemas.openxmlformats.org/officeDocument/2006/relationships" name="Summary of Significant Accoun_2" sheetId="31" state="visible" r:id="rId31"/>
    <sheet xmlns:r="http://schemas.openxmlformats.org/officeDocument/2006/relationships" name="Acquisition and Contribution _2" sheetId="32" state="visible" r:id="rId32"/>
    <sheet xmlns:r="http://schemas.openxmlformats.org/officeDocument/2006/relationships" name="Accounts Receivable, net (Table" sheetId="33" state="visible" r:id="rId33"/>
    <sheet xmlns:r="http://schemas.openxmlformats.org/officeDocument/2006/relationships" name="Inventory (Tables)" sheetId="34" state="visible" r:id="rId34"/>
    <sheet xmlns:r="http://schemas.openxmlformats.org/officeDocument/2006/relationships" name="Equipment on Operating Leases_2" sheetId="35" state="visible" r:id="rId35"/>
    <sheet xmlns:r="http://schemas.openxmlformats.org/officeDocument/2006/relationships" name="Equipment, Fixtures and Vehic_2" sheetId="36" state="visible" r:id="rId36"/>
    <sheet xmlns:r="http://schemas.openxmlformats.org/officeDocument/2006/relationships" name="MBT Facility Development and _2" sheetId="37" state="visible" r:id="rId37"/>
    <sheet xmlns:r="http://schemas.openxmlformats.org/officeDocument/2006/relationships" name="Intangibles Assets, net (Tables" sheetId="38" state="visible" r:id="rId38"/>
    <sheet xmlns:r="http://schemas.openxmlformats.org/officeDocument/2006/relationships" name="Risk Concentrations (Tables)" sheetId="39" state="visible" r:id="rId39"/>
    <sheet xmlns:r="http://schemas.openxmlformats.org/officeDocument/2006/relationships" name="Line of Credit, Notes Payable_2" sheetId="40" state="visible" r:id="rId40"/>
    <sheet xmlns:r="http://schemas.openxmlformats.org/officeDocument/2006/relationships" name="Entsorga West Virginia, LLC W_2" sheetId="41" state="visible" r:id="rId41"/>
    <sheet xmlns:r="http://schemas.openxmlformats.org/officeDocument/2006/relationships" name="Equity and Equity Transactions " sheetId="42" state="visible" r:id="rId42"/>
    <sheet xmlns:r="http://schemas.openxmlformats.org/officeDocument/2006/relationships" name="Equity Incentive Plans (Tables)" sheetId="43" state="visible" r:id="rId43"/>
    <sheet xmlns:r="http://schemas.openxmlformats.org/officeDocument/2006/relationships" name="Leases (Tables)" sheetId="44" state="visible" r:id="rId44"/>
    <sheet xmlns:r="http://schemas.openxmlformats.org/officeDocument/2006/relationships" name="Related Party Transactions (Tab" sheetId="45" state="visible" r:id="rId45"/>
    <sheet xmlns:r="http://schemas.openxmlformats.org/officeDocument/2006/relationships" name="Supplemental Consolidated Sta_2" sheetId="46" state="visible" r:id="rId46"/>
    <sheet xmlns:r="http://schemas.openxmlformats.org/officeDocument/2006/relationships" name="Condensed Consolidating Finan_2" sheetId="47" state="visible" r:id="rId47"/>
    <sheet xmlns:r="http://schemas.openxmlformats.org/officeDocument/2006/relationships" name="Basis of Presentation and Goi_2" sheetId="48" state="visible" r:id="rId48"/>
    <sheet xmlns:r="http://schemas.openxmlformats.org/officeDocument/2006/relationships" name="Summary of Significant Accoun_3" sheetId="49" state="visible" r:id="rId49"/>
    <sheet xmlns:r="http://schemas.openxmlformats.org/officeDocument/2006/relationships" name="Acquisition and Contribution _3" sheetId="50" state="visible" r:id="rId50"/>
    <sheet xmlns:r="http://schemas.openxmlformats.org/officeDocument/2006/relationships" name="Acquisition and Contribution _4" sheetId="51" state="visible" r:id="rId51"/>
    <sheet xmlns:r="http://schemas.openxmlformats.org/officeDocument/2006/relationships" name="Investments in Unconsolidated_2" sheetId="52" state="visible" r:id="rId52"/>
    <sheet xmlns:r="http://schemas.openxmlformats.org/officeDocument/2006/relationships" name="Accounts Receivable, net (Detai" sheetId="53" state="visible" r:id="rId53"/>
    <sheet xmlns:r="http://schemas.openxmlformats.org/officeDocument/2006/relationships" name="Inventory (Details)" sheetId="54" state="visible" r:id="rId54"/>
    <sheet xmlns:r="http://schemas.openxmlformats.org/officeDocument/2006/relationships" name="Equipment on Operating Leases_3" sheetId="55" state="visible" r:id="rId55"/>
    <sheet xmlns:r="http://schemas.openxmlformats.org/officeDocument/2006/relationships" name="Equipment on Operating Leases_4" sheetId="56" state="visible" r:id="rId56"/>
    <sheet xmlns:r="http://schemas.openxmlformats.org/officeDocument/2006/relationships" name="Equipment on Operating Leases_5" sheetId="57" state="visible" r:id="rId57"/>
    <sheet xmlns:r="http://schemas.openxmlformats.org/officeDocument/2006/relationships" name="Equipment, Fixtures and Vehic_3" sheetId="58" state="visible" r:id="rId58"/>
    <sheet xmlns:r="http://schemas.openxmlformats.org/officeDocument/2006/relationships" name="Equipment, Fixtures and Vehic_4" sheetId="59" state="visible" r:id="rId59"/>
    <sheet xmlns:r="http://schemas.openxmlformats.org/officeDocument/2006/relationships" name="HEBioT Facility (Details)" sheetId="60" state="visible" r:id="rId60"/>
    <sheet xmlns:r="http://schemas.openxmlformats.org/officeDocument/2006/relationships" name="MBT Facility Development and _3" sheetId="61" state="visible" r:id="rId61"/>
    <sheet xmlns:r="http://schemas.openxmlformats.org/officeDocument/2006/relationships" name="MBT Facility Development and _4" sheetId="62" state="visible" r:id="rId62"/>
    <sheet xmlns:r="http://schemas.openxmlformats.org/officeDocument/2006/relationships" name="Intangibles Assets, net (Detail" sheetId="63" state="visible" r:id="rId63"/>
    <sheet xmlns:r="http://schemas.openxmlformats.org/officeDocument/2006/relationships" name="Intangibles Assets, net - Addit" sheetId="64" state="visible" r:id="rId64"/>
    <sheet xmlns:r="http://schemas.openxmlformats.org/officeDocument/2006/relationships" name="Goodwill - Additional Informati" sheetId="65" state="visible" r:id="rId65"/>
    <sheet xmlns:r="http://schemas.openxmlformats.org/officeDocument/2006/relationships" name="Risk Concentrations (Details)" sheetId="66" state="visible" r:id="rId66"/>
    <sheet xmlns:r="http://schemas.openxmlformats.org/officeDocument/2006/relationships" name="Risk Concentrations - Additiona" sheetId="67" state="visible" r:id="rId67"/>
    <sheet xmlns:r="http://schemas.openxmlformats.org/officeDocument/2006/relationships" name="Line of Credit, Notes Payable_3" sheetId="68" state="visible" r:id="rId68"/>
    <sheet xmlns:r="http://schemas.openxmlformats.org/officeDocument/2006/relationships" name="Line of Credit, Notes Payable_4" sheetId="69" state="visible" r:id="rId69"/>
    <sheet xmlns:r="http://schemas.openxmlformats.org/officeDocument/2006/relationships" name="Line of Credit, Notes Payable_5" sheetId="70" state="visible" r:id="rId70"/>
    <sheet xmlns:r="http://schemas.openxmlformats.org/officeDocument/2006/relationships" name="Entsorga West Virginia, LLC W_3" sheetId="71" state="visible" r:id="rId71"/>
    <sheet xmlns:r="http://schemas.openxmlformats.org/officeDocument/2006/relationships" name="Entsorga West Virginia, LLC W_4" sheetId="72" state="visible" r:id="rId72"/>
    <sheet xmlns:r="http://schemas.openxmlformats.org/officeDocument/2006/relationships" name="Equity and Equity Transaction_2" sheetId="73" state="visible" r:id="rId73"/>
    <sheet xmlns:r="http://schemas.openxmlformats.org/officeDocument/2006/relationships" name="Equity and Equity Transaction_3" sheetId="74" state="visible" r:id="rId74"/>
    <sheet xmlns:r="http://schemas.openxmlformats.org/officeDocument/2006/relationships" name="Equity and Equity Transaction_4" sheetId="75" state="visible" r:id="rId75"/>
    <sheet xmlns:r="http://schemas.openxmlformats.org/officeDocument/2006/relationships" name="Equity and Equity Transaction_5" sheetId="76" state="visible" r:id="rId76"/>
    <sheet xmlns:r="http://schemas.openxmlformats.org/officeDocument/2006/relationships" name="Equity Incentive Plans - Compen" sheetId="77" state="visible" r:id="rId77"/>
    <sheet xmlns:r="http://schemas.openxmlformats.org/officeDocument/2006/relationships" name="Equity Incentive Plans - Comp_2" sheetId="78" state="visible" r:id="rId78"/>
    <sheet xmlns:r="http://schemas.openxmlformats.org/officeDocument/2006/relationships" name="Equity Incentive Plans - Schedu" sheetId="79" state="visible" r:id="rId79"/>
    <sheet xmlns:r="http://schemas.openxmlformats.org/officeDocument/2006/relationships" name="Equity Incentive Plans - Additi" sheetId="80" state="visible" r:id="rId80"/>
    <sheet xmlns:r="http://schemas.openxmlformats.org/officeDocument/2006/relationships" name="Commitments and Contingencies -" sheetId="81" state="visible" r:id="rId81"/>
    <sheet xmlns:r="http://schemas.openxmlformats.org/officeDocument/2006/relationships" name="Leases (Details)" sheetId="82" state="visible" r:id="rId82"/>
    <sheet xmlns:r="http://schemas.openxmlformats.org/officeDocument/2006/relationships" name="Leases - Additional Information" sheetId="83" state="visible" r:id="rId83"/>
    <sheet xmlns:r="http://schemas.openxmlformats.org/officeDocument/2006/relationships" name="Related Party Transactions (Det" sheetId="84" state="visible" r:id="rId84"/>
    <sheet xmlns:r="http://schemas.openxmlformats.org/officeDocument/2006/relationships" name="Related Party Transactions - Ex" sheetId="85" state="visible" r:id="rId85"/>
    <sheet xmlns:r="http://schemas.openxmlformats.org/officeDocument/2006/relationships" name="Related Party Transaction - Add" sheetId="86" state="visible" r:id="rId86"/>
    <sheet xmlns:r="http://schemas.openxmlformats.org/officeDocument/2006/relationships" name="Supplemental Consolidated Sta_3" sheetId="87" state="visible" r:id="rId87"/>
    <sheet xmlns:r="http://schemas.openxmlformats.org/officeDocument/2006/relationships" name="Recent Accounting Standards (De" sheetId="88" state="visible" r:id="rId88"/>
    <sheet xmlns:r="http://schemas.openxmlformats.org/officeDocument/2006/relationships" name="Subsequent Events (Details)" sheetId="89" state="visible" r:id="rId89"/>
    <sheet xmlns:r="http://schemas.openxmlformats.org/officeDocument/2006/relationships" name="Condensed Consolidating Finan_3" sheetId="90" state="visible" r:id="rId90"/>
    <sheet xmlns:r="http://schemas.openxmlformats.org/officeDocument/2006/relationships" name="Condensed Consolidating Finan_4" sheetId="91" state="visible" r:id="rId91"/>
    <sheet xmlns:r="http://schemas.openxmlformats.org/officeDocument/2006/relationships" name="Condensed Consolidating Finan_5" sheetId="92" state="visible" r:id="rId92"/>
  </sheets>
  <definedNames/>
  <calcPr calcId="124519" fullCalcOnLoad="1"/>
</workbook>
</file>

<file path=xl/sharedStrings.xml><?xml version="1.0" encoding="utf-8"?>
<sst xmlns="http://schemas.openxmlformats.org/spreadsheetml/2006/main" uniqueCount="898">
  <si>
    <t>Document and Entity Information - shares</t>
  </si>
  <si>
    <t>6 Months Ended</t>
  </si>
  <si>
    <t>Jun. 30, 2019</t>
  </si>
  <si>
    <t>Aug. 09,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BIOHITECH GLOBAL, INC.</t>
  </si>
  <si>
    <t>Entity Central Index Key</t>
  </si>
  <si>
    <t>0001590383</t>
  </si>
  <si>
    <t>Current Fiscal Year End Date</t>
  </si>
  <si>
    <t>--12-31</t>
  </si>
  <si>
    <t>Entity Current Reporting Status</t>
  </si>
  <si>
    <t>Yes</t>
  </si>
  <si>
    <t>Entity Filer Category</t>
  </si>
  <si>
    <t>Non-accelerated Filer</t>
  </si>
  <si>
    <t>Entity Shell Company</t>
  </si>
  <si>
    <t>Trading Symbol</t>
  </si>
  <si>
    <t>BHTG</t>
  </si>
  <si>
    <t>Entity Common Stock, Shares Outstanding</t>
  </si>
  <si>
    <t>Entity Emerging Growth Company</t>
  </si>
  <si>
    <t>Entity Small Business</t>
  </si>
  <si>
    <t>true</t>
  </si>
  <si>
    <t>Condensed Consolidated Statements of Operations and Comprehensive Loss - USD ($)</t>
  </si>
  <si>
    <t>3 Months Ended</t>
  </si>
  <si>
    <t>Jun. 30, 2018</t>
  </si>
  <si>
    <t>Revenue</t>
  </si>
  <si>
    <t>Total revenue</t>
  </si>
  <si>
    <t>Operating expenses</t>
  </si>
  <si>
    <t>Selling, general and administrative</t>
  </si>
  <si>
    <t>Professional Fees</t>
  </si>
  <si>
    <t>Depreciation and amortization</t>
  </si>
  <si>
    <t>Total operating expenses</t>
  </si>
  <si>
    <t>Loss from operations</t>
  </si>
  <si>
    <t>Other expenses</t>
  </si>
  <si>
    <t>Equity loss in affiliate</t>
  </si>
  <si>
    <t>Interest expense</t>
  </si>
  <si>
    <t>Interest expense incurred in warrant valuation and conversions</t>
  </si>
  <si>
    <t>Total other expenses</t>
  </si>
  <si>
    <t>Net loss</t>
  </si>
  <si>
    <t>Net loss attributable to non-controlling interests</t>
  </si>
  <si>
    <t>Net loss attributable to Parent</t>
  </si>
  <si>
    <t>Foreign currency translation adjustment</t>
  </si>
  <si>
    <t>Comprehensive loss</t>
  </si>
  <si>
    <t>Less - preferred stock dividends</t>
  </si>
  <si>
    <t>Net loss - common shareholders</t>
  </si>
  <si>
    <t>Net loss per common share - basic and diluted</t>
  </si>
  <si>
    <t>Weighted average number of common shares outstanding - basic and diluted</t>
  </si>
  <si>
    <t>High Efficiency Biological Treatment (related party) [Member]</t>
  </si>
  <si>
    <t>Cost of revenue</t>
  </si>
  <si>
    <t>Rental, service and maintenance [Member]</t>
  </si>
  <si>
    <t>Equipment sales [Member]</t>
  </si>
  <si>
    <t>Management advisory and other fees (related party) [Member]</t>
  </si>
  <si>
    <t>Condensed Consolidated Balance Sheets - USD ($)</t>
  </si>
  <si>
    <t>Dec. 31, 2018</t>
  </si>
  <si>
    <t>Current Assets</t>
  </si>
  <si>
    <t>Cash</t>
  </si>
  <si>
    <t>Restricted cash</t>
  </si>
  <si>
    <t>Accounts receivable, net (related party $278,340 as of June 30, 2019)</t>
  </si>
  <si>
    <t>Inventory</t>
  </si>
  <si>
    <t>Prepaid expenses and other current assets</t>
  </si>
  <si>
    <t>Total Current Assets</t>
  </si>
  <si>
    <t>Equipment on operating leases, net</t>
  </si>
  <si>
    <t>Equipment, fixtures and vehicles, net</t>
  </si>
  <si>
    <t>HEBioT facility, net</t>
  </si>
  <si>
    <t>Operating lease right of use assets</t>
  </si>
  <si>
    <t>Intangible assets, net</t>
  </si>
  <si>
    <t>Investment in unconsolidated affiliates</t>
  </si>
  <si>
    <t>MBT facility development and license costs</t>
  </si>
  <si>
    <t>Goodwill</t>
  </si>
  <si>
    <t>Other assets</t>
  </si>
  <si>
    <t>Total Assets</t>
  </si>
  <si>
    <t>Current Liabilities:</t>
  </si>
  <si>
    <t>Line of credit, net of financing costs of $23,165 and $30,670 as of June 30, 2019 and December 31, 2018, respectively</t>
  </si>
  <si>
    <t>Advance from related party</t>
  </si>
  <si>
    <t>Accounts payable</t>
  </si>
  <si>
    <t>Accrued interest payable</t>
  </si>
  <si>
    <t>Accrued expenses and liabilities</t>
  </si>
  <si>
    <t>Deferred revenue</t>
  </si>
  <si>
    <t>Customer deposits</t>
  </si>
  <si>
    <t>Note Payable</t>
  </si>
  <si>
    <t>Current portion of WV EDA Senior Secured Bonds payable</t>
  </si>
  <si>
    <t>Long-term debt, current portion</t>
  </si>
  <si>
    <t>Total Current Liabilities</t>
  </si>
  <si>
    <t>Note payable</t>
  </si>
  <si>
    <t>Junior note due to related party, net of unamortized discounts of $107,560 and $118,266 as of June 30, 2019 and December 31, 2018, respectively</t>
  </si>
  <si>
    <t>Accrued interest (related party)</t>
  </si>
  <si>
    <t>WV EDA Senior Secured Bonds payable, net of financing costs of $1,902,288 and $1,914,098 as of June 30, 2019 and December 31, 2018, respectively</t>
  </si>
  <si>
    <t>Senior Secured Note, net of financing costs of $137,092 and $160,017 and unamortized discounts of $859,986 and $988,678, as of June 30, 2019 and December 31, 2018, respectively</t>
  </si>
  <si>
    <t>Non-current lease liabilities</t>
  </si>
  <si>
    <t>Long-term debt, net of current portion</t>
  </si>
  <si>
    <t>Total Liabilities</t>
  </si>
  <si>
    <t>Series A redeemable convertible preferred stock, 333,401 shares designated and issued, and 163,312 outstanding as of June 30, 2019 and December 31, 2018</t>
  </si>
  <si>
    <t>Commitments and Contingencies</t>
  </si>
  <si>
    <t xml:space="preserve"> </t>
  </si>
  <si>
    <t>Stockholders' Equity</t>
  </si>
  <si>
    <t>Preferred Stock, Value, Issued</t>
  </si>
  <si>
    <t>Common stock, $0.0001 par value, 50,000,000 shares authorized, 15,207,956 and 14,802,956 shares issued and outstanding as of June 30, 2019 and December 31, 2018, respectively</t>
  </si>
  <si>
    <t>Additional paid in capital</t>
  </si>
  <si>
    <t>Accumulated deficit</t>
  </si>
  <si>
    <t>Accumulated other comprehensive income</t>
  </si>
  <si>
    <t>Stockholders' equity attributable to Parent</t>
  </si>
  <si>
    <t>Stockholders' equity attributable to non-controlling interests</t>
  </si>
  <si>
    <t>Total Stockholders' Equity</t>
  </si>
  <si>
    <t>Total Liabilities and Stockholders' Equity</t>
  </si>
  <si>
    <t>Series B Convertible Preferred Stock [Member]</t>
  </si>
  <si>
    <t>Series C Convertible Preferred Stock [Member]</t>
  </si>
  <si>
    <t>Series E Convertible Preferred Stock [Member]</t>
  </si>
  <si>
    <t>Series D Convertible Preferred Stock [Member]</t>
  </si>
  <si>
    <t>Condensed Consolidated Balance Sheets (Parenthetical) - USD ($)</t>
  </si>
  <si>
    <t>Preferred Stock, par value (in dollars per share)</t>
  </si>
  <si>
    <t>Preferred Stock, Shares Authorized</t>
  </si>
  <si>
    <t>Preferred stock, Designated shares</t>
  </si>
  <si>
    <t>Preferred Stock, Shares Issued</t>
  </si>
  <si>
    <t>Preferred Stock, Shares Outstanding</t>
  </si>
  <si>
    <t>Common Stock, par value (in dollars per share)</t>
  </si>
  <si>
    <t>Common stock, shares authorized</t>
  </si>
  <si>
    <t>Common stock, shares issued</t>
  </si>
  <si>
    <t>Common stock, shares outstanding</t>
  </si>
  <si>
    <t>Debt Issuance Costs, Current, Net</t>
  </si>
  <si>
    <t>Accounts Receivable, Related Parties, Current</t>
  </si>
  <si>
    <t>Junior Notes [Member]</t>
  </si>
  <si>
    <t>Due to Related Parties, Noncurrent</t>
  </si>
  <si>
    <t>Senior Notes [Member]</t>
  </si>
  <si>
    <t>Debt Issuance Costs, Noncurrent, Net</t>
  </si>
  <si>
    <t>Debt Instrument, Unamortized Discount, Noncurrent</t>
  </si>
  <si>
    <t>WV EDA SENIOR NOTES [Member]</t>
  </si>
  <si>
    <t>Series A Redeemable Convertible Preferred [Member]</t>
  </si>
  <si>
    <t>Condensed Consolidated Statements of Cash Flows - USD ($)</t>
  </si>
  <si>
    <t>Cash flows used in operating activities:</t>
  </si>
  <si>
    <t>Adjustments to reconcile net loss to net cash used in operations:</t>
  </si>
  <si>
    <t>Provision for bad debts</t>
  </si>
  <si>
    <t>Share based employee compensation</t>
  </si>
  <si>
    <t>Interest resulting from amortization of financing costs and discounts</t>
  </si>
  <si>
    <t>Interest resulting from warrants valued upon conversion of host debt instruments</t>
  </si>
  <si>
    <t>Loss resulting from abandonment of MBT site</t>
  </si>
  <si>
    <t>Changes in operating assets and liabilities</t>
  </si>
  <si>
    <t>Net cash used in operating activities</t>
  </si>
  <si>
    <t>Cash flow used in investing activities:</t>
  </si>
  <si>
    <t>Construction in-progress, and purchases of equipment, fixtures and vehicles</t>
  </si>
  <si>
    <t>MBT facility development costs incurred</t>
  </si>
  <si>
    <t>MBT facility development costs refunded</t>
  </si>
  <si>
    <t>Net cash used in investing activities</t>
  </si>
  <si>
    <t>Cash flows from financing activities:</t>
  </si>
  <si>
    <t>Proceeds from issuance of senior secured credit facility and common stock</t>
  </si>
  <si>
    <t>Repayment of line of credit facility</t>
  </si>
  <si>
    <t>Proceeds from new line of credit facility</t>
  </si>
  <si>
    <t>Proceeds from the sale of Series D convertible preferred stock units</t>
  </si>
  <si>
    <t>Financing costs incurred</t>
  </si>
  <si>
    <t>Repayments of long-term debt</t>
  </si>
  <si>
    <t>Proceeds from the issuance of preferred stock and warrants</t>
  </si>
  <si>
    <t>Affiliate investment in subsidiary</t>
  </si>
  <si>
    <t>Redemption of Series A preferred stock</t>
  </si>
  <si>
    <t>Related party:</t>
  </si>
  <si>
    <t>Net cash provided by financing activities</t>
  </si>
  <si>
    <t>Effect of exchange rate on cash</t>
  </si>
  <si>
    <t>Net change in cash (restricted and unrestricted)</t>
  </si>
  <si>
    <t>Cash - beginning of period (restricted and unrestricted)</t>
  </si>
  <si>
    <t>Cash - end of period (restricted and unrestricted)</t>
  </si>
  <si>
    <t>Condensed Consolidated Statements of Changes in Stockholders' Equity - USD ($)</t>
  </si>
  <si>
    <t>Preferred Stock [Member]Series B Preferred Stock [Member]</t>
  </si>
  <si>
    <t>Preferred Stock [Member]Series C Preferred Stock [Member]</t>
  </si>
  <si>
    <t>Preferred Stock [Member]Series D Preferred Stock [Member]</t>
  </si>
  <si>
    <t>Preferred Stock [Member]Series E Preferred Stock [Member]</t>
  </si>
  <si>
    <t>Preferred Stock [Member]</t>
  </si>
  <si>
    <t>Common Stock [Member]Series A Preferred Stock [Member]</t>
  </si>
  <si>
    <t>Common Stock [Member]Series B Preferred Stock [Member]</t>
  </si>
  <si>
    <t>Common Stock [Member]Series E Preferred Stock [Member]</t>
  </si>
  <si>
    <t>Common Stock [Member]</t>
  </si>
  <si>
    <t>Additional Paid in Capital [Member]Series A Preferred Stock [Member]</t>
  </si>
  <si>
    <t>Additional Paid in Capital [Member]Series B Preferred Stock [Member]</t>
  </si>
  <si>
    <t>Additional Paid in Capital [Member]Series C Preferred Stock [Member]</t>
  </si>
  <si>
    <t>Additional Paid in Capital [Member]Series D Preferred Stock [Member]</t>
  </si>
  <si>
    <t>Additional Paid in Capital [Member]Series E Preferred Stock [Member]</t>
  </si>
  <si>
    <t>Additional Paid in Capital [Member]</t>
  </si>
  <si>
    <t>Accumulated Comprehensive Other Loss [Member]</t>
  </si>
  <si>
    <t>Accumulated Deficit [Member]</t>
  </si>
  <si>
    <t>Non-Controlling Equity Interest [Member]</t>
  </si>
  <si>
    <t>Non-Controlling Equity Interest Accumulated Deficit [Member]</t>
  </si>
  <si>
    <t>Series A Preferred Stock [Member]</t>
  </si>
  <si>
    <t>Series B Preferred Stock [Member]</t>
  </si>
  <si>
    <t>Series C Preferred Stock [Member]</t>
  </si>
  <si>
    <t>Series D Preferred Stock [Member]</t>
  </si>
  <si>
    <t>Series E Preferred Stock [Member]</t>
  </si>
  <si>
    <t>Total</t>
  </si>
  <si>
    <t>Balance at Dec. 31, 2017</t>
  </si>
  <si>
    <t>Balance (in shares) at Dec. 31, 2017</t>
  </si>
  <si>
    <t>Issuance of preferred stock</t>
  </si>
  <si>
    <t>Issuance of preferred stock (in shares)</t>
  </si>
  <si>
    <t>Preferred Stock Conversion</t>
  </si>
  <si>
    <t>Preferred Stock conversion (in shares)</t>
  </si>
  <si>
    <t>Common stock issued for acquisition of Gold Medal Group</t>
  </si>
  <si>
    <t>Common stock issued for acquisition of Gold Medal Group (in shares)</t>
  </si>
  <si>
    <t>Share-based employee and director compensation</t>
  </si>
  <si>
    <t>Share-based professional services compensation</t>
  </si>
  <si>
    <t>Share-based professional services compensation (in shares)</t>
  </si>
  <si>
    <t>Conversion of debt into common stock</t>
  </si>
  <si>
    <t>Conversion of debt into common stock (in shares)</t>
  </si>
  <si>
    <t>Interest on converted debt in common stock</t>
  </si>
  <si>
    <t>Interest on converted debt in common stock (in shares)</t>
  </si>
  <si>
    <t>Conversion of preferred stock into common stock</t>
  </si>
  <si>
    <t>Conversion of preferred stock into common stock (in shares)</t>
  </si>
  <si>
    <t>Common stock issued in connection with debt financings</t>
  </si>
  <si>
    <t>Common stock issued in connection with debt financings (in shares)</t>
  </si>
  <si>
    <t>Warrants valued in connection with debt conversions and amendments</t>
  </si>
  <si>
    <t>Warrants valued in connection with debt conversions and amendments (in shares)</t>
  </si>
  <si>
    <t>Preferred stock dividends</t>
  </si>
  <si>
    <t>Net loss from December 14, 2018 to December 31, 2018</t>
  </si>
  <si>
    <t>Balance at Jun. 30, 2018</t>
  </si>
  <si>
    <t>Balance (in shares) at Jun. 30, 2018</t>
  </si>
  <si>
    <t>Balance at Mar. 31, 2018</t>
  </si>
  <si>
    <t>Balance (in shares) at Mar. 31, 2018</t>
  </si>
  <si>
    <t>Balance at Dec. 31, 2018</t>
  </si>
  <si>
    <t>Balance (in shares) at Dec. 31, 2018</t>
  </si>
  <si>
    <t>Issuance of restricted stock</t>
  </si>
  <si>
    <t>Issuance of restricted stock (shares)</t>
  </si>
  <si>
    <t>Investment by non-controlling interest</t>
  </si>
  <si>
    <t>Balance at Jun. 30, 2019</t>
  </si>
  <si>
    <t>Balance (in shares) at Jun. 30, 2019</t>
  </si>
  <si>
    <t>Balance at Mar. 31, 2019</t>
  </si>
  <si>
    <t>Balance (in shares) at Mar. 31, 2019</t>
  </si>
  <si>
    <t>Basis of Presentation and Going Concern</t>
  </si>
  <si>
    <t>Basis Of Presentation And Going Concern</t>
  </si>
  <si>
    <t>Note 1. Basis of Presentation and Going Concern
Nature of Operations - BioHiTech Global, Inc. (the “Company” or “BioHiTech”) through its wholly-owned and its controlled subsidiaries offers cost-effective and technologically innovative advancements integrating technological, biological and mechanical engineering solutions for the control, reduction and / or reuse of organic and municipal waste.
As of June 30, 2019 and December 31, 2018, the Company’s active wholly-owned subsidiaries were BioHiTech America, LLC, BioHiTech Europe Limited, BHT Financial, LLC and E.N.A. Renewables LLC, and its controlled subsidiary was Refuel America LLC (60%) and its wholly-owned subsidiaries Apple Valley Waste Technologies Buyer, Inc., Apple Valley Waste Technologies, LLC, New Windsor Resource Recovery LLC and Rensselaer Resource Recovery LLC and its controlled subsidiary Entsorga West Virginia LLC (86.1%).
As of June 30, 2018, the Company’s active wholly-owned subsidiaries were BioHiTech America, LLC, BioHiTech Europe Limited, BHT Financial, LLC and E.N.A. Renewables LLC, and New Windsor Resource Recovery LLC.
Basis of Presentation - The accompanying unaudited condensed consolidated financial statements include the accounts of the Company and its wholly owned and controlled subsidiaries and have been prepared in accordance with accounting principles generally accepted in the United States of America (“GAAP”) for interim financial information and with the instructions to Form 10‑Q and Article 8 of Regulation S-X. Certain information or footnote disclosures normally included in financial statements prepared in accordance with GAAP have been condensed or omitted. Accordingly, they do not include all the information and footnotes necessary for a comprehensive presentation of financial position, results of operations, or cash flows. It is management’s opinion, however, tha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inancial statements for the year ended December 31, 2018, which contains the audited financial statements and notes thereto, for the years ended December 31, 2018 and 2017 included within the Company’s Form 10‑K filed with the Securities and Exchange Commission (“SEC”) on April 1, 2019. The financial information as of December 31, 2018 presented hereto is derived from the audited consolidated financial statements presented in the Company’s audited consolidated financial statements for the year ended December 31, 2018. The interim results for the three and six months ended June 30, 2019 is not necessarily indicative of the results to be expected for the year ending December 31, 2019 or for any future interim periods.
Reclassifications to certain prior period amounts have been made to conform to current period presentation. These reclassifications have no effect on previously reported net loss.
Going Concern and Liquidity - For the six months June 30, 2019, the Company had a consolidated net loss of $5,148,839, incurred a consolidated loss from operations of $3,846,971 and used net cash in consolidated operating activities of $2,019,055. At June 30, 2019, consolidated total stockholders’ equity amounted to $8,752,463, consolidated stockholders’ equity attributable to parent amounted to $1,880,500 and the Company had a consolidated working capital deficit of $5,190,868. The Company does not yet have a history of financial profitability. Historically the principal source of liquidity has been the issuance of debt and equity securities. Presently, the Company does not have firm commitments to fund its present operational and strategic plans. These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
The Company is presently in the process of raising additional capital and debt for general operations and for investment in several strategic initiatives, as well as commercial debt to support its leasing activities. There is no assurance that the Company will be able to raise sufficient capital or debt to sustain operations or to pursue other strategic initiatives or that such financing will be on terms that are favorable to the Company.
Subsequent to June 30, 2019, on July 3, 2019 the Company sold its minority investment in Gold Medal Group, LLC for cash amounting to $2,250,000.</t>
  </si>
  <si>
    <t>Summary of Significant Accounting Policies</t>
  </si>
  <si>
    <t>Note 2. Summary of Significant Accounting Policies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valuation of deferred tax assets, share based compensation, allowance for uncollectible accounts receivable, obsolete, slow moving and excess inventory, asset valuations, including intangibles, and useful lives and other provisions and contingencies.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Company records taxes collected from customers and remitted to governmental authorities on a net basis.
Lease Revenue Recognition —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Restricted Cash — Includes Restricted cash that is restricted as to its use, as it is held by a trustee in accordance with the West Virginia Economic Development Authority bond agreement. These amounts are held by the Company’s trustee in various bank accounts segregated for specific uses related to the construction and operation of the resource recovery facility. Amounts required to meet current operations of the Company have been classified as current in the accompanying consolidated balance sheets.
HEBioT Facility — High Efficiency Biological Treatment (“HEBioT”) facility was under construction through March 31, 2019 and includes all costs incurred to bring an asset to the condition and location necessary for its intended use, with some continuing finalizations and adjustments. Included in the capitalized costs are construction, legal, leasehold improvements, and interest. Since April 1, 2019, these costs have been depreciated over their estimated blended useful life of 20 years on a straight-line basis.
MBT Facility Development Costs — The Company defers costs relating to on-going Mechanical Biological Treatment (“MBT”) facility development costs commencing upon the Company’s determination that the project will be completed. These site specific costs generally include external costs generally relating to legal, engineering and other costs relating to the acquisitions of land, permits and licenses. Upon commencement of construction, to the extent that costs relate to the facility, they are transferred to the construction in progress.
Investments in Unconsolidated Entities —The Company has utilized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
Deferred Financing Costs — Deferred financing costs relating to issued debt are included as a reduction to the applicable debt and amortized as interest expense over the term of the related debt instruments.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Loss per Share — The Company computes basic loss per share using the weighted-average number of shares of common stock outstanding and diluted loss per share, while the diluted loss per share also includes the effects of dilutive instruments using the “treasury method.” Dividends attributable to preferred stock, whether declared or accrued, are deducted from income attributable to common shareholders for purposes of earnings per share.
The Company’s potential dilutive instruments include convertible preferred stock, options, convertible debt and warrants. These instruments have not been considered in the calculation of diluted loss per share as they are anti-dilutive for the reported periods.</t>
  </si>
  <si>
    <t>Acquisition and Contribution Agreement</t>
  </si>
  <si>
    <t>Note 3. Acquisition and Contribution Agreement
On November 28, 2018, Company entered into a definitive agreement (the “MIPS”) with Entsorga USA, Inc. (“EUSA”) whereby EUSA agreed to sell, transfer and convey to BioHiTech 2,687 membership units of Entsorga West Virginia, LLC (“EWV”) (the “Membership units”) in consideration of 714,519 shares of BioHiTech’s newly created Series E convertible preferred stock (the “Sr. E CPS). At the time, EWV was a facility under construction that is intended to utilize HEBioT technology to divert municipal solid waste from landfills and to create an EPA recognized alternative commodity fuel, which has since commenced operations.
On December 14, 2018, the EUSA transaction was consummated. The 714,519 shares of Sr. E CPS were valued at $1,886,630 based on the underlying common shares which the Sr. E CPS is convertible into. The total acquisition price of $2,863,583 is comprised of the aforementioned transaction, plus $976,953 of previously held equity in EWV.
Upon consummation of the MIPS agreement BioHiTech owned a total of 4,410.4 membership units of EWV, comprised of the 2,687 units resulting from the MIPS agreement and 1,723.4 units previously acquired by BioHiTech during 2017. The 4,410.4 membership units represented 44.1% of the total membership units issued by EWV, which combined with BioHiTech’s control of EWV’s board, management and having the largest ownership block of EUSA, with the next largest block, which represents 34.1%, an entity over which BioHiTech has controlling financial interest, results in the investment being recognized in the Company’s financial statements on a consolidated basis.
Following the consummation of the MIPS, on December 14, 2018, BioHiTech entered into a Contribution and Transaction Agreement (“CTA”) with Gold Medal Group, LLC (“GMG”) and a newly formed subsidiary Refuel America, LLC (“Refuel”) of the Company whereby GMG contributed $3,500,000 in cash and its 34.1% ownership interest in EVW (owned by GMG’s wholly owned subsidiary Apple Valley Waste Technologies, LLC) into Refuel and BioHiTech contributed it’s 44.1% interest in EWV, a technology license for a future HEBioT facility that BioHiTech carried at a value of $6,019,200 and $316,207 in capitalized costs relating to two separate HEBioT facility on-going projects. In exchange for the assets contributed, BioHiTech and GMG acquired 60% and 40%, respectively, of the membership units of Refuel, which approximate the carrying value of each of the BioHiTech and GMG assets contributed. As a result of there being a continuation in proportional ownership of the significant assets and the affiliate nature BioHiTech and GMG through a non-controlling interest of GMG being owned by BioHiTech and there being a management agreement between GMG’s largest subsidiary, Gold Medal Holdings, LLC (“GMH”) whereby BioHiTech provides executive management of GMH with control over the strategic and operational activities of GMH, the CTA transaction has been accounted for without separate acquisition accounting applied to the CTA elements.
The following presents unaudited pro forma information as if the acquisition had occurred as of January 1, 2018. The pro forma results do not include any anticipated cost synergies or other effects of the integration of the acquired company. Pro forma amounts are not necessarily indicative of the results that actually would have occurred had the acquisition been completed on the dates indicated, nor is it indicative of future operating results of the combined company.
For the Three Months Ended
For the Six Months Ended
June 30,
June 30,
2019
2018
2019
2018
Pro forma revenue
$
1,051,212
$
909,137
$
1,788,913
$
1,554,863
Pro forma net loss
(2,887,672)
(5,526,158)
(5,148,839)
(10,782,942)
Proforma earnings per share – basic and diluted
(0.15)
(0.38)
(0.29)
(0.83)</t>
  </si>
  <si>
    <t>Investments in Unconsolidated Entities</t>
  </si>
  <si>
    <t>Note 4. Investments in Unconsolidated Entities
Entsorga West Virginia LLC - Effective March 21, 2017, the Company acquired a 17.2% interest in Entsorga West Virginia LLC EWV from the original investors at their original purchase price of $60,000 for each 1% of interest in EWV ($1,034,028). From March 21, 2017 through December 14, 2018 the Company recognized the investment utilizing the equity method of accounting due to its investment and its ability to influence operations and activities of EWV. On December 14, 2018, the Company consummated an additional acquisition of 2,687 membership units that resulted in the Company gaining control of EWV. From December 14, 2018, EWV is consolidated in the accompanying condensed consolidated financial statements.
During the three and six months ended June 30, 2018, the Company had recognized losses through equity method accounting of $6,191.
Gold Medal Group, LLC – On January 25, 2018, the Company entered into a Membership Interest Purchase Agreement (the “Purchase Agreement”) to acquire 9.2% of the outstanding membership units (the “Units”) of GMG, which is the owner of a traditional waste management entity. Pursuant to the Purchase Agreement, the Company acquired the Units from two unrelated parties in consideration $2,250,000 paid through the issuance of 500,000 shares of the Company’s common stock.
Additionally, on January 25, 2018, the Company entered into an Advisory Services Agreement (the “ASA”). Under the ASA, the Company provides services relating to corporate development, strategic planning, operational and sales oversight and other general administrative and support services in exchange for fees annually amounting to the greater of $750,000, which was subsequently changed to $1,000,000, or 10% of GMG’s ordinary earnings before interest, taxes, depreciation and amortization. As a result of the investment and its ability to influence operations and activities of GMG, the Company initially recognized its investment utilizing the equity method of accounting on a three-month lag in reporting periods.
During 2018, the Company’s investment in GMG was diluted from 9.2% to 2.9% due to additional GMG acquisitions and investments, including the CTA with the Company. As a result of the reduction in the ownership level and accordingly, a reduction in influence, effective December 14, 2018 the Company changed its prospective accounting for GMG from the equity method to the measurement alternative to measure this equity investment as such equity investment without readily determinable fair values. At the time of the change, the net carrying amount of the investment was $1,687,383.
During the three and six months ended June 30, 2018, the Company had recognized losses through equity method accounting of $140,886 and $186,299, respectively.
Subsequent to June 30, 2019, on July 3, 2019 the Company sold its investment in Gold Medal Group, LLC for cash amounting to $2,250,000. (See Note 23)</t>
  </si>
  <si>
    <t>Accounts Receivable, net</t>
  </si>
  <si>
    <t>Note 5. Accounts Receivable, net
Accounts receivable consists of the following:
June 30,
December 31,
2019
2018
Accounts receivable
$
904,676
$
513,336
Less: allowance for doubtful accounts receivable
(140,039)
(110,038)
$
764,637
$
403,298</t>
  </si>
  <si>
    <t>Note 6. Inventory
Inventory, comprised of finished goods and parts or assemblies, consist of the following:
June 30,
December 31,
2019
2018
Equipment
$
192,796
$
169,540
Parts and assemblies
315,996
330,308
$
508,792
$
499,848</t>
  </si>
  <si>
    <t>Equipment on Operating Leases, net</t>
  </si>
  <si>
    <t>Equipment on Operating leases</t>
  </si>
  <si>
    <t>Note 7. Equipment on Operating Leases, net
Equipment on operating leases consist of the following:
June 30,
December 31,
2019
2018
Leased equipment
$
2,987,774
$
3,054,097
Less: accumulated depreciation
(1,355,285)
(1,305,210)
$
1,632,489
$
1,748,887
During the three months ended June 30, 2019 and 2018, depreciation expense on leased equipment amounted to $103,764 and $87,218, respectively. During the six months ended June 30, 2019 and 2018, depreciation expense on leased equipment amounted to $205,266 and $172,262, respectively.
The Company is a lessor of digester units under non-cancellable operating lease agreements expiring through May 2025. These leases generally have terms of three to five years and do not contain stated extension periods or options for the lessee to purchase the underlying assets. At the end of the leases, the lessee may enter into a new lease or return the asset, which would be available to the Company for releasing. During the three months ended June 30, 2019 and 2018, revenue under the agreements, which is included in rental, service and maintenance revenue, amounted to $350,187 and $265,540, respectively. During the six months ended June 30, 2019 and 2018, revenue under the agreements, which is included in rental, service and maintenance revenue, amounted to $691,852 and $553,168, respectively.
The minimum future estimated contractual payments to be received under these leases as of June 30, 2019 is as follows:
Year ending December 31,
2019 (remaining)
$
693,321
2020
1,121,519
2021
806,930
2022
533,109
2023 and thereafter
257,725
Total minimum future lease income as of June 30, 2019
$
3,412,604</t>
  </si>
  <si>
    <t>Equipment, Fixtures and Vehicles, net</t>
  </si>
  <si>
    <t>Note 8. Equipment, Fixtures and Vehicles, net
Equipment, fixtures and vehicles consist of the following:
June 30,
December 31,
2019
2018
Computer software and hardware
$
112,490
$
112,500
Furniture and fixtures
48,196
48,196
Vehicles
50,319
50,319
211,005
211,015
Less: accumulated depreciation and amortization
(171,800)
(161,987)
$
39,205
$
49,028
During the three months ended June 30, 2019 and 2018, depreciation expense amounted to $4,857 and $5,598, respectively. During the six months ended June 30, 2019 and 2018, depreciation expense amounted to $10,243 and $13,764, respectively.</t>
  </si>
  <si>
    <t>HEBioT Facility</t>
  </si>
  <si>
    <t>Note 9. HEBioT Facility
The Company’s HEBioT facility in Martinsburg, West Virginia accepted its first test loads of solid municipal waste on March 29, 2019 to commence commissioning and equipment calibration. The Company capitalizes all costs incurred to bring an asset to the condition and location necessary for its intended use. Included in the capitalized costs are construction, specialized equipment, legal, leasehold improvements, and interest. Capitalized interest relates to the State of West Virginia Revenue Bonds and amounted to $618,706 for the three months ended March 31, 2019. The facility, while continuing commissioning and some continuing construction, was placed in service on April 1, 2019. Interest is no longer being capitalized after April 1, 2019 and depreciation amounted to $490,469 for the three months ended June 30, 2019 based on an estimated lives ranging from 10 to 35 years.</t>
  </si>
  <si>
    <t>MBT Facility Development and License Costs</t>
  </si>
  <si>
    <t>Note 10. MBT Facility Development and License Costs
MBT Facility Development and License Costs consist of the following:
June 30,
December 31,
2019
2018
MBT Projects
New Windsor, New York:
Land acquisition
$
—
$
66,000
Legal
—
46,030
Survey and engineering
—
300,624
—
412,654
Rensselaer, New York:
Survey and engineering
179,822
153,554
Total MBT projects
179,822
566,208
Technology Licenses
Future site
6,019,200
6,019,200
Martinsburg, West Virginia, net of $31,500 of amortization as of June 30, 2019
1,858,500
1,890,000
Total Technology Licenses
7,877,700
7,909,200
Total MBT Facility Development and License Costs
$
8,057,522
$
8,475,408
MBT Facility Development Costs
New Windsor, New York
As of December 31, 2018, the Company was pursuing local and state permits, and other approvals required to continue development of the project. During the three months ended March 31, 2019, the Company elected to rescind an agreement for the purchase of real property with the Town of New Windsor in exchange for a return of the $66,000 paid by the Company under the rescinded contract and to relocate the project. While the Company is presently investigating several other sites for the project, as a result of abandoning the initial site, the Company has reflected an impairment expense of $346,654 relating to the site during the three months ended March 31, 2019 in selling, general and administrative expenses in the accompanying condensed consolidated statements of operations and comprehensive loss.
Rensselaer, New York
During 2018, the Company commenced initial development of a project in Rensselaer, NY. As of June 30, 2019, the Company has received local permits and has filed the required state permit applications, which are undergoing review by the New York State Department of Environmental Conservation.
HEBioT Technology Licenses
Technology License Agreement – Future Facility
On November 1, 2017, the Company entered into a Technology License Agreement (the “License Agreement”) with Entsorgafin S.p.A. (“Entsorga”) whereby the Company acquired a license for the design, development construction, installation and operation of a High Efficiency Biological Treatment (“HEBioT”) renewable waste facility with a capacity of 165,000 tons per year. The patented HEBioT technology converts mixed municipal and organic waste to a US Environmental Protection Agency recognized alternative fuel source.
The royalty payment for the license amounted to $6,019,200, which was comprised of 1,035,905 shares of the Company’s common stock, par value $0.0001 per share and cash payments in an amount up to $839,678 for Entsorga’s withholding taxes in the Unites States and Italy. The Company also entered into a Registration Rights Agreement with Entsorga whereby the Company granted Entsorga certain piggy-back and demand registration rights with respect to the Shares. This Technology License Agreement can be utilized at a future project and will be amortized once the facility is in operation.
Technology License Agreement – Martinsburg, West Virginia
In connection with the acquisition accounting applied to Entsorga West Virginia acquisition consummated on December 14, 2018, the facility License Agreement was valued at $1,890,000. During the three and six months ending June 30, 2019 amortization expense amounted to $31,500 based on an estimated fifteen year life.</t>
  </si>
  <si>
    <t>Intangibles Assets, net</t>
  </si>
  <si>
    <t>Note 11. Intangibles Assets, net
Intangible assets consist of distribution and intellectual property agreements relating to the Eco-Safe digester line, as follows:
Remaining
Useful
Weighted
Gross
Lives
Average
Carrying
Accumulated
Net Carrying
(Years)
Life (Years)
Amount
Amortization
Amount
June 30, 2019
10
0.6
$
902,000
$
(851,501)
$
50,499
December 31, 2018
10
0.9
902,000
(818,067)
83,933
During the each of the three months ended June 30, 2019 and 2018, amortization expense, included in depreciation and amortization of operating expenses, amounted to $10,883 and $22,550, respectively. During the each of the six months ended June 30, 2019 and 2018, amortization expense, included in depreciation and amortization of operating expenses, amounted to $33,434 and $45,100, respectively. Future amortization amounts to $10,099 during the remainder of 2019 and $20,200 in each of the years ending December 31, 2020 and 2021.</t>
  </si>
  <si>
    <t>Note 12. Goodwill
As of June 30, 2019 and December 31, 2018, the Company has goodwill of $58,000 resulting from the Entsorga West Virginia, LLC acquisition on December 14, 2018. Impairment testing is performed annually at the end of the calendar year. It is not anticipated that this goodwill will be tax deductible.</t>
  </si>
  <si>
    <t>Risk Concentrations</t>
  </si>
  <si>
    <t>Note 13. Risk Concentrations
The Company operates as a single segment on a worldwide basis through its subsidiaries, resellers and independent sales agents. Gross revenues and net non-current tangible assets on a domestic and international basis are as follows:
United
States
International
Total
2019:
Revenue, for the six months ended June 30, 2019
$
1,546,278
$
242,635
$
1,788,913
Revenue, for the three months ended June 30, 2019
904,632
146,580
1,051,212
Non-current tangible assets, as of June 30, 2019
40,598,755
428,706
41,027,461
2018:
Revenue, for the six months ended June 30, 2018
$
1,393,739
$
161,124
$
1,554,863
Revenue, for the three months ended June 30, 2018
821,355
87,782
909,137
Non-current tangible assets, as of December 31, 2018
37,151,501
284,444
37,435,945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Through June 30, 2019, the Company had not experienced losses on these accounts and management believes the Company is not exposed to significant risks on such accounts.
Major customers — During the three months ended June 30, 2019, one customer represented at least 10% of revenues, accounting for 50.6% (Gold Medal Group, LLC, an unconsolidated affiliate “GMG”) of revenues. During the three months ended June 30, 2018, one customer represented at least 10% of revenues, accounting for 28.4% (GMG) of revenues.
During the six months ended June 30, 2019, one customer represented at least 10% of revenues, 28.6% (GMG) of revenues. During the six months ended June 30, 2018, one customer represented at least 10% of revenues, 25.8% (GMG) of revenues.
As of June 30, 2019, one customer represented at least 10% of accounts receivable, accounting for 37.0% (GMG) of accounts receivable. As of June 30, 2018, one customer represented at least 10% of accounts receivable, accounting for 27.3% (GMG) of accounts receivable.
Vendor concentration — During the three months ended June 30, 2019, one vendor represented at least 10% of costs of revenue, accounting for 24.5% (GMG). During the six months ended June 30, 2019, one vendor represented at least 10% of costs of revenue, accounting for 18.8% (GMG). During the three months ended June 30, 2018, two vendors represented at least 10% of costs of revenue, accounting for 31.6% (a 1.4% shareholder) and 18.8% of costs of revenues. During the six months ended June 30, 2018, two vendors represented at least 10% of costs of revenue, accounting for 30.4% (a 1.4% shareholder) and 16.2% of costs of revenue.
As of June 30, 2019, excluding construction payables and other professional fees, one vendor represented at least 10% of accounts payable accounting for 19.1% (GMG) of accounts payable. As of December 31, 2018, one vendor represented at least 10% of accounts payable, accounting for 12.0% (a 1.4% shareholder) of accounts payable.
Affiliate relationship — GMG owns a 40% interest in Refuel America, LLC, a consolidated subsidiary of the Company. GMG’s subsidiaries, which are not consolidated in the Company’s financial statements have several business relationships with the Company and its subsidiaries that result in revenues and expenses noted above. See Note 20. Related Party Transactions.</t>
  </si>
  <si>
    <t>Line of Credit, Notes Payable, Advances, Promissory Note, Convertible Promissory Notes and Long-Term Debt</t>
  </si>
  <si>
    <t>Note 14. Line of Credit, Notes Payable, Advances, Promissory Note, Convertible Promissory Notes and Long-Term Debt
Notes, lines, advances and long-term debts are comprised of the following:
June 30, 2019
December 31, 2018
Related
Related
Total
Party
Total
Party
Line of credit
$
1,476,835
$
—
$
1,469,330
$
—
Senior secured promissory note
4,002,922
—
3,851,305
—
Junior promissory note
936,917
936,917
926,211
926,211
Note payable
100,000
—
100,000
—
Advance from related party
210,000
210,000
—
—
Long term debt - current and long-term portion
17,421
—
21,971
—
Line of Credit — On February 2, 2018, the Company’s subsidiary, BHT Financial, LLC (“BHTF”) entered into a new Credit Agreement (the “Credit Agreement”) and a Master Revolving Note (the “Note”) with Comerica that provides for a facility of up to $1,000,000, secured by the assets of BHTF. The Credit Agreement and Note were amended on November 9, 2018 to increase the facility to $1,500,000. The Note does not have any financial covenants, carries interest at the rate of 3%, plus either the Comerica prime rate or a LIBOR-based rate, (6.44% and 6.00% as of June 30, 2019 and 2018, respectively) and matures on January 1, 2020. The line of credit is secured by the assets of BHTF and is personally guaranteed by the Company’s Chief Executive Officer, Frank E. Celli and James C. Chambers, a director.
As of June 30, 2019, the $1,500,000 balance outstanding is presented net of $30,445 in issuance costs associated with the financing, net of $7,280 in amortization. As December 31, 2018, the $1,500,000 balance outstanding is presented net of $34,945 in issuance costs associated with the financing, net of $4,275 in amortization, respectively, calculated on the effective interest method, which is included in interest expense in the accompanying consolidated statements of operations and comprehensive loss.
Michaelson Senior Secured Term Promissory Financing – On February 2, 2018, the Company and several of the Company’s wholly-owned subsidiaries entered into and consummated a Note Purchase and Security Agreement (the “Purchase Agreement”) with Michaelson Capital Special Finance Fund II, L.P. (“ MCSFF ”) to issue a senior secured term promissory note in the principal amount of $5,000,000 (the “Note”). The Note is not convertible and accrues interest at the rate of 10.25% per annum. The Note provides for certain financial covenants that were not met as of June 30, 2019 and December 31, 2018 and a waiver of such was granted by MCSFF. The Note is to be repaid in eight, equal, quarterly installments of $625,000 commencing on May 15, 2021 and ending February 2, 2023 (the “Maturity Date”). Additionally, the Note is secured by a general security interest in all of the Company’s assets as well all of the assets of the Company’s subsidiaries, excluding those of Entsorga West Virginia LLC which is subject to superior security interests relating to the Entsorga West Virginia LLC WVEDA bonds. Further, the Company’s Chief Executive Officer, guaranteed a portion of the Registrant’s obligations to MCSFF. In connection with the issuance of the Note, the Company issued MCSFF 320,000 shares of the Registrant’s common stock, par value $0.0001 per share. As of June 30, 2019 and December 31, 2018, the carrying balance of the Note is comprised of $5,000,000 face value, less $1,212,121 allocated to the common stock issued based upon the market value on the date issued, less associated amortization of $352,135 and $223,443, respectively, on the stock discount, less deferred financing costs of $211,187, less $74,095 and $51,170, respectively, of associated deferred financing cost amortization. All amortization is computed on the effective interest method and included in interest expense in the accompanying consolidated statements of operations and comprehensive loss.
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amounting to $1,044,477, which is carried net of discounts amounting to $135,823, less associated amortization of $28,263 and $17,557 as of June 30, 2019 and December 31, 2018, respectively. The Junior Note, which is subordinated to the senior secured note, is not convertible, accrues interest at the rate of 10.25% per annum and matures on February 2, 2024.
Note Payable — As of June 30, 2019 and December 31, 2018, the note, with interest at 10%, had a remaining balance outstanding of $100,000 and matures on January 1, 2020.
Long Term Debt — Represents two loans collateralized by vehicles with interest ranging from 1.9% to 4.99%, each with amortizing principal payment requirements through 2020 and 2022, respectively.
Maturities of Senior Secured, Junior Promissory, Notes Payable and Long Term Debt — as of June 30, 2019, excluding discounts and deferred finance costs, which are being amortized as interest expense, are as follow:
Non-
Year Ending December 31,
Amortizing
Amortizing
Total
2019 (remaining)
$
4,615
$
—
$
4,615
2020
4,605
100,000
104,605
2021
4,380
1,875,000
1,879,380
2022
3,821
2,500,000
2,503,821
2023 and thereafter
—
1,669,477
1,669,477
Total
$
17,421
$
6,144,477
$
6,161,898</t>
  </si>
  <si>
    <t>Entsorga West Virginia, LLC WVEDA Solid Waste Disposal Revenue Bonds</t>
  </si>
  <si>
    <t>Note 15. Entsorga West Virginia, LLC WVEDA Solid Waste Disposal Revenue Bonds
During 2016, Entsorga West Virginia LLC (the “Borrower”) was issued $25,000,000 in Solid Waste Revenue Bonds from the West Virginia Economic Development Authority (the “WVEDA Bonds”). The WVEDA Bonds were issued in two series with one for $7,535,000 bearing interest at 6.75% per annum with a maturity date of February 1, 2026 and the second for $17,465,000 bearing interest at 7.25% per annum with a maturity of February 1, 2036. Both series were issued at par. The 2026 series was payable with interest-only payments through February 1, 2019 then annual payments of principal and semi-annual payments of interest through maturity. The 2036 series is payable with interest-only payments through February 1, 2019 then annual payments of principal and semi-annual payments of interest through maturity. Repayment of principal is by way of sinking fund.
During 2018, the 2016 Indenture Trust and Loan Agreement were amended and restated effective November 1, 2018. These amendments provided for a third series of bonds amounting to $8,000,000 bearing interest at 8.75% per annum with a maturity date of February 1, 2036, with special event triggered pre-payment requirements. This series was issued at par. The 2036 series is payable with interest-only payments through February 1, 2020 then annual payments of principal and semi-annual payments of interest through maturity. Repayment is by way of sinking fund.
The outstanding balance of the WVEDA Bonds as of June 30, 2019 and December 31, 2018 is $33,000,000, which is presented net of unamortized debt issuance costs amounting to $2,189,549 and $2,145,608, less associated amortization of $287,261 and $231,510, respectively, which includes amortization prior to the Company’s control acquisition in 2018.
The loan agreement and Indenture of trust place restrictions on the Borrower and its members regarding additional encumbrances on the property, disposition of the property, and limitations on equity distributions. The loan agreement also provides for financial covenants that will become effective two quarters following the completion of the facility or two quarters following March 31, 2019, whichever is earlier.
The future sinking fund payments by the Borrower as of June 30, 2019 are as follow:
2016 Issue
2016 Issue
2018 Issue
2026 Series
2036 Series
2036 Series
Total
2019 (remaining)
$
—
$
—
$
—
$
—
2020
1,160,000
—
230,000
1,390,000
2021
1,215,000
—
255,000
1,470,000
2022
900,000
—
275,000
1,175,000
2023 and thereafter
4,260,000
17,465,000
7,240,000
28,965,000
Total
$
7,535,000
$
17,465,000
$
8,000,000
$
33,000,000
In connection with the November 1, 2018 amendment and restatement of the WVEDA Bonds, Comerica Bank issued a standby letter of credit in the amount of $1,250,000 (the “SbyLoC”) for the benefit of the WVEDA Bond trustee that is collateralized by the Company’s cash. The SbyLoC expires on December 31, 2019 and is drawable should the Company have an unfavorable result in the complaint file by Lemartec Corporation further disclosed in Note 18.</t>
  </si>
  <si>
    <t>Equity and Equity Transactions</t>
  </si>
  <si>
    <t>Note 16. Equity and Equity Transactions
The Company has 50,000,000 shares of its $0.0001 par common stock and 10,000,000 shares of blank check preferred stock authorized by its shareholders. As of June 30, 2019 and December 31, 2018, 15,207,956 and 14,802,956 shares of common stock have been issued; and 3,179,120 and 3,159,120 shares, respectively, of preferred stock have been designated in five series of shares, which have a total of $812,528 in accumulated, but undeclared preferential dividends as of June 30, 2019, as follows:
Authorized
Par
Stated
Shares Outstanding
Designation
Shares
Value
Value
June 30, 2019
December 31, 2018
Series A Convertible Preferred Stock
333,401
$
0.0001
$
5.00
163,312
163,312
Series B Convertible Preferred Stock
1,111,200
0.0001
$
5.00
—
—
Series C Convertible Preferred Stock
1,000,000
0.0001
$
10.00
427,500
427,500
Series D Convertible Preferred Stock
20,000
0.0001
$
100.00
18,850
—
Series E Convertible Preferred Stock
714,519
0.0001
$
2.64
264,519
564,519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Bonds have restrictions on distributions to and loans to owners while the WVEDA Bonds are outstanding.
Series D Convertible Preferred Stock – On February 11, 2019 the Company filed a Certificate of Designation for 20,000 shares of Series D Convertible Preferred Stock that was amended on May 1, 2019 (“Sr. D CPS”). The Sr. D CPS is convertible into shares of the Company’s common stock at the price of $3.50 per share based on the Sr. D CPS’s stated value being converted. Each share of the Sr. D CPS has a stated value of $100 and has dividends at the rate of 9% payable annually in arrears in cash or at the Company’s option, in common stock based upon the then in effect conversion price. The Sr. D CPS also has an alternative dividend provision based upon the cash flow distributed to the parent from the Company’s next HEBioT facility, excluding the plant in Martinsburg, West Virginia, (the “Next Facility”) based upon the Sr. D CPS proportional investment in the facility. The Sr. D CPS also has an alternative conversion based upon a multiple the annualized EBITDA of the Next Facility converted at the higher of the conversion rate in effect or the market price of the Company’s common stock if higher.
During the six months ended June 30, 2019, the Company received subscriptions and investments totaling $1,885,000, which were issued 18,850 shares of Sr D CPS. In addition to the Sr. D CPS, each holder received warrants to acquire 50% of the shares that the Sr. D CPS is convertible into with an exercise price of $3.50 per share and an expiration on the fifth year anniversary. A total of 269,296 five-year warrants with an exercise price of $3.50 were issued to the Sr. D CPS holders that were valued utilizing the Black-Scholes modelling technique utilizing stock prices ranging from $1.88 to $2.70, a standard deviation (volatility) ranging from 44.55% to 46.38% and a risk-free rate interest rate ranging from 1.74% to 2.56% based on the date of the investment. The model includes subjective input assumptions that can materially affect the fair value estimates. The allocated fair value of the warrants amounting to $190,299 has been reflected in additional paid in capital. In connection with the offering and issuance of the Sr D CPS, the holder of the Series A convertible preferred stock was issued 116,651 warrants in the form issued to the Sr D CPS holders. These warrants, which were reflected as a cost of issuing the Sr D CPS, were valued utilizing the Black-Scholes modelling technique utilizing a stock price of $2.25, a standard deviation (volatility) of 46.23% and a risk-free interest rate of 1.89% on the date of issuance.
Warrants – In connection with the issuance of convertible debt and preferred stock and in connection with services provided, the Company has the 4,587,681 warrants to acquire the Company’s common stock outstanding as of June 30, 2019, as follows:
Expiring During the Year
Exercise Price
Ending December 31,
Warrant Shares
per Share
2020
22,860
$
3.50
2021
2,035,228
$
3.30 to $5.00
2022
1,066,231
$
3.30 to $5.00
2023
1,077,417
$
3.75 to $5.50
2024
385,945
$
3.50
The following table summarizes the outstanding warrant activity through June 30, 2019:
Outstanding, January 1, 2019
4,201,736
Issued
385,945
Exercised
—
Expired
—
Outstanding, June 30, 2019
4,587,681</t>
  </si>
  <si>
    <t>Equity Incentive Plans</t>
  </si>
  <si>
    <t>Note 17. Equity Incentive Plans
The Company has two equity incentive plans:
2015 Equity Incentive Plan —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shares. The Plan is administered by the Compensation Committee of the Board of Directors.
2017 Executive Incentive Plan — At the Annual Shareholders Meeting on June 7, 2017 the shareholders approved the 2017 Executive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1,000,000 shares. The Plan is administered by the Compensation Committee of the Board of Directors.
Compensation expense related to stock options and restricted stock was:
Three months ended June 30,
Six months ended June 30,
2019
2018
2019
2018
Stock options
$
14,363
$
33,494
$
72,751
$
47,266
Restricted stock
219,492
43,779
458,852
107,647
Total
$
233,855
$
77,273
$
531,603
$
154,913
Compensation expense related to stock options and restricted stock was reflected in the following captions within operating expenses in the condensed consolidated statements of operations and comprehensive loss:
Three months ended June 30,
Six months ended June 30,
2019
2018
2019
2018
Rental, service and maintenance
$
3,317
$
4,957
$
9,072
$
8,669
Selling, general and administrative
230,538
72,316
522,531
146,244
Total
$
233,855
$
77,273
$
531,603
$
154,913
There were no grants of options or restricted stock during the three and six months ended June 30, 2019.
Unvested restricted stock activity was:
Balance, January 1, 2019
742,741
Grants
—
Forfeited
(16,786)
Vested
(258,389)
Balance, June 30, 2019
467,566</t>
  </si>
  <si>
    <t>Note 18. Commitments and Contingencies
From time to time, the Company is involved in legal matters arising in the ordinary course of business, during the six months ended June 30, 2019 the Company was involved in the following matters.
The Company had accrued their contractual obligations but disputed payment for a consulting services agreement with Tusk Ventures LLC (“Tusk”), in which Tusk claim that it is owed $250,000 pursuant to an agreement. This matter was filed in the Supreme Court of the State of New York, New York County in April 2017. This matter was settled on April 23, 2019. In connection with the settlement, the Company issued to the plaintiff 75,000 shares of its common stock.
On February 7, 2018, Lemartec Corporation (“Lemartec”) filed a complaint against the Company in the United States District Court for the Northern District of West Virginia arising out of the construction of the Company’s resource recovery facility in Martinsburg, West Virginia alleging breach of contract and unjust enrichment. The Company has filed its answer and counterclaims for damages against Lemartec and cross claims against Lemartec’s performance bond surety, Philadelphia Indemnity Insurance Company. Trial is expected to begin in August 2020 and the Company intends to vigorously defend the complaint.
It is management’s opinion that the resolution of these known claims will not materially effect the Company’s financial position, results of operations, or cash flows. There can be no assurance, however, that unforeseen circumstances will not result in significant costs. While the Company believes that these such matters are currently not a risk material to the Company’s financial position, there can be no assurance that these or other matters arising in the ordinary course of business for which the Company is, or could be, involved in litigation, will not have a material adverse effect on its business, financial condition or results of operations.</t>
  </si>
  <si>
    <t>Leases</t>
  </si>
  <si>
    <t>Note 19. Leases
Effective January 1, 2019, the Company implemented Accounting Standards Codification 842, Leases. The guidance requires lessees to recognize most leases on the balance sheet but does not change the manner in which expenses are recorded in the income statement.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The Company utilized the optional transition method to assess the impact of this guidance on the Company’s financial statements and related disclosures, including the increase in the assets and liabilities on our balance sheet from lessee perspective. The Company completed a comprehensive review of its leases that were impacted by the new guidance.
As part of the adoption, the Company elected the ‘package of practical expedients,’ which permits the Company not to reassess under the new standard the Company’s prior conclusions about lease identification, lease classification and initial direct costs, therefore the Company did not restate prior comparative periods.
The Company rents its headquarters and attached warehousing space from a related party (see Note 20) and has a land lease relating to the Martinsburg, WV HEBioT facility under operating leases. The HEBioT facility land lease has an initial term of 30 years, plus four 5‑year extensions. For purposes of our determination of lease liabilities, extensions were not included. As the leases do not provide an implicit rate, the Company used incremental borrowing rates in determining the present value of lease payments. For the HEBioT facility land lease a rate of 11% was utilized and a rate of 10.25% was used on the other leases. The current portion of the lease liabilities of $192,681 is included in accrued expenses and liabilities. Total lease costs under operating leases amounted to $61,881 and $37,208 for the three months, and $129,413 and $70,309 for the six months ended June 30, 2019 and 2018, respectively. Maturities of lease liabilities under these leases, which have a weighted average remaining term of 24.8 years, as of June 30, 2019 is:
Year Ending December 31,
2019 (remaining)
$
102,812
2020
146,926
2021
109,000
2022
113,000
2023 and thereafter
3,093,750
Total lease payments
3,565,488
Less imputed interest
(2,359,999)
Present value of lease liabilities
$
1,205,489
During the six months ended June 30, 2019, the Company recognized operating lease right of use assets in exchange for lease liabilities amounting to $1,045,755 and had operating cash flows for operating leases amounting to $46,044 and $118,809 for the three and six months ended June 30, 2019, respectively.</t>
  </si>
  <si>
    <t>Related Party Transactions</t>
  </si>
  <si>
    <t>Note 20. Related Party Transactions
Related parties include Directors, Senior Management Officers, and shareholders, plus their immediate family, who own a 5% or greater ownership interest at the time of a transaction. Related parties also include GMG and its subsidiaries.
As of June 30, 2019, GMG is controlled by several private equity funds managed by Kinderhook Industries. As discussed in Note 4, the Company initially invested in GMG on January 25, 2018. As discussed in Note 23, on July 3, 2019 the Company sold its ownership interests in GMG to an entity controlled by Kinderhook Industries. As discussed in Note 3, on December 14, 2018 the Company formed a new consolidated subsidiary, Refuel America, LLC (“Refuel”) into which the Company contributed specified assets, including its ownership interest in Entsorga West Virginia, LLC (“EWV”) and other HEBioT development assets. In exchange for a 40%, but non-controlling interest in Refuel, GMG contributed its ownership interests in EWV and $3,500,000 in cash.
During 2018 GMG acquired as regional waste management entity, Apple Valley Waste (“AVW”), with operations located in West Virginia, Maryland and Pennsylvania. As part of this acquisition, GMG also acquired its interests in EWV that were contributed to Refuel. Prior to GMG’s acquisition of AVW and the Company’s investments and control acquisition of EWV, in order for EWV to receive the proceeds from the Entsorga West Virginia, LLC WVEDA Solid Waste Disposal Revenue Bonds (Note 15), EWV and AWV had entered into several agreements.
Business Services Agreement – On February 2, 2016, EWV and AVW entered into an agreement that whereby AVW provides solicitation, logistics management, human resources, accounting and financial management, and other general administrative and support services. This agreement has a ten-year term with automatic renewals for five-year periods, subject to prior notice of non-renewal. The agreement provides for a fee of $72,000 annually during construction and $367,600 annually upon commencement of operations. External costs incurred on behalf of EWV that are paid by AVW are rebilled at cost to EWV.
Solid Waste Delivery / Disposal Agreements – On November 30, 2015 EWV and several AVW subsidiaries (the “Subsidiaries”) entered into agreements that provide that the Subsidiaries will deliver a minimum tonnage of municipal solid waste (52,000 tons) and that EWV will accept up to 66,250 tons of municipal solid waste. The contracts with minimum delivery tonnage have disposal fees (tipping fees) with a weighted average price of $56.37 per ton, subject to change annually. The contracts also provide that if the Subsidiaries fail to deliver the minimum tonnage, they will pay a fee of $20 for each shortfall ton. The contracts also provide that if EWV refuses to accept tonnage presented for disposal within the minimum tonnage that EWV will pay the Subsidiaries a fee of $20 per each refused ton. Each of the agreements has a ten-year term with automatic renewals for five-year periods, subject to prior notice of non-renewal.
The table below presents the face amount of direct related party assets and liabilities and other transactions or conditions as of or during the periods indicated.
June 30,
December 31,
2019
2018
Assets:
Accounts receivable
(a) (b) (c)
$
282,535
$
168,588
Intangible assets, net
(d)
50,499
83,933
Liabilities:
Accounts payable
(d) (e) (f) (g)
1,209,242
160,761
Accrued interest payable
46,796
46,796
Long term accrued interest
(h)
1,460,083
1,305,251
Advance from related party
(i)
210,000
—
Junior promissory note
(h)
936,917
926,211
Other:
Line of credit guarantee
(j)
1,476,835
1,469,330
The table below presents direct related party expenses or transactions for the three and six months ended June 30, 2019 and 2018. Compensation and related costs for employees of the Company are excluded from the table below.
Three months ended June 30,
Six months ended June 30,
2019
2018
2019
2018
Management advisory and other fees
(a) (b)
$
250,000
$
250,656
$
500,000
$
390,039
HEBioT revenue
(c)
275,142
—
275,142
—
Rental, services and maintenance revenue
(k)
—
14,361
—
44,286
Operating expenses - HEBioT
(e)
144,025
—
144,025
—
Operating expenses - Rental, services and maintenance
(f)
11,041
13,445
22,033
22,273
Operating expenses - Selling, general and administrative
(d) (f) (g)
124,229
50,000
174,524
131,505
Interest expense
59,767
59,957
118,087
204,199
Debt guarantee fees
(j)
16,875
4,167
33,750
20,833
Cost of revenue, inventory or equipment on operating leases acquired
(d)
—
6,099
—
11,805
(a)
Management Advisory Fees - The Company provides management advisory services to Gold Medal Holdings, Inc., a subsidiary of GMG.
(b)
Project Fees – In addition to Management Advisory Fees, the Company also has provided to GMG subsidiaries non-management advisory services related to projects relating to technology and operations.
(c)
HEBioT Disposal Revenues – Entsorga West Virginia, LLC has a series of agreements with GMG subsidiaries entities that provide for specified fees for each ton of municipal waste delivered to the HEBioT facility.
(d)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 Effective October 17, 2018, the agreement was amended to reduce the annual payments to $75,000 and to remove several international locations that the Company does not actively market.
(e)
Disposal costs – A GMG subsidiary has provided logistics and disposal of non-recovered municipal solid waste to the HEBioT facility.
(f)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June 30, 2019 under these operating leases total $96,075, with $54,149 due in 2019 and $41,926 due in 2020.
(g)
Business Services Fees – A GMG subsidiary provides certain general management and administrative support to the HEBioT facility.
(h)
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
(i)
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j)
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
(k)
Consulting Revenue - The Company provided environmental and project consulting to Entsorga West Virginia LLC, an entity that the Company accounted for as an equity investment from March 2017 through December 14, 2018, the date of its control acquisition.</t>
  </si>
  <si>
    <t>Supplemental Consolidated Statement of Cash Flows Information</t>
  </si>
  <si>
    <t>Note 21. Supplemental Consolidated Statement of Cash Flows Information
Changes in non-cash operating assets and liabilities, as well as other supplemental cash flow disclosures, are as follows.
Six months ended June 30,
2019
2018
Changes in operating assets and liabilities:
Accounts receivable
$
(557,238)
$
(144,413)
Inventory
(93,088)
(724,217)
Prepaid expenses and other assets
28,943
(48,461)
Accounts payable
4,009,255
39,023
Accrued interest payable
280,391
297,645
Accrued expenses
(2,425,948)
(388,822)
Deferred revenue
6,583
31,929
Customer deposits
12,139
(32,363)
Net change in operating assets and liabilities
$
1,261,037
$
(969,679)
Supplementary cash flow information:
Cash paid during the periods for:
Interest
$
1,235,366
$
234,065
Income taxes
—
—
Supplementary Disclosure of Non-Cash Investing and Financing Activities:
Transfer of inventory to leased equipment
$
95,398
$
343,539
Common stock issued in settlement of accounts payable
205,500
—
Common stock issued in settlement of accrued interest
—
915,700
Common stock issued in acquisition of Gold Medal Group, LLC
—
2,250,000
Conversion of notes into common stock
—
9,090,375
Conversion of Series B preferred stock into common stock
—
1,767,371
In-Kind payments by investors for common and preferred stock
—
216,665
Conversion of Series A preferred stock into common stock
—
200,000
Exchange of related party notes payable and advances for Series C preferred stock, warrants and notes payable
—
Accrual of Series A preferred stock dividends
36,744
Reconciliation of Cash and Restricted Cash:
Cash
$
1,654,672
$
1,053,028
Restricted cash (short term)
2,148,163
—
Restricted cash (non-current)
2,546,037
—
Total cash and restricted cash at the end of the period
$
6,348,872
$
1,053,028</t>
  </si>
  <si>
    <t>Recent Accounting Standards</t>
  </si>
  <si>
    <t>Note 22. Recent Accounting Standards
During the six months ended June 30, 2019, the Company adopted the following recent accounting standards:
Leases — In February 2016, the FASB issued new lease accounting guidance (ASU No. 2016‑02, Leases), which has subsequently been amended by ASU No. 2018‑11, Leases in July 2018.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8‑11 provides that under certain instances lessors may not be required to separate the components of the contracts. As a lessor of digester equipment under operating leases, the new guidance did not have a material impact on the financial statements. As a lessee under operating leases the adoption did not have a material impact on our financial statements, resulting in an increase of 2% to each of our total assets and total liabilities on our balance sheet, and had an immaterial impact to retained earnings as of the beginning of 2019. See Note 19.
In March 2019, the FASB issued ASU 2019‑01, Leases (Topic 842, Codification Improvements ), which removed the requirement for an entity to disclose in the interim periods after adoption, the effect of the change on income from continuing operations, net income, any other affected financial statement line item, or per share amount. For lessors, the new leasing standard requires leases to be classified as sales-type, direct financing or operating leases. These criteria focus on the transfer of control of the underlying asset. This standard and related updates were effective for fiscal years beginning after December 15, 2018, and interim periods within those fiscal years. Early adoption is permitted. The Company adopted ASU 2019‑01 on January 2019. See Note 19 for disclosures related to this amended guidance.</t>
  </si>
  <si>
    <t>Subsequent Events</t>
  </si>
  <si>
    <t xml:space="preserve">Note 23.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On July 3, 2019 the Company entered into a purchase and sale agreement with Gold Medal Equity, LLC (“GME”), the parent entity to GMG to sell the Company’s 2,250,000 GMG Investment Preferred Units and 2,250,000 Class A Common Units of GMG to GME for total compensation of $2,250,000. As of June 30, 2019, these investments were carried by the Company with an adjusted cost of $1,687,383 resulting in a gain of $562,617 on July 3, 2019. </t>
  </si>
  <si>
    <t>Condensed Consolidating Financial Information</t>
  </si>
  <si>
    <t>Note 24.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following pages present the Company’s consolidating balance sheet as of June 30, 2019 and December 31, 2018 and its condensed consolidating statement of operations for the three and six months ended June 30, 2019, and cash flows for the six months ended June 30, 2019, for Entsorga West Virginia LLC and the Parent and other Company subsidiaries not subject to the WVEDA Solid Waste Disposal Revenue Bond restrictions and the elimination entries necessary to present the Company’s financial statements on a consolidated basis. These following condensed consolidating financial information should be read in conjunction with the Company’s consolidated financial statements.
Condensed Consolidating Balance Sheet as of June 30, 2019
Parent
Entsorga
and other
West
Subsidiaries
Virginia LLC
Eliminations
Consolidated
Assets
Cash
$
1,585,397
$
69,275
$
—
$
1,654,672
Restricted cash
—
2,148,163
—
2,148,163
Other current assets
1,113,968
432,642
(32,438)
1,514,172
Current assets
2,699,365
2,650,080
(32,438)
5,317,007
Restricted cash
—
2,546,037
—
2,546,037
HEBioT facility
—
36,809,730
—
36,809,730
Other fixed assets
1,671,694
—
—
1,671,694
Operating lease right of use assets
93,619
902,652
—
996,271
MBT facility development and license costs
8,057,522
—
—
8,057,522
Intangible assets, net and investment in subsidiaries
9,078,073
1,858,500
(9,198,691)
1,737,882
Goodwill
—
58,000
—
58,000
Other assets
13,500
—
—
13,500
Total assets
$
21,613,773
$
44,824,999
$
(9,231,129)
$
57,207,643
Liabilities and stockholders’ equity
Line of credit
$
1,476,835
$
—
$
—
$
1,476,835
Current portion of WV EDA Bonds
—
1,390,000
—
1,390,000
Other current liabilities
2,396,146
5,277,332
(32,438)
7,641,040
Current liabilities
3,872,981
6,667,332
(32,438)
10,507,875
Notes payable and other debts
4,950,149
—
—
4,950,149
Accrued interest
1,460,083
—
—
1,460,083
Non-current lease liabilities
—
1,012,808
—
1,012,808
WV EDA bonds
—
29,707,712
—
29,707,712
Total liabilities
10,283,213
37,387,852
(32,438)
47,638,627
Redeemable preferred stock
816,553
—
—
816,553
Stockholder’s equity:
Attributable to parent
1,880,500
—
—
1,880,500
Attributable to non-controlling interests
8,633,507
7,437,147
(9,198,691)
6,871,963
Stockholders’ equity
10,514,007
7,437,147
(9,198,691)
8,752,463
Total liabilities and stockholders’ equity
$
21,613,773
$
44,824,999
$
(9,231,129)
$
57,207,643
Condensed Consolidating Statement of Operations for the three months ended June 30, 2019
Parent
Entsorga
and other
West
Subsidiaries
Virginia LLC
Eliminations
Consolidated
Revenue
$
774,171
$
277,041
$
—
$
1,051,212
Operating expenses
HEBioT
—
493,546
—
493,546
Rental, service and maintenance expense
128,311
—
—
128,311
Equipment sales
38,726
—
—
38,726
Selling, general and administrative
1,420,649
285,675
—
1,706,324
Depreciation and amortization
119,504
490,469
—
609,973
Total operating expenses
1,707,190
1,269,690
—
2,976,880
Loss from operations
(933,019)
(992,649)
—
(1,925,668)
Other expenses, net
962,004
Net loss
$
(1,075,718)
$
(1,725,592)
$
(86,362)
$
(2,887,672)
Condensed Consolidating Statement of Operations for the six months ended June 30, 2019
Parent
Entsorga
and other
West
Subsidiaries
Virginia LLC
Eliminations
Consolidated
Revenue
$
1,511,872
$
277,041
$
—
$
1,788,913
Operating expenses
HEBioT
—
493,546
—
493,546
Rental, service and maintenance expense
331,514
—
—
331,514
Equipment sales
38,726
—
—
38,726
Selling, general and administrative
3,477,896
554,790
—
4,032,686
Depreciation and amortization
248,943
490,469
—
739,412
Total operating expenses
4,097,079
1,538,805
—
5,635,884
Loss from operations
(2,585,207)
(1,261,764)
—
(3,846,971)
Other expenses
1,301,868
Net loss
$
(3,039,893)
$
(2,022,584)
$
(86,362)
$
(5,148,839)
Condensed Consolidating Statement of Cash Flows for the six months ended June 30, 2019
Parent
Entsorga
and other
West
Subsidiaries
Virginia LLC
Eliminations
Consolidated
Cash flows used in operating activities:
Net loss
$
(3,039,893)
$
(2,022,584)
$
(86,362)
$
(5,148,839)
Adjustments to reconcile net loss to net cash used in operations
1,232,948
549,437
86,362
1,868,747
Changes in operating assets and liabilities
17,817
1,243,220
—
1,261,037
Net cash used in operations
(1,789,128)
(229,927)
—
(2,019,055)
Cash flow used in investing activities:
Construction in process and acquisitions of property and equipment
—
(4,164,691)
—
(4,164,691)
Capital contribution to Entsorga West Virginia, LLC
(2,486,362)
—
2,486,362
—
Other investing activities
39,830
—
—
39,830
Net cash used in investing activities
(2,446,532)
(4,164,691)
2,486,362
(4,124,861)
Cash flows from financing activities:
Issuances of debt and equity
3,397,500
2,486,362
(2,486,362)
3,397,500
Repayments of debt
(4,549)
—
—
(4,549)
Deferred financing costs incurred
—
(43,941)
—
(43,941)
Net cash provided by financing activities
3,392,951
2,442,421
(2,486,362)
3,349,010
Effect of exchange rate on cash
17,398
—
—
17,398
Cash – beginning of period (restricted and unrestricted)
2,410,708
6,715,672
—
9,126,380
Cash – end of period (restricted and unrestricted)
$
1,585,397
$
4,763,475
$
—
$
6,348,872
Condensed Consolidating Balance Sheet as of December 31, 2018
Parent
Entsorga
and other
West
Subsidiaries
Virginia LLC
Eliminations
Consolidated
Assets
Cash
$
2,410,709
$
—
$
—
$
2,410,709
Restricted cash
—
4,195,148
—
4,195,148
Other current assets
969,571
—
—
969,571
Current assets
3,380,280
4,195,148
—
7,575,428
Restricted cash
—
2,520,523
—
2,520,523
HEBioT facility under construction
—
33,104,007
—
33,104,007
Other fixed assets
1,797,915
—
—
1,797,915
MBT facility development and license costs
6,585,408
1,890,000
—
8,475,408
Intangible assets, net and investment in subsidiaries
7,626,268
—
(5,854,952)
1,771,316
Goodwill
—
58,000
—
58,000
Other assets
13,500
—
—
13,500
Total assets
$
19,403,371
$
41,767,678
$
(5,854,952)
$
55,316,097
Liabilities and stockholders’ equity
Line of credit
$
1,469,330
$
—
$
—
$
1,469,330
Other current liabilities
2,032,083
3,708,410
—
5,740,493
Current liabilities
3,501,413
3,708,410
—
7,209,823
Notes payable and other debts
4,890,322
—
—
4,890,322
Accrued interest
1,305,251
—
—
1,305,251
WV EDA bonds
—
31,085,902
—
31,085,902
Total liabilities
9,696,986
34,794,312
—
44,491,298
Redeemable preferred stock
816,553
—
—
816,553
Stockholder’s equity
Attributable to parent
3,405,551
5,854,952
(5,854,952)
3,405,551
Attributable to non-controlling interests
5,484,281
1,118,414
—
6,602,695
Stockholders’ equity
8,889,832
6,973,366
(5,854,952)
10,008,246
Total liabilities and stockholders’ equity
$
19,403,371
$
41,767,678
$
(5,854,952)
$
55,316,097</t>
  </si>
  <si>
    <t>Summary of Significant Accounting Policies (Policies)</t>
  </si>
  <si>
    <t>Use of Estimates</t>
  </si>
  <si>
    <t>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valuation of deferred tax assets, share based compensation, allowance for uncollectible accounts receivable, obsolete, slow moving and excess inventory, asset valuations, including intangibles, and useful lives and other provisions and contingencies.</t>
  </si>
  <si>
    <t>Foreign Operations</t>
  </si>
  <si>
    <t>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Product and Services Revenue Recognition</t>
  </si>
  <si>
    <t>Product and Services Revenue Recognition — The Company records revenue based on a five-step model in accordance with ASC 606, Revenue from Contracts with Customers,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Company records taxes collected from customers and remitted to governmental authorities on a net basis.</t>
  </si>
  <si>
    <t>Lease Revenue Recognition</t>
  </si>
  <si>
    <t>Lease Revenue Recognition —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The underlying asset is of such a specialized nature that it is expected to have no alternative use to the lessor at the end of the lease term.</t>
  </si>
  <si>
    <t>Restricted Cash</t>
  </si>
  <si>
    <t>Restricted Cash — Includes Restricted cash that is restricted as to its use, as it is held by a trustee in accordance with the West Virginia Economic Development Authority bond agreement. These amounts are held by the Company’s trustee in various bank accounts segregated for specific uses related to the construction and operation of the resource recovery facility. Amounts required to meet current operations of the Company have been classified as current in the accompanying consolidated balance sheets.</t>
  </si>
  <si>
    <t>HEBioT Facility — High Efficiency Biological Treatment (“HEBioT”) facility was under construction through March 31, 2019 and includes all costs incurred to bring an asset to the condition and location necessary for its intended use, with some continuing finalizations and adjustments. Included in the capitalized costs are construction, legal, leasehold improvements, and interest. Since April 1, 2019, these costs have been depreciated over their estimated blended useful life of 20 years on a straight-line basis.</t>
  </si>
  <si>
    <t>MBT Facility Development Costs</t>
  </si>
  <si>
    <t>MBT Facility Development Costs — The Company defers costs relating to on-going Mechanical Biological Treatment (“MBT”) facility development costs commencing upon the Company’s determination that the project will be completed. These site specific costs generally include external costs generally relating to legal, engineering and other costs relating to the acquisitions of land, permits and licenses. Upon commencement of construction, to the extent that costs relate to the facility, they are transferred to the construction in progress.</t>
  </si>
  <si>
    <t>Investments in Unconsolidated Entities —The Company has utilized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t>
  </si>
  <si>
    <t>Deferred Financing Costs</t>
  </si>
  <si>
    <t>Deferred Financing Costs — Deferred financing costs relating to issued debt are included as a reduction to the applicable debt and amortized as interest expense over the term of the related debt instruments.</t>
  </si>
  <si>
    <t>Income Taxes</t>
  </si>
  <si>
    <t>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Loss per Share</t>
  </si>
  <si>
    <t>Loss per Share — The Company computes basic loss per share using the weighted-average number of shares of common stock outstanding and diluted loss per share, while the diluted loss per share also includes the effects of dilutive instruments using the “treasury method.” Dividends attributable to preferred stock, whether declared or accrued, are deducted from income attributable to common shareholders for purposes of earnings per share.
The Company’s potential dilutive instruments include convertible preferred stock, options, convertible debt and warrants. These instruments have not been considered in the calculation of diluted loss per share as they are anti-dilutive for the reported periods.</t>
  </si>
  <si>
    <t>Acquisition and Contribution Agreement (Tables)</t>
  </si>
  <si>
    <t>Schedule of Pro forma information</t>
  </si>
  <si>
    <t>The following presents unaudited pro forma information as if the acquisition had occurred as of January 1, 2018. The pro forma results do not include any anticipated cost synergies or other effects of the integration of the acquired company. Pro forma amounts are not necessarily indicative of the results that actually would have occurred had the acquisition been completed on the dates indicated, nor is it indicative of future operating results of the combined company.
For the Three Months Ended
For the Six Months Ended
June 30,
June 30,
2019
2018
2019
2018
Pro forma revenue
$
1,051,212
$
909,137
$
1,788,913
$
1,554,863
Pro forma net loss
(2,887,672)
(5,526,158)
(5,148,839)
(10,782,942)
Proforma earnings per share – basic and diluted
(0.15)
(0.38)
(0.29)
(0.83)</t>
  </si>
  <si>
    <t>Accounts Receivable, net (Tables)</t>
  </si>
  <si>
    <t>Schedule of Accounts receivable</t>
  </si>
  <si>
    <t>June 30,
December 31,
2019
2018
Accounts receivable
$
904,676
$
513,336
Less: allowance for doubtful accounts receivable
(140,039)
(110,038)
$
764,637
$
403,298</t>
  </si>
  <si>
    <t>Inventory (Tables)</t>
  </si>
  <si>
    <t>Schedule of inventory</t>
  </si>
  <si>
    <t>June 30,
December 31,
2019
2018
Equipment
$
192,796
$
169,540
Parts and assemblies
315,996
330,308
$
508,792
$
499,848</t>
  </si>
  <si>
    <t>Equipment on Operating Leases, net (Tables)</t>
  </si>
  <si>
    <t>Equipment on Operating Leases, Net [Abstract]</t>
  </si>
  <si>
    <t>Schedule of property subject to or available for operating lease</t>
  </si>
  <si>
    <t>Equipment on operating leases consist of the following:
June 30,
December 31,
2019
2018
Leased equipment
$
2,987,774
$
3,054,097
Less: accumulated depreciation
(1,355,285)
(1,305,210)
$
1,632,489
$
1,748,887</t>
  </si>
  <si>
    <t>Schedule Of future minimum rental payments receivable for operating leases</t>
  </si>
  <si>
    <t>The minimum future estimated contractual payments to be received under these leases as of June 30, 2019 is as follows:
Year ending December 31,
2019 (remaining)
$
693,321
2020
1,121,519
2021
806,930
2022
533,109
2023 and thereafter
257,725
Total minimum future lease income as of June 30, 2019
$
3,412,604</t>
  </si>
  <si>
    <t>Equipment, Fixtures and Vehicles, net (Tables)</t>
  </si>
  <si>
    <t>Schedule of Equipment, fixtures and vehicles</t>
  </si>
  <si>
    <t>June 30,
December 31,
2019
2018
Computer software and hardware
$
112,490
$
112,500
Furniture and fixtures
48,196
48,196
Vehicles
50,319
50,319
211,005
211,015
Less: accumulated depreciation and amortization
(171,800)
(161,987)
$
39,205
$
49,028</t>
  </si>
  <si>
    <t>MBT Facility Development and License Costs (Tables)</t>
  </si>
  <si>
    <t>Schedule of MBT facility development and license costs</t>
  </si>
  <si>
    <t>MBT Facility Development and License Costs consist of the following:
June 30,
December 31,
2019
2018
MBT Projects
New Windsor, New York:
Land acquisition
$
—
$
66,000
Legal
—
46,030
Survey and engineering
—
300,624
—
412,654
Rensselaer, New York:
Survey and engineering
179,822
153,554
Total MBT projects
179,822
566,208
Technology Licenses
Future site
6,019,200
6,019,200
Martinsburg, West Virginia, net of $31,500 of amortization as of June 30, 2019
1,858,500
1,890,000
Total Technology Licenses
7,877,700
7,909,200
Total MBT Facility Development and License Costs
$
8,057,522
$
8,475,408</t>
  </si>
  <si>
    <t>Intangibles Assets, net (Tables)</t>
  </si>
  <si>
    <t>Schedule of intangible assets</t>
  </si>
  <si>
    <t>Remaining
Useful
Weighted
Gross
Lives
Average
Carrying
Accumulated
Net Carrying
(Years)
Life (Years)
Amount
Amortization
Amount
June 30, 2019
10
0.6
$
902,000
$
(851,501)
$
50,499
December 31, 2018
10
0.9
902,000
(818,067)
83,933</t>
  </si>
  <si>
    <t>Risk Concentrations (Tables)</t>
  </si>
  <si>
    <t>Schedule of revenue from external customers by geographic areas</t>
  </si>
  <si>
    <t>The Company operates as a single segment on a worldwide basis through its subsidiaries, resellers and independent sales agents. Gross revenues and net non-current tangible assets on a domestic and international basis are as follows:
United
States
International
Total
2019:
Revenue, for the six months ended June 30, 2019
$
1,546,278
$
242,635
$
1,788,913
Revenue, for the three months ended June 30, 2019
904,632
146,580
1,051,212
Non-current tangible assets, as of June 30, 2019
40,598,755
428,706
41,027,461
2018:
Revenue, for the six months ended June 30, 2018
$
1,393,739
$
161,124
$
1,554,863
Revenue, for the three months ended June 30, 2018
821,355
87,782
909,137
Non-current tangible assets, as of December 31, 2018
37,151,501
284,444
37,435,945</t>
  </si>
  <si>
    <t>Line of Credit, Notes Payable, Advances, Promissory Note, Convertible Promissory Notes and Long-Term Debt (Tables)</t>
  </si>
  <si>
    <t>Schedule of long-term debt</t>
  </si>
  <si>
    <t>Notes, lines, advances and long-term debts are comprised of the following:
June 30, 2019
December 31, 2018
Related
Related
Total
Party
Total
Party
Line of credit
$
1,476,835
$
—
$
1,469,330
$
—
Senior secured promissory note
4,002,922
—
3,851,305
—
Junior promissory note
936,917
936,917
926,211
926,211
Note payable
100,000
—
100,000
—
Advance from related party
210,000
210,000
—
—
Long term debt - current and long-term portion
17,421
—
21,971
—</t>
  </si>
  <si>
    <t>Schedule of maturities of long-term debts</t>
  </si>
  <si>
    <t>Maturities of Senior Secured, Junior Promissory, Notes Payable and Long Term Debt — as of June 30, 2019, excluding discounts and deferred finance costs, which are being amortized as interest expense, are as follow:
Non-
Year Ending December 31,
Amortizing
Amortizing
Total
2019 (remaining)
$
4,615
$
—
$
4,615
2020
4,605
100,000
104,605
2021
4,380
1,875,000
1,879,380
2022
3,821
2,500,000
2,503,821
2023 and thereafter
—
1,669,477
1,669,477
Total
$
17,421
$
6,144,477
$
6,161,898</t>
  </si>
  <si>
    <t>Entsorga West Virginia, LLC WVEDA Solid Waste Disposal Revenue Bonds (Tables)</t>
  </si>
  <si>
    <t>Schedule of future sinking fund payments by the borrower</t>
  </si>
  <si>
    <t>The future sinking fund payments by the Borrower as of June 30, 2019 are as follow:
2016 Issue
2016 Issue
2018 Issue
2026 Series
2036 Series
2036 Series
Total
2019 (remaining)
$
—
$
—
$
—
$
—
2020
1,160,000
—
230,000
1,390,000
2021
1,215,000
—
255,000
1,470,000
2022
900,000
—
275,000
1,175,000
2023 and thereafter
4,260,000
17,465,000
7,240,000
28,965,000
Total
$
7,535,000
$
17,465,000
$
8,000,000
$
33,000,000</t>
  </si>
  <si>
    <t>Equity and Equity Transactions (Tables)</t>
  </si>
  <si>
    <t>Schedule of preferred units</t>
  </si>
  <si>
    <t>As of June 30, 2019 and December 31, 2018, 15,207,956 and 14,802,956 shares of common stock have been issued; and 3,179,120 and 3,159,120 shares, respectively, of preferred stock have been designated in five series of shares, which have a total of $812,528 in accumulated, but undeclared preferential dividends as of June 30, 2019, as follows:
Authorized
Par
Stated
Shares Outstanding
Designation
Shares
Value
Value
June 30, 2019
December 31, 2018
Series A Convertible Preferred Stock
333,401
$
0.0001
$
5.00
163,312
163,312
Series B Convertible Preferred Stock
1,111,200
0.0001
$
5.00
—
—
Series C Convertible Preferred Stock
1,000,000
0.0001
$
10.00
427,500
427,500
Series D Convertible Preferred Stock
20,000
0.0001
$
100.00
18,850
—
Series E Convertible Preferred Stock
714,519
0.0001
$
2.64
264,519
564,519</t>
  </si>
  <si>
    <t>Schedule of share-based compensation, activity</t>
  </si>
  <si>
    <t>the Company has the 4,587,681 warrants to acquire the Company’s common stock outstanding as of June 30, 2019, as follows:
Expiring During the Year
Exercise Price
Ending December 31,
Warrant Shares
per Share
2020
22,860
$
3.50
2021
2,035,228
$
3.30 to $5.00
2022
1,066,231
$
3.30 to $5.00
2023
1,077,417
$
3.75 to $5.50
2024
385,945
$
3.50</t>
  </si>
  <si>
    <t>Schedule of warrants or rights outstanding</t>
  </si>
  <si>
    <t>The following table summarizes the outstanding warrant activity through June 30, 2019:
Outstanding, January 1, 2019
4,201,736
Issued
385,945
Exercised
—
Expired
—
Outstanding, June 30, 2019
4,587,681</t>
  </si>
  <si>
    <t>Equity Incentive Plans (Tables)</t>
  </si>
  <si>
    <t>Schedule of compensation expenses related to stock options</t>
  </si>
  <si>
    <t>Compensation expense related to stock options and restricted stock was:
Three months ended June 30,
Six months ended June 30,
2019
2018
2019
2018
Stock options
$
14,363
$
33,494
$
72,751
$
47,266
Restricted stock
219,492
43,779
458,852
107,647
Total
$
233,855
$
77,273
$
531,603
$
154,913</t>
  </si>
  <si>
    <t>Schedule of compensation expenses related to stock options and restricted stock</t>
  </si>
  <si>
    <t>Compensation expense related to stock options and restricted stock was reflected in the following captions within operating expenses in the condensed consolidated statements of operations and comprehensive loss:
Three months ended June 30,
Six months ended June 30,
2019
2018
2019
2018
Rental, service and maintenance
$
3,317
$
4,957
$
9,072
$
8,669
Selling, general and administrative
230,538
72,316
522,531
146,244
Total
$
233,855
$
77,273
$
531,603
$
154,913</t>
  </si>
  <si>
    <t>Schedule of restricted stock</t>
  </si>
  <si>
    <t>There were no grants of options or restricted stock during the three and six months ended June 30, 2019.
Unvested restricted stock activity was:
Balance, January 1, 2019
742,741
Grants
—
Forfeited
(16,786)
Vested
(258,389)
Balance, June 30, 2019
467,566</t>
  </si>
  <si>
    <t>Leases (Tables)</t>
  </si>
  <si>
    <t>Research And Development Lease [Member]</t>
  </si>
  <si>
    <t>Schedule of Maturities of lease liabilities</t>
  </si>
  <si>
    <t>Maturities of lease liabilities under these leases, which have a weighted average remaining term of 24.8 years, as of June 30, 2019 is:
Year Ending December 31,
2019 (remaining)
$
102,812
2020
146,926
2021
109,000
2022
113,000
2023 and thereafter
3,093,750
Total lease payments
3,565,488
Less imputed interest
(2,359,999)
Present value of lease liabilities
$
1,205,489</t>
  </si>
  <si>
    <t>Related Party Transactions (Tables)</t>
  </si>
  <si>
    <t>Schedule of related party transactions</t>
  </si>
  <si>
    <t>The table below presents the face amount of direct related party assets and liabilities and other transactions or conditions as of or during the periods indicated.
June 30,
December 31,
2019
2018
Assets:
Accounts receivable
(a) (b) (c)
$
282,535
$
168,588
Intangible assets, net
(d)
50,499
83,933
Liabilities:
Accounts payable
(d) (e) (f) (g)
1,209,242
160,761
Accrued interest payable
46,796
46,796
Long term accrued interest
(h)
1,460,083
1,305,251
Advance from related party
(i)
210,000
—
Junior promissory note
(h)
936,917
926,211
Other:
Line of credit guarantee
(j)
1,476,835
1,469,330
The table below presents direct related party expenses or transactions for the three and six months ended June 30, 2019 and 2018. Compensation and related costs for employees of the Company are excluded from the table below.
Three months ended June 30,
Six months ended June 30,
2019
2018
2019
2018
Management advisory and other fees
(a) (b)
$
250,000
$
250,656
$
500,000
$
390,039
HEBioT revenue
(c)
275,142
—
275,142
—
Rental, services and maintenance revenue
(k)
—
14,361
—
44,286
Operating expenses - HEBioT
(e)
144,025
—
144,025
—
Operating expenses - Rental, services and maintenance
(f)
11,041
13,445
22,033
22,273
Operating expenses - Selling, general and administrative
(d) (f) (g)
124,229
50,000
174,524
131,505
Interest expense
59,767
59,957
118,087
204,199
Debt guarantee fees
(j)
16,875
4,167
33,750
20,833
Cost of revenue, inventory or equipment on operating leases acquired
(d)
—
6,099
—
11,805
(a)
Management Advisory Fees - The Company provides management advisory services to Gold Medal Holdings, Inc., a subsidiary of GMG.
(b)
Project Fees – In addition to Management Advisory Fees, the Company also has provided to GMG subsidiaries non-management advisory services related to projects relating to technology and operations.
(c)
HEBioT Disposal Revenues – Entsorga West Virginia, LLC has a series of agreements with GMG subsidiaries entities that provide for specified fees for each ton of municipal waste delivered to the HEBioT facility.
(d)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 Effective October 17, 2018, the agreement was amended to reduce the annual payments to $75,000 and to remove several international locations that the Company does not actively market.
(e)
Disposal costs – A GMG subsidiary has provided logistics and disposal of non-recovered municipal solid waste to the HEBioT facility.
(f)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June 30, 2019 under these operating leases total $96,075, with $54,149 due in 2019 and $41,926 due in 2020.
(g)
Business Services Fees – A GMG subsidiary provides certain general management and administrative support to the HEBioT facility.
(h)
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
(i)
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
(j)
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
Consulting Revenue - The Company provided environmental and project consulting to Entsorga West Virginia LLC, an entity that the Company accounted for as an equity investment from March 2017 through December 14, 2018, the date of its control acquisition.</t>
  </si>
  <si>
    <t>Supplemental Consolidated Statement of Cash Flows Information (Tables)</t>
  </si>
  <si>
    <t>Schedule of supplemental cash flow</t>
  </si>
  <si>
    <t>21. Supplemental Consolidated Statement of Cash Flows Information
Changes in non-cash operating assets and liabilities, as well as other supplemental cash flow disclosures, are as follows.
Six months ended June 30,
2019
2018
Changes in operating assets and liabilities:
Accounts receivable
$
(557,238)
$
(144,413)
Inventory
(93,088)
(724,217)
Prepaid expenses and other assets
28,943
(48,461)
Accounts payable
4,009,255
39,023
Accrued interest payable
280,391
297,645
Accrued expenses
(2,425,948)
(388,822)
Deferred revenue
6,583
31,929
Customer deposits
12,139
(32,363)
Net change in operating assets and liabilities
$
1,261,037
$
(969,679)
Supplementary cash flow information:
Cash paid during the periods for:
Interest
$
1,235,366
$
234,065
Income taxes
—
—
Supplementary Disclosure of Non-Cash Investing and Financing Activities:
Transfer of inventory to leased equipment
$
95,398
$
343,539
Common stock issued in settlement of accounts payable
205,500
—
Common stock issued in settlement of accrued interest
—
915,700
Common stock issued in acquisition of Gold Medal Group, LLC
—
2,250,000
Conversion of notes into common stock
—
9,090,375
Conversion of Series B preferred stock into common stock
—
1,767,371
In-Kind payments by investors for common and preferred stock
—
216,665
Conversion of Series A preferred stock into common stock
—
200,000
Exchange of related party notes payable and advances for Series C preferred stock, warrants and notes payable
—
Accrual of Series A preferred stock dividends
36,744
Reconciliation of Cash and Restricted Cash:
Cash
$
1,654,672
$
1,053,028
Restricted cash (short term)
2,148,163
—
Restricted cash (non-current)
2,546,037
—
Total cash and restricted cash at the end of the period
$
6,348,872
$
1,053,028</t>
  </si>
  <si>
    <t>Condensed Consolidating Financial Information (Tables)</t>
  </si>
  <si>
    <t>Schedule of condensed financial statements</t>
  </si>
  <si>
    <t>Condensed Consolidating Balance Sheet as of June 30, 2019
Parent
Entsorga
and other
West
Subsidiaries
Virginia LLC
Eliminations
Consolidated
Assets
Cash
$
1,585,397
$
69,275
$
—
$
1,654,672
Restricted cash
—
2,148,163
—
2,148,163
Other current assets
1,113,968
432,642
(32,438)
1,514,172
Current assets
2,699,365
2,650,080
(32,438)
5,317,007
Restricted cash
—
2,546,037
—
2,546,037
HEBioT facility
—
36,809,730
—
36,809,730
Other fixed assets
1,671,694
—
—
1,671,694
Operating lease right of use assets
93,619
902,652
—
996,271
MBT facility development and license costs
8,057,522
—
—
8,057,522
Intangible assets, net and investment in subsidiaries
9,078,073
1,858,500
(9,198,691)
1,737,882
Goodwill
—
58,000
—
58,000
Other assets
13,500
—
—
13,500
Total assets
$
21,613,773
$
44,824,999
$
(9,231,129)
$
57,207,643
Liabilities and stockholders’ equity
Line of credit
$
1,476,835
$
—
$
—
$
1,476,835
Current portion of WV EDA Bonds
—
1,390,000
—
1,390,000
Other current liabilities
2,396,146
5,277,332
(32,438)
7,641,040
Current liabilities
3,872,981
6,667,332
(32,438)
10,507,875
Notes payable and other debts
4,950,149
—
—
4,950,149
Accrued interest
1,460,083
—
—
1,460,083
Non-current lease liabilities
—
1,012,808
—
1,012,808
WV EDA bonds
—
29,707,712
—
29,707,712
Total liabilities
10,283,213
37,387,852
(32,438)
47,638,627
Redeemable preferred stock
816,553
—
—
816,553
Stockholder’s equity:
Attributable to parent
1,880,500
—
—
1,880,500
Attributable to non-controlling interests
8,633,507
7,437,147
(9,198,691)
6,871,963
Stockholders’ equity
10,514,007
7,437,147
(9,198,691)
8,752,463
Total liabilities and stockholders’ equity
$
21,613,773
$
44,824,999
$
(9,231,129)
$
57,207,643
Condensed Consolidating Balance Sheet as of December 31, 2018
Parent
Entsorga
and other
West
Subsidiaries
Virginia LLC
Eliminations
Consolidated
Assets
Cash
$
2,410,709
$
—
$
—
$
2,410,709
Restricted cash
—
4,195,148
—
4,195,148
Other current assets
969,571
—
—
969,571
Current assets
3,380,280
4,195,148
—
7,575,428
Restricted cash
—
2,520,523
—
2,520,523
HEBioT facility under construction
—
33,104,007
—
33,104,007
Other fixed assets
1,797,915
—
—
1,797,915
MBT facility development and license costs
6,585,408
1,890,000
—
8,475,408
Intangible assets, net and investment in subsidiaries
7,626,268
—
(5,854,952)
1,771,316
Goodwill
—
58,000
—
58,000
Other assets
13,500
—
—
13,500
Total assets
$
19,403,371
$
41,767,678
$
(5,854,952)
$
55,316,097
Liabilities and stockholders’ equity
Line of credit
$
1,469,330
$
—
$
—
$
1,469,330
Other current liabilities
2,032,083
3,708,410
—
5,740,493
Current liabilities
3,501,413
3,708,410
—
7,209,823
Notes payable and other debts
4,890,322
—
—
4,890,322
Accrued interest
1,305,251
—
—
1,305,251
WV EDA bonds
—
31,085,902
—
31,085,902
Total liabilities
9,696,986
34,794,312
—
44,491,298
Redeemable preferred stock
816,553
—
—
816,553
Stockholder’s equity
Attributable to parent
3,405,551
5,854,952
(5,854,952)
3,405,551
Attributable to non-controlling interests
5,484,281
1,118,414
—
6,602,695
Stockholders’ equity
8,889,832
6,973,366
(5,854,952)
10,008,246
Total liabilities and stockholders’ equity
$
19,403,371
$
41,767,678
$
(5,854,952)
$
55,316,097</t>
  </si>
  <si>
    <t>Schedule of condensed income statement</t>
  </si>
  <si>
    <t>Parent
Entsorga
and other
West
Subsidiaries
Virginia LLC
Eliminations
Consolidated
Revenue
$
1,511,872
$
277,041
$
—
$
1,788,913
Operating expenses
HEBioT
—
493,546
—
493,546
Rental, service and maintenance expense
331,514
—
—
331,514
Equipment sales
38,726
—
—
38,726
Selling, general and administrative
3,477,896
554,790
—
4,032,686
Depreciation and amortization
248,943
490,469
—
739,412
Total operating expenses
4,097,079
1,538,805
—
5,635,884
Loss from operations
(2,585,207)
(1,261,764)
—
(3,846,971)
Other expenses
1,301,868
Net loss
$
(3,039,893)
$
(2,022,584)
$
(86,362)
$
(5,148,839)</t>
  </si>
  <si>
    <t>Schedule of condensed cash flow Statement</t>
  </si>
  <si>
    <t>Parent
Entsorga
and other
West
Subsidiaries
Virginia LLC
Eliminations
Consolidated
Cash flows used in operating activities:
Net loss
$
(3,039,893)
$
(2,022,584)
$
(86,362)
$
(5,148,839)
Adjustments to reconcile net loss to net cash used in operations
1,232,948
549,437
86,362
1,868,747
Changes in operating assets and liabilities
17,817
1,243,220
—
1,261,037
Net cash used in operations
(1,789,128)
(229,927)
—
(2,019,055)
Cash flow used in investing activities:
Construction in process and acquisitions of property and equipment
—
(4,164,691)
—
(4,164,691)
Capital contribution to Entsorga West Virginia, LLC
(2,486,362)
—
2,486,362
—
Other investing activities
39,830
—
—
39,830
Net cash used in investing activities
(2,446,532)
(4,164,691)
2,486,362
(4,124,861)
Cash flows from financing activities:
Issuances of debt and equity
3,397,500
2,486,362
(2,486,362)
3,397,500
Repayments of debt
(4,549)
—
—
(4,549)
Deferred financing costs incurred
—
(43,941)
—
(43,941)
Net cash provided by financing activities
3,392,951
2,442,421
(2,486,362)
3,349,010
Effect of exchange rate on cash
17,398
—
—
17,398
Cash – beginning of period (restricted and unrestricted)
2,410,708
6,715,672
—
9,126,380
Cash – end of period (restricted and unrestricted)
$
1,585,397
$
4,763,475
$
—
$
6,348,872</t>
  </si>
  <si>
    <t>Basis of Presentation and Going Concern (Details) - USD ($)</t>
  </si>
  <si>
    <t>Jul. 03, 2019</t>
  </si>
  <si>
    <t>Mar. 31, 2019</t>
  </si>
  <si>
    <t>Mar. 31, 2018</t>
  </si>
  <si>
    <t>Dec. 31, 2017</t>
  </si>
  <si>
    <t>Basis Of Presentation And Going Concern [Line Items]</t>
  </si>
  <si>
    <t>Net Income (Loss), Including Portion Attributable to Noncontrolling Interest</t>
  </si>
  <si>
    <t>Operating Income (Loss)</t>
  </si>
  <si>
    <t>Net Cash Provided by (Used in) Operating Activities</t>
  </si>
  <si>
    <t>Working Capital Deficit</t>
  </si>
  <si>
    <t>Stockholders' Equity, Including Portion Attributable to Noncontrolling Interest</t>
  </si>
  <si>
    <t>Stockholders' Equity Attributable to Parent</t>
  </si>
  <si>
    <t>Refuel America LLC [Member]</t>
  </si>
  <si>
    <t>Equity Method Investment, Ownership Percentage</t>
  </si>
  <si>
    <t>60.00%</t>
  </si>
  <si>
    <t>Entsorgia West Virginia LLC [Member]</t>
  </si>
  <si>
    <t>86.10%</t>
  </si>
  <si>
    <t>Subsequent Event [Member] | Gold Medal Group [Member]</t>
  </si>
  <si>
    <t>Equity Method Investment, Amount Sold</t>
  </si>
  <si>
    <t>Summary of Significant Accounting Policies (Details)</t>
  </si>
  <si>
    <t>HEBioT Facility WV [Member]</t>
  </si>
  <si>
    <t>Estimated Blended Life For Facility</t>
  </si>
  <si>
    <t>20 years</t>
  </si>
  <si>
    <t>Acquisition and Contribution Agreement (Details) - USD ($)</t>
  </si>
  <si>
    <t>Pro forma revenue</t>
  </si>
  <si>
    <t>Pro forma net loss</t>
  </si>
  <si>
    <t>Proforma earnings per share - basic and diluted</t>
  </si>
  <si>
    <t>Acquisition and Contribution Agreement - Additional Information (Details) - USD ($)</t>
  </si>
  <si>
    <t>Dec. 14, 2018</t>
  </si>
  <si>
    <t>Nov. 28, 2018</t>
  </si>
  <si>
    <t>Mar. 21, 2017</t>
  </si>
  <si>
    <t>Royalty Guarantees, Commitments, Amount</t>
  </si>
  <si>
    <t>Interest Costs Capitalized</t>
  </si>
  <si>
    <t>Gold Medal Group, LLC [Member]</t>
  </si>
  <si>
    <t>Adjusted cost</t>
  </si>
  <si>
    <t>Cash Contribution</t>
  </si>
  <si>
    <t>Subsequent Event [Member] | Gold Medal Group, LLC [Member]</t>
  </si>
  <si>
    <t>Sale of Stock, Number of Shares Issued in Transaction</t>
  </si>
  <si>
    <t>Number of stock sold</t>
  </si>
  <si>
    <t>Entsorga West Virginia LLC [Member]</t>
  </si>
  <si>
    <t>Business Acquisition, Equity Interest Issued or Issuable, Number of Shares</t>
  </si>
  <si>
    <t>Business Combination, Consideration Transferred, Equity Interests Issued and Issuable</t>
  </si>
  <si>
    <t>Business Combination, Consideration Transferred, Including Equity Interest in Acquiree Held Prior to Combination</t>
  </si>
  <si>
    <t>Business Combination, Step Acquisition, Equity Interest in Acquiree, Fair Value</t>
  </si>
  <si>
    <t>Subsidiary or Equity Method Investee, Cumulative Number of Shares Issued for All Transactions</t>
  </si>
  <si>
    <t>44.10%</t>
  </si>
  <si>
    <t>Business Acquisition, Percentage of Voting Interests Acquired</t>
  </si>
  <si>
    <t>17.20%</t>
  </si>
  <si>
    <t>Entsorga West Virginia LLC [Member] | Gold Medal Group, LLC [Member]</t>
  </si>
  <si>
    <t>34.10%</t>
  </si>
  <si>
    <t>Refuel America LLC [Member] | Gold Medal Group, LLC [Member]</t>
  </si>
  <si>
    <t>40.00%</t>
  </si>
  <si>
    <t>Entsorga USA Inc [Member]</t>
  </si>
  <si>
    <t>Entsorga USA Inc [Member] | Gold Medal Group, LLC [Member]</t>
  </si>
  <si>
    <t>Investments in Unconsolidated Entities (Details) - USD ($)</t>
  </si>
  <si>
    <t>Jan. 25, 2018</t>
  </si>
  <si>
    <t>Dec. 13, 2018</t>
  </si>
  <si>
    <t>Service Fees Description</t>
  </si>
  <si>
    <t>Under the ASA, the Company provides services relating to corporate development, strategic planning, operational and sales oversight and other general administrative and support services in exchange for fees annually amounting to the greater of $750,000, which was subsequently changed to $1,000,000, or 10% of GMG's ordinary earnings before interest, taxes, depreciation and amortization.</t>
  </si>
  <si>
    <t>Equity Method Investments</t>
  </si>
  <si>
    <t>Business Acquisition Purchase Price For One Percentage Interest</t>
  </si>
  <si>
    <t>Equity Method Investment, Summarized Financial Information, Net Income (Loss)</t>
  </si>
  <si>
    <t>2.90%</t>
  </si>
  <si>
    <t>9.20%</t>
  </si>
  <si>
    <t>Business Combination, Consideration Transferred</t>
  </si>
  <si>
    <t>Accounts Receivable, net (Details) - USD ($)</t>
  </si>
  <si>
    <t>Accounts receivable</t>
  </si>
  <si>
    <t>Less: allowance for doubtful accounts receivable</t>
  </si>
  <si>
    <t>Accounts Receivable, Net, Current, Total</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 Minimum Future Estimated Contractual Payments to be Received (Details)</t>
  </si>
  <si>
    <t>Jun. 30, 2019USD ($)</t>
  </si>
  <si>
    <t>2019 (remaining)</t>
  </si>
  <si>
    <t>2020</t>
  </si>
  <si>
    <t>2021</t>
  </si>
  <si>
    <t>2022</t>
  </si>
  <si>
    <t>2023 and thereafter</t>
  </si>
  <si>
    <t>Total minimum lease income</t>
  </si>
  <si>
    <t>Equipment on Operating Leases, net - Additional Information (Details) - USD ($)</t>
  </si>
  <si>
    <t>Depreciation</t>
  </si>
  <si>
    <t>Eco Safe digester [Member]</t>
  </si>
  <si>
    <t>Operating Leases, Income Statement, Lease Revenue, Total</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 Additional information (Details) - USD ($)</t>
  </si>
  <si>
    <t>Depreciation, Depletion and Amortization, Nonproduction, Total</t>
  </si>
  <si>
    <t>Equipment Fixtures And Vechicles [Member]</t>
  </si>
  <si>
    <t>HEBioT Facility (Details) - USD ($)</t>
  </si>
  <si>
    <t>HEBioT Facility WV [Member] | Minimum [Member] | Construction in Progress [Member]</t>
  </si>
  <si>
    <t>Estimated lives ranging</t>
  </si>
  <si>
    <t>10 years</t>
  </si>
  <si>
    <t>HEBioT Facility WV [Member] | Maximum [Member] | Construction in Progress [Member]</t>
  </si>
  <si>
    <t>35 years</t>
  </si>
  <si>
    <t>MBT Facility Development and License Costs (Details) - USD ($)</t>
  </si>
  <si>
    <t>Land and Land Improvements</t>
  </si>
  <si>
    <t>New Windsor Site [Member]</t>
  </si>
  <si>
    <t>MBT Projects Member [Member]</t>
  </si>
  <si>
    <t>land Acquisition Costs [Member] | New Windsor Site [Member]</t>
  </si>
  <si>
    <t>Legal Cost [Member] | New Windsor Site [Member]</t>
  </si>
  <si>
    <t>Survey and Engineering Costs [Member] | New Windsor Site [Member]</t>
  </si>
  <si>
    <t>Survey and Engineering Costs [Member] | Rensselaer [Member]</t>
  </si>
  <si>
    <t>Technology Licenses Cost [Member]</t>
  </si>
  <si>
    <t>Technology Licenses Cost [Member] | Future Site [Member]</t>
  </si>
  <si>
    <t>Technology Licenses Cost [Member] | Martinsburg West Virginia [Member]</t>
  </si>
  <si>
    <t>MBT Facility Development and License Costs - Additional Information (Details)</t>
  </si>
  <si>
    <t>Dec. 14, 2018USD ($)</t>
  </si>
  <si>
    <t>Nov. 01, 2017USD ($)t$ / sharesshares</t>
  </si>
  <si>
    <t>Jun. 30, 2019USD ($)$ / shares</t>
  </si>
  <si>
    <t>Mar. 31, 2019USD ($)</t>
  </si>
  <si>
    <t>Dec. 31, 2018$ / shares</t>
  </si>
  <si>
    <t>Common Stock, Par or Stated Value Per Share | $ / shares</t>
  </si>
  <si>
    <t>Biological Treatment Waste Capacity | t</t>
  </si>
  <si>
    <t>Payments For Rescinded Contract</t>
  </si>
  <si>
    <t>Finite-Lived Intangible Assets, Remaining Amortization Period</t>
  </si>
  <si>
    <t>7 months 6 days</t>
  </si>
  <si>
    <t>10 months 24 days</t>
  </si>
  <si>
    <t>Intellectual Property [Member] | Entsorgafin S.p.A [Member]</t>
  </si>
  <si>
    <t>Payments for Royalties</t>
  </si>
  <si>
    <t>Stock Issued During Period, Shares, New Issues | shares</t>
  </si>
  <si>
    <t>Lease Agreements [Member]</t>
  </si>
  <si>
    <t>Finite-lived Intangible Assets Acquired</t>
  </si>
  <si>
    <t>15 years</t>
  </si>
  <si>
    <t>Amortization Expenses</t>
  </si>
  <si>
    <t>Selling, General and Administrative Expenses [Member] | Land [Member]</t>
  </si>
  <si>
    <t>Asset Impairment Charges</t>
  </si>
  <si>
    <t>Intangibles Assets, net (Details) - USD ($)</t>
  </si>
  <si>
    <t>12 Months Ended</t>
  </si>
  <si>
    <t>Finite-Lived Intangible Asset, Useful Life</t>
  </si>
  <si>
    <t>Finite-Lived Intangible Asset, Remaining Weighted Average Life</t>
  </si>
  <si>
    <t>Finite-Lived Intangible Assets, Gross</t>
  </si>
  <si>
    <t>Finite-Lived Intangible Assets, Accumulated Amortization</t>
  </si>
  <si>
    <t>Intangibles Assets, net - Additional Information (Details) - USD ($)</t>
  </si>
  <si>
    <t>Amortization of Intangible Assets</t>
  </si>
  <si>
    <t>Finite-Lived Intangible Assets, Amortization Expense, Remainder of Fiscal Year</t>
  </si>
  <si>
    <t>Finite-Lived Intangible Assets, Amortization Expense, Year Two</t>
  </si>
  <si>
    <t>Finite-Lived Intangible Assets, Amortization Expense, Year Three</t>
  </si>
  <si>
    <t>Goodwill - Additional Information (Details) - USD ($)</t>
  </si>
  <si>
    <t>Goodwill.</t>
  </si>
  <si>
    <t>Risk Concentrations (Details) - USD ($)</t>
  </si>
  <si>
    <t>Concentration Risk [Line Items]</t>
  </si>
  <si>
    <t>Non-current tangible assets</t>
  </si>
  <si>
    <t>United States [Member]</t>
  </si>
  <si>
    <t>International [Member]</t>
  </si>
  <si>
    <t>Risk Concentrations - Additional Information (Details)</t>
  </si>
  <si>
    <t>Vendor One [Member] | Gold Medal Holdings [Member]</t>
  </si>
  <si>
    <t>Concentration Risk, Percentage</t>
  </si>
  <si>
    <t>24.50%</t>
  </si>
  <si>
    <t>Gold Medal Group [Member] | Gold Medal Holdings [Member]</t>
  </si>
  <si>
    <t>Ownership Percentage by Parent</t>
  </si>
  <si>
    <t>Sales Revenue, Net [Member] | Gold Medal Holdings [Member]</t>
  </si>
  <si>
    <t>50.60%</t>
  </si>
  <si>
    <t>28.40%</t>
  </si>
  <si>
    <t>28.60%</t>
  </si>
  <si>
    <t>25.80%</t>
  </si>
  <si>
    <t>Sales Revenue, Net [Member] | Customer One [Member]</t>
  </si>
  <si>
    <t>10.00%</t>
  </si>
  <si>
    <t>Accounts Receivable [Member] | Gold Medal Holdings [Member]</t>
  </si>
  <si>
    <t>37.00%</t>
  </si>
  <si>
    <t>27.30%</t>
  </si>
  <si>
    <t>Accounts Receivable [Member] | Customer One [Member]</t>
  </si>
  <si>
    <t>Accounts Payable [Member] | Shareholder One [Member]</t>
  </si>
  <si>
    <t>1.40%</t>
  </si>
  <si>
    <t>Accounts Payable [Member] | Gold Medal Holdings [Member]</t>
  </si>
  <si>
    <t>19.10%</t>
  </si>
  <si>
    <t>12.00%</t>
  </si>
  <si>
    <t>Accounts Payable [Member] | Vendor One [Member]</t>
  </si>
  <si>
    <t>Cost Of Revenue [Member]</t>
  </si>
  <si>
    <t>18.80%</t>
  </si>
  <si>
    <t>16.20%</t>
  </si>
  <si>
    <t>Cost Of Revenue [Member] | Shareholder One [Member]</t>
  </si>
  <si>
    <t>Cost Of Revenue [Member] | Gold Medal Holdings [Member]</t>
  </si>
  <si>
    <t>31.60%</t>
  </si>
  <si>
    <t>30.40%</t>
  </si>
  <si>
    <t>Cost Of Revenue [Member] | Vendor One [Member]</t>
  </si>
  <si>
    <t>Cost Of Revenue [Member] | Vendor Two [Member]</t>
  </si>
  <si>
    <t>Line of Credit, Notes Payable, Advances, Promissory Note, Convertible Promissory Notes and Long-Term Debt (Details) - USD ($)</t>
  </si>
  <si>
    <t>Debt Instrument [Line Items]</t>
  </si>
  <si>
    <t>Line of credit</t>
  </si>
  <si>
    <t>Senior secured promissory note</t>
  </si>
  <si>
    <t>Junior promissory note</t>
  </si>
  <si>
    <t>Notes payable</t>
  </si>
  <si>
    <t>Long term debt - current and long-term portion</t>
  </si>
  <si>
    <t>Related Party [Member]</t>
  </si>
  <si>
    <t>[1]</t>
  </si>
  <si>
    <t>Advance from Related Party - The Company’s Chief Executive Officer (the “Officer”) on occasion  advances the Company funds for operating and capital purposes. The advances bear interest at 13% and are unsecured and due on demand. There are no financial covenants related to this advance and there are no formal commitments to extend any further advances.</t>
  </si>
  <si>
    <t>Line of Credit, Notes Payable, Advances, Promissory Note, Convertible Promissory Notes and Long-Term Debt - Maturities of Long Term Debts (Details)</t>
  </si>
  <si>
    <t>Amortizing [Member]</t>
  </si>
  <si>
    <t>Non-Amortizing [Member]</t>
  </si>
  <si>
    <t>Line of Credit, Notes Payable, Advances, Promissory Note, Convertible Promissory Notes and Long-Term Debt - Additional Information (Details) - USD ($)</t>
  </si>
  <si>
    <t>Nov. 09, 2018</t>
  </si>
  <si>
    <t>Feb. 02, 2018</t>
  </si>
  <si>
    <t>Debt Instrument, Face Amount</t>
  </si>
  <si>
    <t>Debt Instrument, Interest Rate, Effective Percentage</t>
  </si>
  <si>
    <t>5.00%</t>
  </si>
  <si>
    <t>Amortization of Debt Issuance Costs</t>
  </si>
  <si>
    <t>Long-term Line of Credit</t>
  </si>
  <si>
    <t>Stock Issued During Period, Value, Debt Financings</t>
  </si>
  <si>
    <t>Preferred Stock, Par or Stated Value Per Share</t>
  </si>
  <si>
    <t>Junior note payable</t>
  </si>
  <si>
    <t>Debt Issuance Costs, Net</t>
  </si>
  <si>
    <t>Line of Credit Facility, Increase (Decrease), Net</t>
  </si>
  <si>
    <t>Comerica Line of Credit [Member]</t>
  </si>
  <si>
    <t>Line of Credit Facility, Maximum Borrowing Capacity</t>
  </si>
  <si>
    <t>6.44%</t>
  </si>
  <si>
    <t>6.00%</t>
  </si>
  <si>
    <t>Debt Instrument, Basis Spread on Variable Rate</t>
  </si>
  <si>
    <t>3.00%</t>
  </si>
  <si>
    <t>Line of Credit Facility, Expiration Date</t>
  </si>
  <si>
    <t>Jan. 1,
		2020</t>
  </si>
  <si>
    <t>Debt Issuance Costs, Gross</t>
  </si>
  <si>
    <t>Unsecured Promissory Notes One [Member]</t>
  </si>
  <si>
    <t>Miichaelson Senior Secured Term Promissory [Member]</t>
  </si>
  <si>
    <t>Debt Instrument, Interest Rate, Stated Percentage</t>
  </si>
  <si>
    <t>10.25%</t>
  </si>
  <si>
    <t>Debt Instrument, Maturity Date</t>
  </si>
  <si>
    <t>Feb. 2,
		2023</t>
  </si>
  <si>
    <t>Stock Issued During Period, Shares, Debt Financings</t>
  </si>
  <si>
    <t>Debt Instrument, Periodic Payment, Principal</t>
  </si>
  <si>
    <t>Junior Promissory Note [Member]</t>
  </si>
  <si>
    <t>Maximum [Member]</t>
  </si>
  <si>
    <t>4.99%</t>
  </si>
  <si>
    <t>Minimum [Member]</t>
  </si>
  <si>
    <t>1.90%</t>
  </si>
  <si>
    <t>Unsecured Debt [Member]</t>
  </si>
  <si>
    <t>Debt Conversion, Original Debt, Amount</t>
  </si>
  <si>
    <t>Preferred Stock, Dividend Rate, Percentage</t>
  </si>
  <si>
    <t>Entsorga West Virginia, LLC WVEDA Solid Waste Disposal Revenue Bonds - Future Sinking Fund Payment (Details)</t>
  </si>
  <si>
    <t>Debt Instrument, Sinking Fund Payment</t>
  </si>
  <si>
    <t>Debt Instrument, Redemption, Period One [Member]</t>
  </si>
  <si>
    <t>Debt Instrument, Redemption, Period Two [Member]</t>
  </si>
  <si>
    <t>Debt Instrument, Redemption, Period Three [Member]</t>
  </si>
  <si>
    <t>Debt Instrument, Redemption, Period Four [Member]</t>
  </si>
  <si>
    <t>Debt Instrument, Redemption, Period Five [Member]</t>
  </si>
  <si>
    <t>2016 Issue 2026 Series [Member]</t>
  </si>
  <si>
    <t>2016 Issue 2026 Series [Member] | Debt Instrument, Redemption, Period One [Member]</t>
  </si>
  <si>
    <t>2016 Issue 2026 Series [Member] | Debt Instrument, Redemption, Period Two [Member]</t>
  </si>
  <si>
    <t>2016 Issue 2026 Series [Member] | Debt Instrument, Redemption, Period Three [Member]</t>
  </si>
  <si>
    <t>2016 Issue 2026 Series [Member] | Debt Instrument, Redemption, Period Four [Member]</t>
  </si>
  <si>
    <t>2016 Issue 2026 Series [Member] | Debt Instrument, Redemption, Period Five [Member]</t>
  </si>
  <si>
    <t>2016 Issue 2036 Series [Member]</t>
  </si>
  <si>
    <t>2016 Issue 2036 Series [Member] | Debt Instrument, Redemption, Period One [Member]</t>
  </si>
  <si>
    <t>2016 Issue 2036 Series [Member] | Debt Instrument, Redemption, Period Two [Member]</t>
  </si>
  <si>
    <t>2016 Issue 2036 Series [Member] | Debt Instrument, Redemption, Period Three [Member]</t>
  </si>
  <si>
    <t>2016 Issue 2036 Series [Member] | Debt Instrument, Redemption, Period Four [Member]</t>
  </si>
  <si>
    <t>2016 Issue 2036 Series [Member] | Debt Instrument, Redemption, Period Five [Member]</t>
  </si>
  <si>
    <t>2018 Issue 2036 Series [Member]</t>
  </si>
  <si>
    <t>2018 Issue 2036 Series [Member] | Debt Instrument, Redemption, Period One [Member]</t>
  </si>
  <si>
    <t>2018 Issue 2036 Series [Member] | Debt Instrument, Redemption, Period Two [Member]</t>
  </si>
  <si>
    <t>2018 Issue 2036 Series [Member] | Debt Instrument, Redemption, Period Three [Member]</t>
  </si>
  <si>
    <t>2018 Issue 2036 Series [Member] | Debt Instrument, Redemption, Period Four [Member]</t>
  </si>
  <si>
    <t>2018 Issue 2036 Series [Member] | Debt Instrument, Redemption, Period Five [Member]</t>
  </si>
  <si>
    <t>Entsorga West Virginia, LLC WVEDA Solid Waste Disposal Revenue Bonds - Additional Information (Details) - USD ($)</t>
  </si>
  <si>
    <t>Dec. 31, 2016</t>
  </si>
  <si>
    <t>Nov. 01, 2018</t>
  </si>
  <si>
    <t>Unamortized Debt Issuance Expense</t>
  </si>
  <si>
    <t>Financial Standby Letter of Credit [Member]</t>
  </si>
  <si>
    <t>Debt Instrument, Collateral Amount</t>
  </si>
  <si>
    <t>WVEDA Bonds [Member]</t>
  </si>
  <si>
    <t>Series One [Member] | WVEDA Bonds [Member]</t>
  </si>
  <si>
    <t>6.75%</t>
  </si>
  <si>
    <t>Feb. 1,
		2026</t>
  </si>
  <si>
    <t>Series Two [Member] | WVEDA Bonds [Member]</t>
  </si>
  <si>
    <t>7.25%</t>
  </si>
  <si>
    <t>Feb. 1,
		2036</t>
  </si>
  <si>
    <t>Series Three [Member] | WVEDA Bonds [Member]</t>
  </si>
  <si>
    <t>8.75%</t>
  </si>
  <si>
    <t>Equity and Equity Transactions (Details) - $ / shares</t>
  </si>
  <si>
    <t>Preferred stock,Authorized shares</t>
  </si>
  <si>
    <t>Series A Convertible Preferred Stock [Member]</t>
  </si>
  <si>
    <t>Preferred Stock, Par Value</t>
  </si>
  <si>
    <t>Preferred Stock, Stated Value</t>
  </si>
  <si>
    <t>Equity and Equity Transactions - Warrants (Details) - $ / shares</t>
  </si>
  <si>
    <t>Class of Warrant or Right, Exercise Price of Warrants or Rights</t>
  </si>
  <si>
    <t>Class of Warrant or Right, Outstanding</t>
  </si>
  <si>
    <t>2021 | Maximum [Member]</t>
  </si>
  <si>
    <t>2021 | Minimum [Member]</t>
  </si>
  <si>
    <t>2022 | Maximum [Member]</t>
  </si>
  <si>
    <t>2022 | Minimum [Member]</t>
  </si>
  <si>
    <t>2023</t>
  </si>
  <si>
    <t>2023 | Maximum [Member]</t>
  </si>
  <si>
    <t>2023 | Minimum [Member]</t>
  </si>
  <si>
    <t>2024</t>
  </si>
  <si>
    <t>Equity and Equity Transactions - Outstanding Warrant Activity (Details)</t>
  </si>
  <si>
    <t>Jun. 30, 2019shares</t>
  </si>
  <si>
    <t>Outstanding Beginning Balance</t>
  </si>
  <si>
    <t>Issued</t>
  </si>
  <si>
    <t>Exercised</t>
  </si>
  <si>
    <t>Expired</t>
  </si>
  <si>
    <t>Outstanding Ending Balance</t>
  </si>
  <si>
    <t>Equity and Equity Transactions - Additional Information (Details) - USD ($)</t>
  </si>
  <si>
    <t>Nov. 01, 2017</t>
  </si>
  <si>
    <t>Dividends Payable</t>
  </si>
  <si>
    <t>Common Stock, Shares Authorized</t>
  </si>
  <si>
    <t>Common Stock, Par or Stated Value Per Share</t>
  </si>
  <si>
    <t>Common Stock, Shares, Issued</t>
  </si>
  <si>
    <t>Description of Equity Method Investment Ownbership Percentage</t>
  </si>
  <si>
    <t>The consolidated financial statements include less than 100% owned and controlled subsidiaries</t>
  </si>
  <si>
    <t>Equity Method Investment, Description of Principal Activities</t>
  </si>
  <si>
    <t>include equity attributable to non-controlling interests that take the form of the underlying legal structures of the less than 100% owned subsidiaries</t>
  </si>
  <si>
    <t>Preferred Stock, Value, Subscriptions</t>
  </si>
  <si>
    <t>Class of Warrant or Right Percentage of Securities Called by Each Warrant or Right</t>
  </si>
  <si>
    <t>50.00%</t>
  </si>
  <si>
    <t>Class of Warrant or Right</t>
  </si>
  <si>
    <t>Exercise Price</t>
  </si>
  <si>
    <t>warrants [Member]</t>
  </si>
  <si>
    <t>Number of Warrant Issued on Conversion</t>
  </si>
  <si>
    <t>Stock Price</t>
  </si>
  <si>
    <t>Debt Instrument, Convertible, Conversion Price</t>
  </si>
  <si>
    <t>9.00%</t>
  </si>
  <si>
    <t>Stock Issued During Period, Shares, New Issues</t>
  </si>
  <si>
    <t>Series D Convertible Preferred Stock [Member] | Five Year Warrant [Member]</t>
  </si>
  <si>
    <t>Stock Price, Maximum</t>
  </si>
  <si>
    <t>Stock Price, Minimum</t>
  </si>
  <si>
    <t>Standard Deviation Volatility, Maximum</t>
  </si>
  <si>
    <t>44.55%</t>
  </si>
  <si>
    <t>Standard Deviation Volatility, Minimum</t>
  </si>
  <si>
    <t>46.38%</t>
  </si>
  <si>
    <t>Risk-free Interest Rate, Maximum</t>
  </si>
  <si>
    <t>1.74%</t>
  </si>
  <si>
    <t>Risk-free Interest Rate, Minimum</t>
  </si>
  <si>
    <t>2.56%</t>
  </si>
  <si>
    <t>Allocated Fair value Of the Warrant</t>
  </si>
  <si>
    <t>Series D Convertible Preferred Stock [Member] | warrants [Member]</t>
  </si>
  <si>
    <t>Standard Deviation Volatility</t>
  </si>
  <si>
    <t>46.23%</t>
  </si>
  <si>
    <t>Risk-free Interest Rate</t>
  </si>
  <si>
    <t>1.89%</t>
  </si>
  <si>
    <t>Equity Incentive Plans - Compensation Expenses Related to Stock Options (Details) - USD ($)</t>
  </si>
  <si>
    <t>Stock options</t>
  </si>
  <si>
    <t>Restricted stock</t>
  </si>
  <si>
    <t>Equity Incentive Plans - Compensation Expenses Related to Stock Options With in Operating Expenses (Details) - USD ($)</t>
  </si>
  <si>
    <t>Share-based Compensation</t>
  </si>
  <si>
    <t>Rental Service And Maintenance [Member]</t>
  </si>
  <si>
    <t>Selling, General and Administrative Expenses [Member]</t>
  </si>
  <si>
    <t>Equity Incentive Plans - Schedule of Restricted Stock (Details)</t>
  </si>
  <si>
    <t>Unvested balance at beginning</t>
  </si>
  <si>
    <t>Grants</t>
  </si>
  <si>
    <t>Vested</t>
  </si>
  <si>
    <t>Forfeited</t>
  </si>
  <si>
    <t>Unvested balance at end</t>
  </si>
  <si>
    <t>Equity Incentive Plans - Additional Information (Details) - USD ($)</t>
  </si>
  <si>
    <t>Jun. 07, 2017</t>
  </si>
  <si>
    <t>Dec. 31, 2015</t>
  </si>
  <si>
    <t>Restricted Stock Units (RSUs) [Member]</t>
  </si>
  <si>
    <t>Stock Issued During Period, Value, Stock Options Exercised</t>
  </si>
  <si>
    <t>Equity Incentive Plan 2015 [Member]</t>
  </si>
  <si>
    <t>Share-based Compensation Arrangement by Share-based Payment Award, Number of Shares Authorized</t>
  </si>
  <si>
    <t>Executive Incentive Plan 2017 [Member]</t>
  </si>
  <si>
    <t>Commitments and Contingencies - Additional Information (Details) - Consulting Services Related Matters [Member] - USD ($)</t>
  </si>
  <si>
    <t>Apr. 23, 2019</t>
  </si>
  <si>
    <t>Stock Issued During Period, Shares, Other</t>
  </si>
  <si>
    <t>Tusk Ventures LLC [Member]</t>
  </si>
  <si>
    <t>Loss Contingency, Damages Sought, Value</t>
  </si>
  <si>
    <t>Leases (Details)</t>
  </si>
  <si>
    <t>Less imputed interest</t>
  </si>
  <si>
    <t>Present value of lease liabilities</t>
  </si>
  <si>
    <t>Leases - Additional Information (Details) - USD ($)</t>
  </si>
  <si>
    <t>Operating Leased Assets [Line Items]</t>
  </si>
  <si>
    <t>Operating Lease Renewal Term</t>
  </si>
  <si>
    <t>5 years</t>
  </si>
  <si>
    <t>Operating Leases, Rent Expense</t>
  </si>
  <si>
    <t>Operating Lease, Liability, Current</t>
  </si>
  <si>
    <t>Right-of-Use Asset Obtained in Exchange for Operating Lease Liability</t>
  </si>
  <si>
    <t>Operating Lease, Payments</t>
  </si>
  <si>
    <t>Land Lease [Member]</t>
  </si>
  <si>
    <t>Operating Lease Initial Term</t>
  </si>
  <si>
    <t>30 years</t>
  </si>
  <si>
    <t>Leases Utilization Percentage</t>
  </si>
  <si>
    <t>11.00%</t>
  </si>
  <si>
    <t>Other Lease [Member]</t>
  </si>
  <si>
    <t>Operating Lease, Weighted Average Remaining Lease Term</t>
  </si>
  <si>
    <t>24 years 9 months 18 days</t>
  </si>
  <si>
    <t>Disposal costs - A GMG subsidiary has provided logistics and disposal of non-recovered municipal solid waste to the HEBioT facility.</t>
  </si>
  <si>
    <t>Related Party Transactions (Details) - USD ($)</t>
  </si>
  <si>
    <t>Assets:</t>
  </si>
  <si>
    <t>Liabilities:</t>
  </si>
  <si>
    <t>Long term accrued interest</t>
  </si>
  <si>
    <t>Other:</t>
  </si>
  <si>
    <t>Project fees</t>
  </si>
  <si>
    <t>Consulting revenue</t>
  </si>
  <si>
    <t>S, G &amp; A - Rent expense</t>
  </si>
  <si>
    <t>[2]</t>
  </si>
  <si>
    <t>Cost of revenues - Rent expense</t>
  </si>
  <si>
    <t>[3]</t>
  </si>
  <si>
    <t>Cost of revenue, inventory or equipment on operating leases acquired</t>
  </si>
  <si>
    <t>[4]</t>
  </si>
  <si>
    <t>Management Advisory Fees [Member]</t>
  </si>
  <si>
    <t>Revenue from Contract with Customer, Including Assessed Tax</t>
  </si>
  <si>
    <t>[5],[6]</t>
  </si>
  <si>
    <t>S, G &amp; A - Consulting expense [Member]</t>
  </si>
  <si>
    <t>S, G &amp; A - Consulting expense</t>
  </si>
  <si>
    <t>[3],[4],[7]</t>
  </si>
  <si>
    <t>Debt guarantee fees [Member]</t>
  </si>
  <si>
    <t>[8]</t>
  </si>
  <si>
    <t>[1],[5],[6]</t>
  </si>
  <si>
    <t>[2],[3],[4],[7]</t>
  </si>
  <si>
    <t>[9]</t>
  </si>
  <si>
    <t>[10]</t>
  </si>
  <si>
    <t>Line of credit guarantee</t>
  </si>
  <si>
    <t>HEBioT Disposal Revenues - Entsorga West Virginia, LLC has a series of agreements with GMG subsidiaries entities that provide for specified fees for each ton of municipal waste delivered to the HEBioT facility.</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June 30, 2019 under these operating leases total $96,075, with $54,149 due in 2019 and $41,926 due in 2020.</t>
  </si>
  <si>
    <t>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 Effective October 17, 2018, the agreement was amended to reduce the annual payments to $75,000 and to remove several international locations that the Company does not actively market.</t>
  </si>
  <si>
    <t>[5]</t>
  </si>
  <si>
    <t>Management Advisory Fees - The Company provides management advisory services to Gold Medal Holdings, Inc., a subsidiary of GMG.</t>
  </si>
  <si>
    <t>[6]</t>
  </si>
  <si>
    <t>Project Fees - In addition to Management Advisory Fees, the Company also has provided to GMG subsidiaries non-management advisory services related to projects relating to technology and operations.</t>
  </si>
  <si>
    <t>[7]</t>
  </si>
  <si>
    <t>Business Services Fees - A GMG subsidiary provides certain general management and administrative support to the HEBioT facility.</t>
  </si>
  <si>
    <t>Line of Credit - Under the terms of the line of credit, several related parties have personally guaranteed the line and are contingently liable should the Company not meet its obligations under the line. In connection with the line of credit, the Chief Executive Officer and a Director have provided a guarantee of the line of credit in exchange for a fee representing 4.5% of the debt.</t>
  </si>
  <si>
    <t>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t>
  </si>
  <si>
    <t>Related Party Transactions - Expenses (Details) - USD ($)</t>
  </si>
  <si>
    <t>Oct. 17, 2018</t>
  </si>
  <si>
    <t>Related Party Transaction [Line Items]</t>
  </si>
  <si>
    <t>Line of Credit Fee Percentage</t>
  </si>
  <si>
    <t>4.50%</t>
  </si>
  <si>
    <t>Debt Conversion, Converted Instrument, Amount</t>
  </si>
  <si>
    <t>Operating leases total</t>
  </si>
  <si>
    <t>Facility Lease [Member]</t>
  </si>
  <si>
    <t>Securities Exchange and Note Purchase Agreement [Member] | Series C Convertible Preferred Stock [Member]</t>
  </si>
  <si>
    <t>Notes Payable [Member] | Securities Exchange and Note Purchase Agreement [Member]</t>
  </si>
  <si>
    <t>Related Party Advances [Member] | Securities Exchange and Note Purchase Agreement [Member]</t>
  </si>
  <si>
    <t>Amended [Member]</t>
  </si>
  <si>
    <t>Debt Instrument, Periodic Payment</t>
  </si>
  <si>
    <t>Chief Executive Officer [Member]</t>
  </si>
  <si>
    <t>13.00%</t>
  </si>
  <si>
    <t>Mr. Koh [Member]</t>
  </si>
  <si>
    <t>Percentage Of Commission On Sale Price Of Machinery</t>
  </si>
  <si>
    <t>2.50%</t>
  </si>
  <si>
    <t>Related Party Transaction - Additional Information (Details)</t>
  </si>
  <si>
    <t>Feb. 02, 2016USD ($)</t>
  </si>
  <si>
    <t>Nov. 30, 2015USD ($)$ / sharest</t>
  </si>
  <si>
    <t>Business Service Agreement [Member]</t>
  </si>
  <si>
    <t>Term of service agreement</t>
  </si>
  <si>
    <t>Term of service agreement renewal</t>
  </si>
  <si>
    <t>Consideration payable on service agreement during construction period</t>
  </si>
  <si>
    <t>Consideration payable on service agreement on commencement of operation</t>
  </si>
  <si>
    <t>Solid Waste Delivery or Disposal Agreement [Member]</t>
  </si>
  <si>
    <t>Delivery of minimum solid waste in tonnes based on agreement | t</t>
  </si>
  <si>
    <t>Maximum amount of Solid waste accepted | t</t>
  </si>
  <si>
    <t>Weighted average price per ton on solid waste | $ / shares</t>
  </si>
  <si>
    <t>Penalty on shortfall of minimum solid waste delivery per ton</t>
  </si>
  <si>
    <t>Penalty on refused minimum solid waste delivery per ton</t>
  </si>
  <si>
    <t>Percentage of interest acquired</t>
  </si>
  <si>
    <t>Consideration Paid</t>
  </si>
  <si>
    <t>Supplemental Consolidated Statement of Cash Flows Information (Details) - USD ($)</t>
  </si>
  <si>
    <t>Changes in operating assets and liabilities:</t>
  </si>
  <si>
    <t>Prepaid expenses and other assets</t>
  </si>
  <si>
    <t>Accrued expenses</t>
  </si>
  <si>
    <t>Net change in operating assets and liabilities</t>
  </si>
  <si>
    <t>Supplementary cash flow information:</t>
  </si>
  <si>
    <t>Interest</t>
  </si>
  <si>
    <t>Income taxes</t>
  </si>
  <si>
    <t>Supplementary Disclosure of Non-Cash Investing and Financing Activities:</t>
  </si>
  <si>
    <t>Transfer of inventory to leased equipment</t>
  </si>
  <si>
    <t>Common stock issued in settlement of accounts payable</t>
  </si>
  <si>
    <t>Common stock issued in settlement of accrued interest</t>
  </si>
  <si>
    <t>Common stock issued in acquisition of Gold Medal Group, LLC</t>
  </si>
  <si>
    <t>Conversion of notes into common stock</t>
  </si>
  <si>
    <t>Conversion of Series B preferred stock into common stock</t>
  </si>
  <si>
    <t>In-Kind payments by investors for common and preferred stock</t>
  </si>
  <si>
    <t>Conversion of Series A preferred stock into common stock</t>
  </si>
  <si>
    <t>Exchange of related party notes payable and advances for Series C preferred stock, warrants and notes payable</t>
  </si>
  <si>
    <t>Accrual of Series A preferred stock dividends</t>
  </si>
  <si>
    <t>Reconciliation of Cash and Restricted Cash:</t>
  </si>
  <si>
    <t>Restricted cash (short term)</t>
  </si>
  <si>
    <t>Restricted cash (non-current)</t>
  </si>
  <si>
    <t>Total cash and restricted cash at the end of the period</t>
  </si>
  <si>
    <t>Recent Accounting Standards (Details)</t>
  </si>
  <si>
    <t>Jan. 01, 2019</t>
  </si>
  <si>
    <t>Percentage Of Changes In Assets And Liabilities On Adoption Of New Accounting Principle</t>
  </si>
  <si>
    <t>2.00%</t>
  </si>
  <si>
    <t>Subsequent Events (Details) - Subsequent Event [Member] - Gold Medal Group [Member]</t>
  </si>
  <si>
    <t>Jul. 03, 2019USD ($)shares</t>
  </si>
  <si>
    <t>Subsequent Event [Line Items]</t>
  </si>
  <si>
    <t>Compensation Received</t>
  </si>
  <si>
    <t>Gain On sale of Investment</t>
  </si>
  <si>
    <t>Preferred Units [Member]</t>
  </si>
  <si>
    <t>Number of stock sold | shares</t>
  </si>
  <si>
    <t>Class A Common Units [Member]</t>
  </si>
  <si>
    <t>Condensed Consolidating Financial Information (Details) - USD ($)</t>
  </si>
  <si>
    <t>Other current assets</t>
  </si>
  <si>
    <t>HEBioT facility</t>
  </si>
  <si>
    <t>Other fixed assets</t>
  </si>
  <si>
    <t>Intangible assets, net and investment in subsidiaries</t>
  </si>
  <si>
    <t>Liabilities, Current [Abstract]</t>
  </si>
  <si>
    <t>Current portion of WV EDA Bonds</t>
  </si>
  <si>
    <t>Other current liabilities</t>
  </si>
  <si>
    <t>Current liabilities</t>
  </si>
  <si>
    <t>Notes payable and other debts</t>
  </si>
  <si>
    <t>Accrued interest</t>
  </si>
  <si>
    <t>WV EDA bonds</t>
  </si>
  <si>
    <t>Redeemable preferred stock</t>
  </si>
  <si>
    <t>Stockholders' equity :</t>
  </si>
  <si>
    <t>Attributable to parent</t>
  </si>
  <si>
    <t>Attributable to non-controlling interests</t>
  </si>
  <si>
    <t>Stockholders' equity</t>
  </si>
  <si>
    <t>Total liabilities and stockholders' equity</t>
  </si>
  <si>
    <t>Consolidation, Eliminations [Member]</t>
  </si>
  <si>
    <t>Parent Company [Member]</t>
  </si>
  <si>
    <t>Condensed Consolidating Financial Information - Statement of Operations (Details) - USD ($)</t>
  </si>
  <si>
    <t>Revenues</t>
  </si>
  <si>
    <t>Operating Expenses [Abstract]</t>
  </si>
  <si>
    <t>High Efficiency Biological Treatment (related party) [Member] | Consolidation, Eliminations [Member]</t>
  </si>
  <si>
    <t>High Efficiency Biological Treatment (related party) [Member] | Entsorga West Virginia LLC [Member]</t>
  </si>
  <si>
    <t>High Efficiency Biological Treatment (related party) [Member] | Parent Company [Member]</t>
  </si>
  <si>
    <t>Rental, service and maintenance [Member] | Consolidation, Eliminations [Member]</t>
  </si>
  <si>
    <t>Rental, service and maintenance [Member] | Entsorga West Virginia LLC [Member]</t>
  </si>
  <si>
    <t>Rental, service and maintenance [Member] | Parent Company [Member]</t>
  </si>
  <si>
    <t>Equipment sales [Member] | Consolidation, Eliminations [Member]</t>
  </si>
  <si>
    <t>Equipment sales [Member] | Entsorga West Virginia LLC [Member]</t>
  </si>
  <si>
    <t>Equipment sales [Member] | Parent Company [Member]</t>
  </si>
  <si>
    <t>Condensed Consolidating Financial Information - Statement of Cash Flow (Details) - USD ($)</t>
  </si>
  <si>
    <t>Adjustments to reconcile net loss to net cash used in operations</t>
  </si>
  <si>
    <t>Net cash used in operations</t>
  </si>
  <si>
    <t>Construction in process and acquisitions of property and equipment</t>
  </si>
  <si>
    <t>Capital contribution to Entsorga West Virginia, LLC</t>
  </si>
  <si>
    <t>Other investing activities</t>
  </si>
  <si>
    <t>Issuances of debt and equity</t>
  </si>
  <si>
    <t>Repayments of debt</t>
  </si>
  <si>
    <t>Deferred financing costs incu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5207956</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8</v>
      </c>
      <c r="B1" s="2" t="s">
        <v>1</v>
      </c>
    </row>
    <row r="2" spans="1:2">
      <c r="B2" s="2" t="s">
        <v>2</v>
      </c>
    </row>
    <row r="3" spans="1:2">
      <c r="A3" s="3" t="s">
        <v>68</v>
      </c>
    </row>
    <row r="4" spans="1:2">
      <c r="A4" s="4" t="s">
        <v>68</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8</v>
      </c>
      <c r="B1" s="2" t="s">
        <v>1</v>
      </c>
    </row>
    <row r="2" spans="1:2">
      <c r="B2" s="2" t="s">
        <v>2</v>
      </c>
    </row>
    <row r="3" spans="1:2">
      <c r="A3" s="3" t="s">
        <v>78</v>
      </c>
    </row>
    <row r="4" spans="1:2">
      <c r="A4" s="4" t="s">
        <v>78</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1051212</v>
      </c>
      <c r="C4" s="6" t="n">
        <v>909137</v>
      </c>
      <c r="D4" s="6" t="n">
        <v>1788913</v>
      </c>
      <c r="E4" s="6" t="n">
        <v>1554863</v>
      </c>
    </row>
    <row r="5" spans="1:5">
      <c r="A5" s="3" t="s">
        <v>37</v>
      </c>
    </row>
    <row r="6" spans="1:5">
      <c r="A6" s="4" t="s">
        <v>38</v>
      </c>
      <c r="B6" s="5" t="n">
        <v>1433451</v>
      </c>
      <c r="C6" s="5" t="n">
        <v>1518324</v>
      </c>
      <c r="D6" s="5" t="n">
        <v>3379857</v>
      </c>
      <c r="E6" s="5" t="n">
        <v>2811452</v>
      </c>
    </row>
    <row r="7" spans="1:5">
      <c r="A7" s="4" t="s">
        <v>39</v>
      </c>
      <c r="B7" s="5" t="n">
        <v>272873</v>
      </c>
      <c r="C7" s="5" t="n">
        <v>169154</v>
      </c>
      <c r="D7" s="5" t="n">
        <v>652829</v>
      </c>
      <c r="E7" s="5" t="n">
        <v>456016</v>
      </c>
    </row>
    <row r="8" spans="1:5">
      <c r="A8" s="4" t="s">
        <v>40</v>
      </c>
      <c r="B8" s="5" t="n">
        <v>609973</v>
      </c>
      <c r="C8" s="5" t="n">
        <v>115366</v>
      </c>
      <c r="D8" s="5" t="n">
        <v>739412</v>
      </c>
      <c r="E8" s="5" t="n">
        <v>231120</v>
      </c>
    </row>
    <row r="9" spans="1:5">
      <c r="A9" s="4" t="s">
        <v>41</v>
      </c>
      <c r="B9" s="5" t="n">
        <v>2976880</v>
      </c>
      <c r="C9" s="5" t="n">
        <v>2140205</v>
      </c>
      <c r="D9" s="5" t="n">
        <v>5635884</v>
      </c>
      <c r="E9" s="5" t="n">
        <v>4113420</v>
      </c>
    </row>
    <row r="10" spans="1:5">
      <c r="A10" s="4" t="s">
        <v>42</v>
      </c>
      <c r="B10" s="5" t="n">
        <v>-1925668</v>
      </c>
      <c r="C10" s="5" t="n">
        <v>-1231068</v>
      </c>
      <c r="D10" s="5" t="n">
        <v>-3846971</v>
      </c>
      <c r="E10" s="5" t="n">
        <v>-2558557</v>
      </c>
    </row>
    <row r="11" spans="1:5">
      <c r="A11" s="3" t="s">
        <v>43</v>
      </c>
    </row>
    <row r="12" spans="1:5">
      <c r="A12" s="4" t="s">
        <v>44</v>
      </c>
      <c r="B12" s="5" t="n">
        <v>0</v>
      </c>
      <c r="C12" s="5" t="n">
        <v>147077</v>
      </c>
      <c r="D12" s="5" t="n">
        <v>0</v>
      </c>
      <c r="E12" s="5" t="n">
        <v>192490</v>
      </c>
    </row>
    <row r="13" spans="1:5">
      <c r="A13" s="4" t="s">
        <v>45</v>
      </c>
      <c r="B13" s="5" t="n">
        <v>962004</v>
      </c>
      <c r="C13" s="5" t="n">
        <v>611801</v>
      </c>
      <c r="D13" s="5" t="n">
        <v>1301868</v>
      </c>
      <c r="E13" s="5" t="n">
        <v>1166077</v>
      </c>
    </row>
    <row r="14" spans="1:5">
      <c r="A14" s="4" t="s">
        <v>46</v>
      </c>
      <c r="B14" s="5" t="n">
        <v>0</v>
      </c>
      <c r="C14" s="5" t="n">
        <v>3506027</v>
      </c>
      <c r="D14" s="5" t="n">
        <v>0</v>
      </c>
      <c r="E14" s="5" t="n">
        <v>6799640</v>
      </c>
    </row>
    <row r="15" spans="1:5">
      <c r="A15" s="4" t="s">
        <v>47</v>
      </c>
      <c r="B15" s="5" t="n">
        <v>962004</v>
      </c>
      <c r="C15" s="5" t="n">
        <v>4264905</v>
      </c>
      <c r="D15" s="5" t="n">
        <v>1301868</v>
      </c>
      <c r="E15" s="5" t="n">
        <v>8158207</v>
      </c>
    </row>
    <row r="16" spans="1:5">
      <c r="A16" s="4" t="s">
        <v>48</v>
      </c>
      <c r="B16" s="5" t="n">
        <v>-2887672</v>
      </c>
      <c r="C16" s="5" t="n">
        <v>-5495973</v>
      </c>
      <c r="D16" s="5" t="n">
        <v>-5148839</v>
      </c>
      <c r="E16" s="5" t="n">
        <v>-10716764</v>
      </c>
    </row>
    <row r="17" spans="1:5">
      <c r="A17" s="4" t="s">
        <v>49</v>
      </c>
      <c r="B17" s="5" t="n">
        <v>-819031</v>
      </c>
      <c r="C17" s="5" t="n">
        <v>0</v>
      </c>
      <c r="D17" s="5" t="n">
        <v>-1130732</v>
      </c>
      <c r="E17" s="5" t="n">
        <v>0</v>
      </c>
    </row>
    <row r="18" spans="1:5">
      <c r="A18" s="4" t="s">
        <v>50</v>
      </c>
      <c r="B18" s="5" t="n">
        <v>-2068641</v>
      </c>
      <c r="C18" s="5" t="n">
        <v>-5495973</v>
      </c>
      <c r="D18" s="5" t="n">
        <v>-4018107</v>
      </c>
      <c r="E18" s="5" t="n">
        <v>-10716764</v>
      </c>
    </row>
    <row r="19" spans="1:5">
      <c r="A19" s="4" t="s">
        <v>51</v>
      </c>
      <c r="B19" s="5" t="n">
        <v>3944</v>
      </c>
      <c r="C19" s="5" t="n">
        <v>57362</v>
      </c>
      <c r="D19" s="5" t="n">
        <v>5197</v>
      </c>
      <c r="E19" s="5" t="n">
        <v>23920</v>
      </c>
    </row>
    <row r="20" spans="1:5">
      <c r="A20" s="4" t="s">
        <v>52</v>
      </c>
      <c r="B20" s="5" t="n">
        <v>-2064697</v>
      </c>
      <c r="C20" s="5" t="n">
        <v>-5438611</v>
      </c>
      <c r="D20" s="5" t="n">
        <v>-4012910</v>
      </c>
      <c r="E20" s="5" t="n">
        <v>-10692844</v>
      </c>
    </row>
    <row r="21" spans="1:5">
      <c r="A21" s="4" t="s">
        <v>50</v>
      </c>
      <c r="B21" s="5" t="n">
        <v>-2068641</v>
      </c>
      <c r="C21" s="5" t="n">
        <v>-5495973</v>
      </c>
      <c r="D21" s="5" t="n">
        <v>-4018107</v>
      </c>
      <c r="E21" s="5" t="n">
        <v>-10716764</v>
      </c>
    </row>
    <row r="22" spans="1:5">
      <c r="A22" s="4" t="s">
        <v>53</v>
      </c>
      <c r="B22" s="5" t="n">
        <v>-164308</v>
      </c>
      <c r="C22" s="5" t="n">
        <v>-144137</v>
      </c>
      <c r="D22" s="5" t="n">
        <v>-292227</v>
      </c>
      <c r="E22" s="5" t="n">
        <v>-235176</v>
      </c>
    </row>
    <row r="23" spans="1:5">
      <c r="A23" s="4" t="s">
        <v>54</v>
      </c>
      <c r="B23" s="6" t="n">
        <v>-2232949</v>
      </c>
      <c r="C23" s="6" t="n">
        <v>-5640110</v>
      </c>
      <c r="D23" s="6" t="n">
        <v>-4310334</v>
      </c>
      <c r="E23" s="6" t="n">
        <v>-10951940</v>
      </c>
    </row>
    <row r="24" spans="1:5">
      <c r="A24" s="4" t="s">
        <v>55</v>
      </c>
      <c r="B24" s="7" t="n">
        <v>-0.15</v>
      </c>
      <c r="C24" s="7" t="n">
        <v>-0.4</v>
      </c>
      <c r="D24" s="7" t="n">
        <v>-0.29</v>
      </c>
      <c r="E24" s="7" t="n">
        <v>-0.87</v>
      </c>
    </row>
    <row r="25" spans="1:5">
      <c r="A25" s="4" t="s">
        <v>56</v>
      </c>
      <c r="B25" s="5" t="n">
        <v>14927846</v>
      </c>
      <c r="C25" s="5" t="n">
        <v>14216404</v>
      </c>
      <c r="D25" s="5" t="n">
        <v>14872597</v>
      </c>
      <c r="E25" s="5" t="n">
        <v>12578344</v>
      </c>
    </row>
    <row r="26" spans="1:5">
      <c r="A26" s="4" t="s">
        <v>57</v>
      </c>
    </row>
    <row r="27" spans="1:5">
      <c r="A27" s="3" t="s">
        <v>35</v>
      </c>
    </row>
    <row r="28" spans="1:5">
      <c r="A28" s="4" t="s">
        <v>35</v>
      </c>
      <c r="B28" s="6" t="n">
        <v>277041</v>
      </c>
      <c r="C28" s="6" t="n">
        <v>0</v>
      </c>
      <c r="D28" s="6" t="n">
        <v>277041</v>
      </c>
      <c r="E28" s="6" t="n">
        <v>0</v>
      </c>
    </row>
    <row r="29" spans="1:5">
      <c r="A29" s="3" t="s">
        <v>37</v>
      </c>
    </row>
    <row r="30" spans="1:5">
      <c r="A30" s="4" t="s">
        <v>58</v>
      </c>
      <c r="B30" s="5" t="n">
        <v>493546</v>
      </c>
      <c r="C30" s="5" t="n">
        <v>0</v>
      </c>
      <c r="D30" s="5" t="n">
        <v>493546</v>
      </c>
      <c r="E30" s="5" t="n">
        <v>0</v>
      </c>
    </row>
    <row r="31" spans="1:5">
      <c r="A31" s="4" t="s">
        <v>59</v>
      </c>
    </row>
    <row r="32" spans="1:5">
      <c r="A32" s="3" t="s">
        <v>35</v>
      </c>
    </row>
    <row r="33" spans="1:5">
      <c r="A33" s="4" t="s">
        <v>35</v>
      </c>
      <c r="B33" s="5" t="n">
        <v>448937</v>
      </c>
      <c r="C33" s="5" t="n">
        <v>458843</v>
      </c>
      <c r="D33" s="5" t="n">
        <v>936638</v>
      </c>
      <c r="E33" s="5" t="n">
        <v>899336</v>
      </c>
    </row>
    <row r="34" spans="1:5">
      <c r="A34" s="3" t="s">
        <v>37</v>
      </c>
    </row>
    <row r="35" spans="1:5">
      <c r="A35" s="4" t="s">
        <v>58</v>
      </c>
      <c r="B35" s="5" t="n">
        <v>128311</v>
      </c>
      <c r="C35" s="5" t="n">
        <v>228515</v>
      </c>
      <c r="D35" s="5" t="n">
        <v>331514</v>
      </c>
      <c r="E35" s="5" t="n">
        <v>465411</v>
      </c>
    </row>
    <row r="36" spans="1:5">
      <c r="A36" s="4" t="s">
        <v>60</v>
      </c>
    </row>
    <row r="37" spans="1:5">
      <c r="A37" s="3" t="s">
        <v>35</v>
      </c>
    </row>
    <row r="38" spans="1:5">
      <c r="A38" s="4" t="s">
        <v>35</v>
      </c>
      <c r="B38" s="5" t="n">
        <v>75234</v>
      </c>
      <c r="C38" s="5" t="n">
        <v>199638</v>
      </c>
      <c r="D38" s="5" t="n">
        <v>75234</v>
      </c>
      <c r="E38" s="5" t="n">
        <v>265488</v>
      </c>
    </row>
    <row r="39" spans="1:5">
      <c r="A39" s="3" t="s">
        <v>37</v>
      </c>
    </row>
    <row r="40" spans="1:5">
      <c r="A40" s="4" t="s">
        <v>58</v>
      </c>
      <c r="B40" s="5" t="n">
        <v>38726</v>
      </c>
      <c r="C40" s="5" t="n">
        <v>108846</v>
      </c>
      <c r="D40" s="5" t="n">
        <v>38726</v>
      </c>
      <c r="E40" s="5" t="n">
        <v>149421</v>
      </c>
    </row>
    <row r="41" spans="1:5">
      <c r="A41" s="4" t="s">
        <v>61</v>
      </c>
    </row>
    <row r="42" spans="1:5">
      <c r="A42" s="3" t="s">
        <v>35</v>
      </c>
    </row>
    <row r="43" spans="1:5">
      <c r="A43" s="4" t="s">
        <v>35</v>
      </c>
      <c r="B43" s="6" t="n">
        <v>250000</v>
      </c>
      <c r="C43" s="6" t="n">
        <v>250656</v>
      </c>
      <c r="D43" s="6" t="n">
        <v>500000</v>
      </c>
      <c r="E43" s="6" t="n">
        <v>390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2</v>
      </c>
    </row>
    <row r="4" spans="1:2">
      <c r="A4" s="4" t="s">
        <v>10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654672</v>
      </c>
      <c r="C3" s="6" t="n">
        <v>2410709</v>
      </c>
    </row>
    <row r="4" spans="1:3">
      <c r="A4" s="4" t="s">
        <v>66</v>
      </c>
      <c r="B4" s="5" t="n">
        <v>2148163</v>
      </c>
      <c r="C4" s="5" t="n">
        <v>4195148</v>
      </c>
    </row>
    <row r="5" spans="1:3">
      <c r="A5" s="4" t="s">
        <v>67</v>
      </c>
      <c r="B5" s="5" t="n">
        <v>764637</v>
      </c>
      <c r="C5" s="5" t="n">
        <v>403298</v>
      </c>
    </row>
    <row r="6" spans="1:3">
      <c r="A6" s="4" t="s">
        <v>68</v>
      </c>
      <c r="B6" s="5" t="n">
        <v>508792</v>
      </c>
      <c r="C6" s="5" t="n">
        <v>499848</v>
      </c>
    </row>
    <row r="7" spans="1:3">
      <c r="A7" s="4" t="s">
        <v>69</v>
      </c>
      <c r="B7" s="5" t="n">
        <v>240743</v>
      </c>
      <c r="C7" s="5" t="n">
        <v>66425</v>
      </c>
    </row>
    <row r="8" spans="1:3">
      <c r="A8" s="4" t="s">
        <v>70</v>
      </c>
      <c r="B8" s="5" t="n">
        <v>5317007</v>
      </c>
      <c r="C8" s="5" t="n">
        <v>7575428</v>
      </c>
    </row>
    <row r="9" spans="1:3">
      <c r="A9" s="4" t="s">
        <v>66</v>
      </c>
      <c r="B9" s="5" t="n">
        <v>2546037</v>
      </c>
      <c r="C9" s="5" t="n">
        <v>2520523</v>
      </c>
    </row>
    <row r="10" spans="1:3">
      <c r="A10" s="4" t="s">
        <v>71</v>
      </c>
      <c r="B10" s="5" t="n">
        <v>1632489</v>
      </c>
      <c r="C10" s="5" t="n">
        <v>1748887</v>
      </c>
    </row>
    <row r="11" spans="1:3">
      <c r="A11" s="4" t="s">
        <v>72</v>
      </c>
      <c r="B11" s="5" t="n">
        <v>39205</v>
      </c>
      <c r="C11" s="5" t="n">
        <v>49028</v>
      </c>
    </row>
    <row r="12" spans="1:3">
      <c r="A12" s="4" t="s">
        <v>73</v>
      </c>
      <c r="B12" s="5" t="n">
        <v>36809730</v>
      </c>
      <c r="C12" s="5" t="n">
        <v>33104007</v>
      </c>
    </row>
    <row r="13" spans="1:3">
      <c r="A13" s="4" t="s">
        <v>74</v>
      </c>
      <c r="B13" s="5" t="n">
        <v>996271</v>
      </c>
      <c r="C13" s="5" t="n">
        <v>0</v>
      </c>
    </row>
    <row r="14" spans="1:3">
      <c r="A14" s="4" t="s">
        <v>75</v>
      </c>
      <c r="B14" s="5" t="n">
        <v>50499</v>
      </c>
      <c r="C14" s="5" t="n">
        <v>83933</v>
      </c>
    </row>
    <row r="15" spans="1:3">
      <c r="A15" s="4" t="s">
        <v>76</v>
      </c>
      <c r="B15" s="5" t="n">
        <v>1687383</v>
      </c>
      <c r="C15" s="5" t="n">
        <v>1687383</v>
      </c>
    </row>
    <row r="16" spans="1:3">
      <c r="A16" s="4" t="s">
        <v>77</v>
      </c>
      <c r="B16" s="5" t="n">
        <v>8057522</v>
      </c>
      <c r="C16" s="5" t="n">
        <v>8475408</v>
      </c>
    </row>
    <row r="17" spans="1:3">
      <c r="A17" s="4" t="s">
        <v>78</v>
      </c>
      <c r="B17" s="5" t="n">
        <v>58000</v>
      </c>
      <c r="C17" s="5" t="n">
        <v>58000</v>
      </c>
    </row>
    <row r="18" spans="1:3">
      <c r="A18" s="4" t="s">
        <v>79</v>
      </c>
      <c r="B18" s="5" t="n">
        <v>13500</v>
      </c>
      <c r="C18" s="5" t="n">
        <v>13500</v>
      </c>
    </row>
    <row r="19" spans="1:3">
      <c r="A19" s="4" t="s">
        <v>80</v>
      </c>
      <c r="B19" s="5" t="n">
        <v>57207643</v>
      </c>
      <c r="C19" s="5" t="n">
        <v>55316097</v>
      </c>
    </row>
    <row r="20" spans="1:3">
      <c r="A20" s="3" t="s">
        <v>81</v>
      </c>
    </row>
    <row r="21" spans="1:3">
      <c r="A21" s="4" t="s">
        <v>82</v>
      </c>
      <c r="B21" s="5" t="n">
        <v>1476835</v>
      </c>
      <c r="C21" s="5" t="n">
        <v>1469330</v>
      </c>
    </row>
    <row r="22" spans="1:3">
      <c r="A22" s="4" t="s">
        <v>83</v>
      </c>
      <c r="B22" s="5" t="n">
        <v>210000</v>
      </c>
      <c r="C22" s="5" t="n">
        <v>0</v>
      </c>
    </row>
    <row r="23" spans="1:3">
      <c r="A23" s="4" t="s">
        <v>84</v>
      </c>
      <c r="B23" s="5" t="n">
        <v>5091228</v>
      </c>
      <c r="C23" s="5" t="n">
        <v>1310998</v>
      </c>
    </row>
    <row r="24" spans="1:3">
      <c r="A24" s="4" t="s">
        <v>85</v>
      </c>
      <c r="B24" s="5" t="n">
        <v>1122230</v>
      </c>
      <c r="C24" s="5" t="n">
        <v>959927</v>
      </c>
    </row>
    <row r="25" spans="1:3">
      <c r="A25" s="4" t="s">
        <v>86</v>
      </c>
      <c r="B25" s="5" t="n">
        <v>985275</v>
      </c>
      <c r="C25" s="5" t="n">
        <v>3354124</v>
      </c>
    </row>
    <row r="26" spans="1:3">
      <c r="A26" s="4" t="s">
        <v>87</v>
      </c>
      <c r="B26" s="5" t="n">
        <v>105374</v>
      </c>
      <c r="C26" s="5" t="n">
        <v>98596</v>
      </c>
    </row>
    <row r="27" spans="1:3">
      <c r="A27" s="4" t="s">
        <v>88</v>
      </c>
      <c r="B27" s="5" t="n">
        <v>19822</v>
      </c>
      <c r="C27" s="5" t="n">
        <v>7683</v>
      </c>
    </row>
    <row r="28" spans="1:3">
      <c r="A28" s="4" t="s">
        <v>89</v>
      </c>
      <c r="B28" s="5" t="n">
        <v>100000</v>
      </c>
      <c r="C28" s="5" t="n">
        <v>0</v>
      </c>
    </row>
    <row r="29" spans="1:3">
      <c r="A29" s="4" t="s">
        <v>90</v>
      </c>
      <c r="B29" s="5" t="n">
        <v>1390000</v>
      </c>
    </row>
    <row r="30" spans="1:3">
      <c r="A30" s="4" t="s">
        <v>91</v>
      </c>
      <c r="B30" s="5" t="n">
        <v>7111</v>
      </c>
      <c r="C30" s="5" t="n">
        <v>9165</v>
      </c>
    </row>
    <row r="31" spans="1:3">
      <c r="A31" s="4" t="s">
        <v>92</v>
      </c>
      <c r="B31" s="5" t="n">
        <v>10507875</v>
      </c>
      <c r="C31" s="5" t="n">
        <v>7209823</v>
      </c>
    </row>
    <row r="32" spans="1:3">
      <c r="A32" s="4" t="s">
        <v>93</v>
      </c>
      <c r="C32" s="5" t="n">
        <v>100000</v>
      </c>
    </row>
    <row r="33" spans="1:3">
      <c r="A33" s="4" t="s">
        <v>94</v>
      </c>
      <c r="B33" s="5" t="n">
        <v>936917</v>
      </c>
      <c r="C33" s="5" t="n">
        <v>926211</v>
      </c>
    </row>
    <row r="34" spans="1:3">
      <c r="A34" s="4" t="s">
        <v>95</v>
      </c>
      <c r="B34" s="5" t="n">
        <v>1460083</v>
      </c>
      <c r="C34" s="5" t="n">
        <v>1305251</v>
      </c>
    </row>
    <row r="35" spans="1:3">
      <c r="A35" s="4" t="s">
        <v>96</v>
      </c>
      <c r="B35" s="5" t="n">
        <v>29707712</v>
      </c>
      <c r="C35" s="5" t="n">
        <v>31085902</v>
      </c>
    </row>
    <row r="36" spans="1:3">
      <c r="A36" s="4" t="s">
        <v>97</v>
      </c>
      <c r="B36" s="5" t="n">
        <v>4002922</v>
      </c>
      <c r="C36" s="5" t="n">
        <v>3851305</v>
      </c>
    </row>
    <row r="37" spans="1:3">
      <c r="A37" s="4" t="s">
        <v>98</v>
      </c>
      <c r="B37" s="5" t="n">
        <v>1012808</v>
      </c>
    </row>
    <row r="38" spans="1:3">
      <c r="A38" s="4" t="s">
        <v>99</v>
      </c>
      <c r="B38" s="5" t="n">
        <v>10310</v>
      </c>
      <c r="C38" s="5" t="n">
        <v>12806</v>
      </c>
    </row>
    <row r="39" spans="1:3">
      <c r="A39" s="4" t="s">
        <v>100</v>
      </c>
      <c r="B39" s="5" t="n">
        <v>47638627</v>
      </c>
      <c r="C39" s="5" t="n">
        <v>44491298</v>
      </c>
    </row>
    <row r="40" spans="1:3">
      <c r="A40" s="4" t="s">
        <v>101</v>
      </c>
      <c r="B40" s="5" t="n">
        <v>816553</v>
      </c>
      <c r="C40" s="5" t="n">
        <v>816553</v>
      </c>
    </row>
    <row r="41" spans="1:3">
      <c r="A41" s="4" t="s">
        <v>102</v>
      </c>
      <c r="B41" s="4" t="s">
        <v>103</v>
      </c>
      <c r="C41" s="4" t="s">
        <v>103</v>
      </c>
    </row>
    <row r="42" spans="1:3">
      <c r="A42" s="3" t="s">
        <v>104</v>
      </c>
    </row>
    <row r="43" spans="1:3">
      <c r="A43" s="4" t="s">
        <v>105</v>
      </c>
      <c r="B43" s="4" t="s">
        <v>103</v>
      </c>
      <c r="C43" s="4" t="s">
        <v>103</v>
      </c>
    </row>
    <row r="44" spans="1:3">
      <c r="A44" s="4" t="s">
        <v>106</v>
      </c>
      <c r="B44" s="5" t="n">
        <v>1521</v>
      </c>
      <c r="C44" s="5" t="n">
        <v>1480</v>
      </c>
    </row>
    <row r="45" spans="1:3">
      <c r="A45" s="4" t="s">
        <v>107</v>
      </c>
      <c r="B45" s="5" t="n">
        <v>45249263</v>
      </c>
      <c r="C45" s="5" t="n">
        <v>43452963</v>
      </c>
    </row>
    <row r="46" spans="1:3">
      <c r="A46" s="4" t="s">
        <v>108</v>
      </c>
      <c r="B46" s="5" t="n">
        <v>-48649236</v>
      </c>
      <c r="C46" s="5" t="n">
        <v>-44594385</v>
      </c>
    </row>
    <row r="47" spans="1:3">
      <c r="A47" s="4" t="s">
        <v>109</v>
      </c>
      <c r="B47" s="5" t="n">
        <v>10218</v>
      </c>
      <c r="C47" s="5" t="n">
        <v>5021</v>
      </c>
    </row>
    <row r="48" spans="1:3">
      <c r="A48" s="4" t="s">
        <v>110</v>
      </c>
      <c r="B48" s="5" t="n">
        <v>1880500</v>
      </c>
      <c r="C48" s="5" t="n">
        <v>3405551</v>
      </c>
    </row>
    <row r="49" spans="1:3">
      <c r="A49" s="4" t="s">
        <v>111</v>
      </c>
      <c r="B49" s="5" t="n">
        <v>6871963</v>
      </c>
      <c r="C49" s="5" t="n">
        <v>6602695</v>
      </c>
    </row>
    <row r="50" spans="1:3">
      <c r="A50" s="4" t="s">
        <v>112</v>
      </c>
      <c r="B50" s="5" t="n">
        <v>8752463</v>
      </c>
      <c r="C50" s="5" t="n">
        <v>10008246</v>
      </c>
    </row>
    <row r="51" spans="1:3">
      <c r="A51" s="4" t="s">
        <v>113</v>
      </c>
      <c r="B51" s="5" t="n">
        <v>57207643</v>
      </c>
      <c r="C51" s="5" t="n">
        <v>55316097</v>
      </c>
    </row>
    <row r="52" spans="1:3">
      <c r="A52" s="4" t="s">
        <v>114</v>
      </c>
    </row>
    <row r="53" spans="1:3">
      <c r="A53" s="3" t="s">
        <v>104</v>
      </c>
    </row>
    <row r="54" spans="1:3">
      <c r="A54" s="4" t="s">
        <v>105</v>
      </c>
      <c r="B54" s="5" t="n">
        <v>0</v>
      </c>
      <c r="C54" s="5" t="n">
        <v>0</v>
      </c>
    </row>
    <row r="55" spans="1:3">
      <c r="A55" s="4" t="s">
        <v>115</v>
      </c>
    </row>
    <row r="56" spans="1:3">
      <c r="A56" s="3" t="s">
        <v>104</v>
      </c>
    </row>
    <row r="57" spans="1:3">
      <c r="A57" s="4" t="s">
        <v>105</v>
      </c>
      <c r="B57" s="5" t="n">
        <v>3050142</v>
      </c>
      <c r="C57" s="5" t="n">
        <v>3050142</v>
      </c>
    </row>
    <row r="58" spans="1:3">
      <c r="A58" s="4" t="s">
        <v>116</v>
      </c>
    </row>
    <row r="59" spans="1:3">
      <c r="A59" s="3" t="s">
        <v>104</v>
      </c>
    </row>
    <row r="60" spans="1:3">
      <c r="A60" s="4" t="s">
        <v>105</v>
      </c>
      <c r="B60" s="5" t="n">
        <v>698330</v>
      </c>
      <c r="C60" s="5" t="n">
        <v>1490330</v>
      </c>
    </row>
    <row r="61" spans="1:3">
      <c r="A61" s="4" t="s">
        <v>117</v>
      </c>
    </row>
    <row r="62" spans="1:3">
      <c r="A62" s="3" t="s">
        <v>104</v>
      </c>
    </row>
    <row r="63" spans="1:3">
      <c r="A63" s="4" t="s">
        <v>105</v>
      </c>
      <c r="B63" s="6" t="n">
        <v>1520262</v>
      </c>
      <c r="C6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47</v>
      </c>
      <c r="B9" s="4" t="s">
        <v>288</v>
      </c>
    </row>
    <row r="10" spans="1:2">
      <c r="A10" s="4" t="s">
        <v>289</v>
      </c>
      <c r="B10" s="4" t="s">
        <v>290</v>
      </c>
    </row>
    <row r="11" spans="1:2">
      <c r="A11" s="4" t="s">
        <v>237</v>
      </c>
      <c r="B11" s="4" t="s">
        <v>291</v>
      </c>
    </row>
    <row r="12" spans="1:2">
      <c r="A12" s="4" t="s">
        <v>292</v>
      </c>
      <c r="B12" s="4" t="s">
        <v>293</v>
      </c>
    </row>
    <row r="13" spans="1:2">
      <c r="A13" s="4" t="s">
        <v>294</v>
      </c>
      <c r="B13" s="4" t="s">
        <v>295</v>
      </c>
    </row>
    <row r="14" spans="1:2">
      <c r="A14" s="4" t="s">
        <v>296</v>
      </c>
      <c r="B1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35</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3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v>
      </c>
    </row>
    <row r="3" spans="1:2">
      <c r="A3" s="3" t="s">
        <v>68</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4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49</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251</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54</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8</v>
      </c>
      <c r="B1" s="2" t="s">
        <v>2</v>
      </c>
      <c r="C1" s="2" t="s">
        <v>63</v>
      </c>
    </row>
    <row r="2" spans="1:3">
      <c r="A2" s="4" t="s">
        <v>119</v>
      </c>
      <c r="B2" s="8" t="n">
        <v>0.0001</v>
      </c>
      <c r="C2" s="8" t="n">
        <v>0.0001</v>
      </c>
    </row>
    <row r="3" spans="1:3">
      <c r="A3" s="4" t="s">
        <v>120</v>
      </c>
      <c r="B3" s="5" t="n">
        <v>10000000</v>
      </c>
      <c r="C3" s="5" t="n">
        <v>10000000</v>
      </c>
    </row>
    <row r="4" spans="1:3">
      <c r="A4" s="4" t="s">
        <v>121</v>
      </c>
      <c r="B4" s="5" t="n">
        <v>3179120</v>
      </c>
      <c r="C4" s="5" t="n">
        <v>3159120</v>
      </c>
    </row>
    <row r="5" spans="1:3">
      <c r="A5" s="4" t="s">
        <v>122</v>
      </c>
      <c r="B5" s="5" t="n">
        <v>1922603</v>
      </c>
      <c r="C5" s="5" t="n">
        <v>1903753</v>
      </c>
    </row>
    <row r="6" spans="1:3">
      <c r="A6" s="4" t="s">
        <v>123</v>
      </c>
      <c r="B6" s="5" t="n">
        <v>874181</v>
      </c>
      <c r="C6" s="5" t="n">
        <v>1155333</v>
      </c>
    </row>
    <row r="7" spans="1:3">
      <c r="A7" s="4" t="s">
        <v>124</v>
      </c>
      <c r="B7" s="8" t="n">
        <v>0.0001</v>
      </c>
      <c r="C7" s="8" t="n">
        <v>0.0001</v>
      </c>
    </row>
    <row r="8" spans="1:3">
      <c r="A8" s="4" t="s">
        <v>125</v>
      </c>
      <c r="B8" s="5" t="n">
        <v>50000000</v>
      </c>
      <c r="C8" s="5" t="n">
        <v>50000000</v>
      </c>
    </row>
    <row r="9" spans="1:3">
      <c r="A9" s="4" t="s">
        <v>126</v>
      </c>
      <c r="B9" s="5" t="n">
        <v>15207956</v>
      </c>
      <c r="C9" s="5" t="n">
        <v>14802956</v>
      </c>
    </row>
    <row r="10" spans="1:3">
      <c r="A10" s="4" t="s">
        <v>127</v>
      </c>
      <c r="B10" s="5" t="n">
        <v>15207956</v>
      </c>
      <c r="C10" s="5" t="n">
        <v>14802956</v>
      </c>
    </row>
    <row r="11" spans="1:3">
      <c r="A11" s="4" t="s">
        <v>128</v>
      </c>
      <c r="B11" s="6" t="n">
        <v>23165</v>
      </c>
      <c r="C11" s="6" t="n">
        <v>30670</v>
      </c>
    </row>
    <row r="12" spans="1:3">
      <c r="A12" s="4" t="s">
        <v>129</v>
      </c>
      <c r="B12" s="5" t="n">
        <v>282535</v>
      </c>
    </row>
    <row r="13" spans="1:3">
      <c r="A13" s="4" t="s">
        <v>130</v>
      </c>
    </row>
    <row r="14" spans="1:3">
      <c r="A14" s="4" t="s">
        <v>131</v>
      </c>
      <c r="B14" s="5" t="n">
        <v>107560</v>
      </c>
      <c r="C14" s="5" t="n">
        <v>118266</v>
      </c>
    </row>
    <row r="15" spans="1:3">
      <c r="A15" s="4" t="s">
        <v>132</v>
      </c>
    </row>
    <row r="16" spans="1:3">
      <c r="A16" s="4" t="s">
        <v>133</v>
      </c>
      <c r="B16" s="5" t="n">
        <v>137092</v>
      </c>
      <c r="C16" s="5" t="n">
        <v>160017</v>
      </c>
    </row>
    <row r="17" spans="1:3">
      <c r="A17" s="4" t="s">
        <v>134</v>
      </c>
      <c r="B17" s="5" t="n">
        <v>859986</v>
      </c>
      <c r="C17" s="5" t="n">
        <v>988678</v>
      </c>
    </row>
    <row r="18" spans="1:3">
      <c r="A18" s="4" t="s">
        <v>135</v>
      </c>
    </row>
    <row r="19" spans="1:3">
      <c r="A19" s="4" t="s">
        <v>133</v>
      </c>
      <c r="B19" s="6" t="n">
        <v>1902288</v>
      </c>
      <c r="C19" s="6" t="n">
        <v>1914098</v>
      </c>
    </row>
    <row r="20" spans="1:3">
      <c r="A20" s="4" t="s">
        <v>136</v>
      </c>
    </row>
    <row r="21" spans="1:3">
      <c r="A21" s="4" t="s">
        <v>121</v>
      </c>
      <c r="B21" s="5" t="n">
        <v>333401</v>
      </c>
      <c r="C21" s="5" t="n">
        <v>333401</v>
      </c>
    </row>
    <row r="22" spans="1:3">
      <c r="A22" s="4" t="s">
        <v>122</v>
      </c>
      <c r="B22" s="5" t="n">
        <v>163312</v>
      </c>
      <c r="C22" s="5" t="n">
        <v>163312</v>
      </c>
    </row>
    <row r="23" spans="1:3">
      <c r="A23" s="4" t="s">
        <v>123</v>
      </c>
      <c r="B23" s="5" t="n">
        <v>163312</v>
      </c>
      <c r="C23" s="5" t="n">
        <v>163312</v>
      </c>
    </row>
    <row r="24" spans="1:3">
      <c r="A24" s="4" t="s">
        <v>114</v>
      </c>
    </row>
    <row r="25" spans="1:3">
      <c r="A25" s="4" t="s">
        <v>121</v>
      </c>
      <c r="B25" s="5" t="n">
        <v>1111200</v>
      </c>
      <c r="C25" s="5" t="n">
        <v>1111200</v>
      </c>
    </row>
    <row r="26" spans="1:3">
      <c r="A26" s="4" t="s">
        <v>122</v>
      </c>
      <c r="B26" s="5" t="n">
        <v>428333</v>
      </c>
      <c r="C26" s="5" t="n">
        <v>428333</v>
      </c>
    </row>
    <row r="27" spans="1:3">
      <c r="A27" s="4" t="s">
        <v>123</v>
      </c>
      <c r="B27" s="5" t="n">
        <v>0</v>
      </c>
      <c r="C27" s="5" t="n">
        <v>0</v>
      </c>
    </row>
    <row r="28" spans="1:3">
      <c r="A28" s="4" t="s">
        <v>115</v>
      </c>
    </row>
    <row r="29" spans="1:3">
      <c r="A29" s="4" t="s">
        <v>121</v>
      </c>
      <c r="B29" s="5" t="n">
        <v>1000000</v>
      </c>
      <c r="C29" s="5" t="n">
        <v>1000000</v>
      </c>
    </row>
    <row r="30" spans="1:3">
      <c r="A30" s="4" t="s">
        <v>122</v>
      </c>
      <c r="B30" s="5" t="n">
        <v>427500</v>
      </c>
      <c r="C30" s="5" t="n">
        <v>427500</v>
      </c>
    </row>
    <row r="31" spans="1:3">
      <c r="A31" s="4" t="s">
        <v>123</v>
      </c>
      <c r="B31" s="5" t="n">
        <v>427500</v>
      </c>
      <c r="C31" s="5" t="n">
        <v>427500</v>
      </c>
    </row>
    <row r="32" spans="1:3">
      <c r="A32" s="4" t="s">
        <v>116</v>
      </c>
    </row>
    <row r="33" spans="1:3">
      <c r="A33" s="4" t="s">
        <v>121</v>
      </c>
      <c r="B33" s="5" t="n">
        <v>714519</v>
      </c>
      <c r="C33" s="5" t="n">
        <v>714519</v>
      </c>
    </row>
    <row r="34" spans="1:3">
      <c r="A34" s="4" t="s">
        <v>122</v>
      </c>
      <c r="B34" s="5" t="n">
        <v>714519</v>
      </c>
      <c r="C34" s="5" t="n">
        <v>714519</v>
      </c>
    </row>
    <row r="35" spans="1:3">
      <c r="A35" s="4" t="s">
        <v>123</v>
      </c>
      <c r="B35" s="5" t="n">
        <v>264519</v>
      </c>
      <c r="C35" s="5" t="n">
        <v>564519</v>
      </c>
    </row>
    <row r="36" spans="1:3">
      <c r="A36" s="4" t="s">
        <v>117</v>
      </c>
    </row>
    <row r="37" spans="1:3">
      <c r="A37" s="4" t="s">
        <v>121</v>
      </c>
      <c r="B37" s="5" t="n">
        <v>20000</v>
      </c>
      <c r="C37" s="5" t="n">
        <v>20000</v>
      </c>
    </row>
    <row r="38" spans="1:3">
      <c r="A38" s="4" t="s">
        <v>122</v>
      </c>
      <c r="B38" s="5" t="n">
        <v>18850</v>
      </c>
      <c r="C38" s="5" t="n">
        <v>0</v>
      </c>
    </row>
    <row r="39" spans="1:3">
      <c r="A39" s="4" t="s">
        <v>123</v>
      </c>
      <c r="B39" s="5" t="n">
        <v>18850</v>
      </c>
      <c r="C3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6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4" t="s">
        <v>348</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67</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69</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7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4</v>
      </c>
      <c r="B1" s="2" t="s">
        <v>365</v>
      </c>
      <c r="C1" s="2" t="s">
        <v>2</v>
      </c>
      <c r="D1" s="2" t="s">
        <v>34</v>
      </c>
      <c r="E1" s="2" t="s">
        <v>2</v>
      </c>
      <c r="F1" s="2" t="s">
        <v>34</v>
      </c>
      <c r="G1" s="2" t="s">
        <v>366</v>
      </c>
      <c r="H1" s="2" t="s">
        <v>63</v>
      </c>
      <c r="I1" s="2" t="s">
        <v>367</v>
      </c>
      <c r="J1" s="2" t="s">
        <v>368</v>
      </c>
    </row>
    <row r="2" spans="1:10">
      <c r="A2" s="3" t="s">
        <v>369</v>
      </c>
    </row>
    <row r="3" spans="1:10">
      <c r="A3" s="4" t="s">
        <v>370</v>
      </c>
      <c r="C3" s="6" t="n">
        <v>-2887672</v>
      </c>
      <c r="D3" s="6" t="n">
        <v>-5495973</v>
      </c>
      <c r="E3" s="6" t="n">
        <v>-5148839</v>
      </c>
      <c r="F3" s="6" t="n">
        <v>-10716764</v>
      </c>
    </row>
    <row r="4" spans="1:10">
      <c r="A4" s="4" t="s">
        <v>371</v>
      </c>
      <c r="C4" s="5" t="n">
        <v>-1925668</v>
      </c>
      <c r="D4" s="5" t="n">
        <v>-1231068</v>
      </c>
      <c r="E4" s="5" t="n">
        <v>-3846971</v>
      </c>
      <c r="F4" s="5" t="n">
        <v>-2558557</v>
      </c>
    </row>
    <row r="5" spans="1:10">
      <c r="A5" s="4" t="s">
        <v>372</v>
      </c>
      <c r="E5" s="5" t="n">
        <v>-2019055</v>
      </c>
      <c r="F5" s="5" t="n">
        <v>-3750139</v>
      </c>
    </row>
    <row r="6" spans="1:10">
      <c r="A6" s="4" t="s">
        <v>373</v>
      </c>
      <c r="E6" s="5" t="n">
        <v>5190868</v>
      </c>
    </row>
    <row r="7" spans="1:10">
      <c r="A7" s="4" t="s">
        <v>374</v>
      </c>
      <c r="C7" s="5" t="n">
        <v>8752463</v>
      </c>
      <c r="E7" s="5" t="n">
        <v>8752463</v>
      </c>
      <c r="H7" s="6" t="n">
        <v>10008246</v>
      </c>
    </row>
    <row r="8" spans="1:10">
      <c r="A8" s="4" t="s">
        <v>375</v>
      </c>
      <c r="C8" s="6" t="n">
        <v>1880500</v>
      </c>
      <c r="D8" s="6" t="n">
        <v>4246792</v>
      </c>
      <c r="E8" s="6" t="n">
        <v>1880500</v>
      </c>
      <c r="F8" s="6" t="n">
        <v>4246792</v>
      </c>
      <c r="G8" s="6" t="n">
        <v>2486715</v>
      </c>
      <c r="H8" s="6" t="n">
        <v>3405551</v>
      </c>
      <c r="I8" s="6" t="n">
        <v>542238</v>
      </c>
      <c r="J8" s="6" t="n">
        <v>-11016724</v>
      </c>
    </row>
    <row r="9" spans="1:10">
      <c r="A9" s="4" t="s">
        <v>376</v>
      </c>
    </row>
    <row r="10" spans="1:10">
      <c r="A10" s="3" t="s">
        <v>369</v>
      </c>
    </row>
    <row r="11" spans="1:10">
      <c r="A11" s="4" t="s">
        <v>377</v>
      </c>
      <c r="C11" s="4" t="s">
        <v>378</v>
      </c>
      <c r="E11" s="4" t="s">
        <v>378</v>
      </c>
    </row>
    <row r="12" spans="1:10">
      <c r="A12" s="4" t="s">
        <v>379</v>
      </c>
    </row>
    <row r="13" spans="1:10">
      <c r="A13" s="3" t="s">
        <v>369</v>
      </c>
    </row>
    <row r="14" spans="1:10">
      <c r="A14" s="4" t="s">
        <v>377</v>
      </c>
      <c r="C14" s="4" t="s">
        <v>380</v>
      </c>
      <c r="E14" s="4" t="s">
        <v>380</v>
      </c>
    </row>
    <row r="15" spans="1:10">
      <c r="A15" s="4" t="s">
        <v>381</v>
      </c>
    </row>
    <row r="16" spans="1:10">
      <c r="A16" s="3" t="s">
        <v>369</v>
      </c>
    </row>
    <row r="17" spans="1:10">
      <c r="A17" s="4" t="s">
        <v>382</v>
      </c>
      <c r="B17" s="6" t="n">
        <v>2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383</v>
      </c>
      <c r="B1" s="2" t="s">
        <v>33</v>
      </c>
    </row>
    <row r="2" spans="1:2">
      <c r="B2" s="2" t="s">
        <v>2</v>
      </c>
    </row>
    <row r="3" spans="1:2">
      <c r="A3" s="4" t="s">
        <v>384</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34</v>
      </c>
    </row>
    <row r="3" spans="1:3">
      <c r="A3" s="3" t="s">
        <v>138</v>
      </c>
    </row>
    <row r="4" spans="1:3">
      <c r="A4" s="4" t="s">
        <v>48</v>
      </c>
      <c r="B4" s="6" t="n">
        <v>-5148839</v>
      </c>
      <c r="C4" s="6" t="n">
        <v>-10716764</v>
      </c>
    </row>
    <row r="5" spans="1:3">
      <c r="A5" s="3" t="s">
        <v>139</v>
      </c>
    </row>
    <row r="6" spans="1:3">
      <c r="A6" s="4" t="s">
        <v>40</v>
      </c>
      <c r="B6" s="5" t="n">
        <v>739412</v>
      </c>
      <c r="C6" s="5" t="n">
        <v>231120</v>
      </c>
    </row>
    <row r="7" spans="1:3">
      <c r="A7" s="4" t="s">
        <v>140</v>
      </c>
      <c r="B7" s="5" t="n">
        <v>30000</v>
      </c>
      <c r="C7" s="5" t="n">
        <v>21355</v>
      </c>
    </row>
    <row r="8" spans="1:3">
      <c r="A8" s="4" t="s">
        <v>141</v>
      </c>
      <c r="B8" s="5" t="n">
        <v>531603</v>
      </c>
      <c r="C8" s="5" t="n">
        <v>154913</v>
      </c>
    </row>
    <row r="9" spans="1:3">
      <c r="A9" s="4" t="s">
        <v>142</v>
      </c>
      <c r="B9" s="5" t="n">
        <v>221078</v>
      </c>
      <c r="C9" s="5" t="n">
        <v>911456</v>
      </c>
    </row>
    <row r="10" spans="1:3">
      <c r="A10" s="4" t="s">
        <v>44</v>
      </c>
      <c r="B10" s="5" t="n">
        <v>0</v>
      </c>
      <c r="C10" s="5" t="n">
        <v>192490</v>
      </c>
    </row>
    <row r="11" spans="1:3">
      <c r="A11" s="4" t="s">
        <v>143</v>
      </c>
      <c r="B11" s="5" t="n">
        <v>0</v>
      </c>
      <c r="C11" s="5" t="n">
        <v>6424970</v>
      </c>
    </row>
    <row r="12" spans="1:3">
      <c r="A12" s="4" t="s">
        <v>144</v>
      </c>
      <c r="B12" s="5" t="n">
        <v>346654</v>
      </c>
      <c r="C12" s="5" t="n">
        <v>0</v>
      </c>
    </row>
    <row r="13" spans="1:3">
      <c r="A13" s="4" t="s">
        <v>145</v>
      </c>
      <c r="B13" s="5" t="n">
        <v>1261037</v>
      </c>
      <c r="C13" s="5" t="n">
        <v>-969679</v>
      </c>
    </row>
    <row r="14" spans="1:3">
      <c r="A14" s="4" t="s">
        <v>146</v>
      </c>
      <c r="B14" s="5" t="n">
        <v>-2019055</v>
      </c>
      <c r="C14" s="5" t="n">
        <v>-3750139</v>
      </c>
    </row>
    <row r="15" spans="1:3">
      <c r="A15" s="3" t="s">
        <v>147</v>
      </c>
    </row>
    <row r="16" spans="1:3">
      <c r="A16" s="4" t="s">
        <v>148</v>
      </c>
      <c r="B16" s="5" t="n">
        <v>-4164592</v>
      </c>
      <c r="C16" s="5" t="n">
        <v>-6059</v>
      </c>
    </row>
    <row r="17" spans="1:3">
      <c r="A17" s="4" t="s">
        <v>149</v>
      </c>
      <c r="B17" s="5" t="n">
        <v>-26269</v>
      </c>
      <c r="C17" s="5" t="n">
        <v>-233413</v>
      </c>
    </row>
    <row r="18" spans="1:3">
      <c r="A18" s="4" t="s">
        <v>150</v>
      </c>
      <c r="B18" s="5" t="n">
        <v>66000</v>
      </c>
      <c r="C18" s="5" t="n">
        <v>0</v>
      </c>
    </row>
    <row r="19" spans="1:3">
      <c r="A19" s="4" t="s">
        <v>151</v>
      </c>
      <c r="B19" s="5" t="n">
        <v>-4124861</v>
      </c>
      <c r="C19" s="5" t="n">
        <v>-239472</v>
      </c>
    </row>
    <row r="20" spans="1:3">
      <c r="A20" s="3" t="s">
        <v>152</v>
      </c>
    </row>
    <row r="21" spans="1:3">
      <c r="A21" s="4" t="s">
        <v>153</v>
      </c>
      <c r="B21" s="5" t="n">
        <v>0</v>
      </c>
      <c r="C21" s="5" t="n">
        <v>5000000</v>
      </c>
    </row>
    <row r="22" spans="1:3">
      <c r="A22" s="4" t="s">
        <v>154</v>
      </c>
      <c r="B22" s="5" t="n">
        <v>0</v>
      </c>
      <c r="C22" s="5" t="n">
        <v>-2463736</v>
      </c>
    </row>
    <row r="23" spans="1:3">
      <c r="A23" s="4" t="s">
        <v>155</v>
      </c>
      <c r="B23" s="5" t="n">
        <v>0</v>
      </c>
      <c r="C23" s="5" t="n">
        <v>1000000</v>
      </c>
    </row>
    <row r="24" spans="1:3">
      <c r="A24" s="4" t="s">
        <v>156</v>
      </c>
      <c r="B24" s="5" t="n">
        <v>1787500</v>
      </c>
      <c r="C24" s="5" t="n">
        <v>0</v>
      </c>
    </row>
    <row r="25" spans="1:3">
      <c r="A25" s="4" t="s">
        <v>157</v>
      </c>
      <c r="B25" s="5" t="n">
        <v>-43941</v>
      </c>
      <c r="C25" s="5" t="n">
        <v>-237187</v>
      </c>
    </row>
    <row r="26" spans="1:3">
      <c r="A26" s="4" t="s">
        <v>158</v>
      </c>
      <c r="B26" s="5" t="n">
        <v>-4549</v>
      </c>
      <c r="C26" s="5" t="n">
        <v>-4402</v>
      </c>
    </row>
    <row r="27" spans="1:3">
      <c r="A27" s="4" t="s">
        <v>159</v>
      </c>
      <c r="B27" s="5" t="n">
        <v>0</v>
      </c>
      <c r="C27" s="5" t="n">
        <v>1125000</v>
      </c>
    </row>
    <row r="28" spans="1:3">
      <c r="A28" s="4" t="s">
        <v>160</v>
      </c>
      <c r="B28" s="5" t="n">
        <v>1400000</v>
      </c>
      <c r="C28" s="5" t="n">
        <v>0</v>
      </c>
    </row>
    <row r="29" spans="1:3">
      <c r="A29" s="4" t="s">
        <v>161</v>
      </c>
      <c r="B29" s="5" t="n">
        <v>0</v>
      </c>
      <c r="C29" s="5" t="n">
        <v>-317000</v>
      </c>
    </row>
    <row r="30" spans="1:3">
      <c r="A30" s="4" t="s">
        <v>83</v>
      </c>
      <c r="B30" s="5" t="n">
        <v>210000</v>
      </c>
      <c r="C30" s="5" t="n">
        <v>0</v>
      </c>
    </row>
    <row r="31" spans="1:3">
      <c r="A31" s="3" t="s">
        <v>162</v>
      </c>
    </row>
    <row r="32" spans="1:3">
      <c r="A32" s="4" t="s">
        <v>163</v>
      </c>
      <c r="B32" s="5" t="n">
        <v>3349010</v>
      </c>
      <c r="C32" s="5" t="n">
        <v>4102675</v>
      </c>
    </row>
    <row r="33" spans="1:3">
      <c r="A33" s="4" t="s">
        <v>164</v>
      </c>
      <c r="B33" s="5" t="n">
        <v>17398</v>
      </c>
      <c r="C33" s="5" t="n">
        <v>38852</v>
      </c>
    </row>
    <row r="34" spans="1:3">
      <c r="A34" s="4" t="s">
        <v>165</v>
      </c>
      <c r="B34" s="5" t="n">
        <v>-2777508</v>
      </c>
      <c r="C34" s="5" t="n">
        <v>151916</v>
      </c>
    </row>
    <row r="35" spans="1:3">
      <c r="A35" s="4" t="s">
        <v>166</v>
      </c>
      <c r="B35" s="5" t="n">
        <v>9126380</v>
      </c>
      <c r="C35" s="5" t="n">
        <v>901112</v>
      </c>
    </row>
    <row r="36" spans="1:3">
      <c r="A36" s="4" t="s">
        <v>167</v>
      </c>
      <c r="B36" s="6" t="n">
        <v>6348872</v>
      </c>
      <c r="C36" s="6" t="n">
        <v>10530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87</v>
      </c>
      <c r="B1" s="2" t="s">
        <v>33</v>
      </c>
      <c r="D1" s="2" t="s">
        <v>1</v>
      </c>
    </row>
    <row r="2" spans="1:5">
      <c r="B2" s="2" t="s">
        <v>2</v>
      </c>
      <c r="C2" s="2" t="s">
        <v>34</v>
      </c>
      <c r="D2" s="2" t="s">
        <v>2</v>
      </c>
      <c r="E2" s="2" t="s">
        <v>34</v>
      </c>
    </row>
    <row r="3" spans="1:5">
      <c r="A3" s="3" t="s">
        <v>235</v>
      </c>
    </row>
    <row r="4" spans="1:5">
      <c r="A4" s="4" t="s">
        <v>388</v>
      </c>
      <c r="B4" s="6" t="n">
        <v>1051212</v>
      </c>
      <c r="C4" s="6" t="n">
        <v>909137</v>
      </c>
      <c r="D4" s="6" t="n">
        <v>1788913</v>
      </c>
      <c r="E4" s="6" t="n">
        <v>1554863</v>
      </c>
    </row>
    <row r="5" spans="1:5">
      <c r="A5" s="4" t="s">
        <v>389</v>
      </c>
      <c r="B5" s="6" t="n">
        <v>-2887672</v>
      </c>
      <c r="C5" s="6" t="n">
        <v>-5526158</v>
      </c>
      <c r="D5" s="6" t="n">
        <v>-5148839</v>
      </c>
      <c r="E5" s="6" t="n">
        <v>-10782942</v>
      </c>
    </row>
    <row r="6" spans="1:5">
      <c r="A6" s="4" t="s">
        <v>390</v>
      </c>
      <c r="B6" s="7" t="n">
        <v>-0.15</v>
      </c>
      <c r="C6" s="7" t="n">
        <v>-0.38</v>
      </c>
      <c r="D6" s="7" t="n">
        <v>-0.29</v>
      </c>
      <c r="E6" s="7" t="n">
        <v>-0.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1</v>
      </c>
      <c r="B1" s="2" t="s">
        <v>365</v>
      </c>
      <c r="C1" s="2" t="s">
        <v>392</v>
      </c>
      <c r="D1" s="2" t="s">
        <v>392</v>
      </c>
      <c r="E1" s="2" t="s">
        <v>393</v>
      </c>
      <c r="F1" s="2" t="s">
        <v>2</v>
      </c>
      <c r="G1" s="2" t="s">
        <v>368</v>
      </c>
      <c r="H1" s="2" t="s">
        <v>394</v>
      </c>
    </row>
    <row r="2" spans="1:8">
      <c r="A2" s="4" t="s">
        <v>395</v>
      </c>
      <c r="C2" s="6" t="n">
        <v>6019200</v>
      </c>
      <c r="D2" s="6" t="n">
        <v>6019200</v>
      </c>
    </row>
    <row r="3" spans="1:8">
      <c r="A3" s="4" t="s">
        <v>396</v>
      </c>
      <c r="C3" s="5" t="n">
        <v>316207</v>
      </c>
    </row>
    <row r="4" spans="1:8">
      <c r="A4" s="4" t="s">
        <v>397</v>
      </c>
    </row>
    <row r="5" spans="1:8">
      <c r="A5" s="4" t="s">
        <v>398</v>
      </c>
      <c r="F5" s="6" t="n">
        <v>1687383</v>
      </c>
    </row>
    <row r="6" spans="1:8">
      <c r="A6" s="4" t="s">
        <v>399</v>
      </c>
      <c r="C6" s="6" t="n">
        <v>3500000</v>
      </c>
      <c r="D6" s="6" t="n">
        <v>3500000</v>
      </c>
    </row>
    <row r="7" spans="1:8">
      <c r="A7" s="4" t="s">
        <v>400</v>
      </c>
    </row>
    <row r="8" spans="1:8">
      <c r="A8" s="4" t="s">
        <v>401</v>
      </c>
      <c r="B8" s="5" t="n">
        <v>2250000</v>
      </c>
    </row>
    <row r="9" spans="1:8">
      <c r="A9" s="4" t="s">
        <v>402</v>
      </c>
      <c r="B9" s="5" t="n">
        <v>2250000</v>
      </c>
    </row>
    <row r="10" spans="1:8">
      <c r="A10" s="4" t="s">
        <v>403</v>
      </c>
    </row>
    <row r="11" spans="1:8">
      <c r="A11" s="4" t="s">
        <v>404</v>
      </c>
      <c r="C11" s="5" t="n">
        <v>714519</v>
      </c>
    </row>
    <row r="12" spans="1:8">
      <c r="A12" s="4" t="s">
        <v>405</v>
      </c>
      <c r="C12" s="6" t="n">
        <v>1886630</v>
      </c>
    </row>
    <row r="13" spans="1:8">
      <c r="A13" s="4" t="s">
        <v>406</v>
      </c>
      <c r="C13" s="5" t="n">
        <v>2863583</v>
      </c>
    </row>
    <row r="14" spans="1:8">
      <c r="A14" s="4" t="s">
        <v>407</v>
      </c>
      <c r="C14" s="6" t="n">
        <v>976953</v>
      </c>
    </row>
    <row r="15" spans="1:8">
      <c r="A15" s="4" t="s">
        <v>408</v>
      </c>
      <c r="F15" s="9" t="n">
        <v>4410.4</v>
      </c>
    </row>
    <row r="16" spans="1:8">
      <c r="A16" s="4" t="s">
        <v>401</v>
      </c>
      <c r="C16" s="5" t="n">
        <v>2687</v>
      </c>
      <c r="D16" s="5" t="n">
        <v>2687</v>
      </c>
      <c r="G16" s="9" t="n">
        <v>1723.4</v>
      </c>
    </row>
    <row r="17" spans="1:8">
      <c r="A17" s="4" t="s">
        <v>377</v>
      </c>
      <c r="F17" s="4" t="s">
        <v>409</v>
      </c>
    </row>
    <row r="18" spans="1:8">
      <c r="A18" s="4" t="s">
        <v>410</v>
      </c>
      <c r="H18" s="4" t="s">
        <v>411</v>
      </c>
    </row>
    <row r="19" spans="1:8">
      <c r="A19" s="4" t="s">
        <v>402</v>
      </c>
      <c r="C19" s="5" t="n">
        <v>2687</v>
      </c>
      <c r="D19" s="5" t="n">
        <v>2687</v>
      </c>
      <c r="G19" s="9" t="n">
        <v>1723.4</v>
      </c>
    </row>
    <row r="20" spans="1:8">
      <c r="A20" s="4" t="s">
        <v>412</v>
      </c>
    </row>
    <row r="21" spans="1:8">
      <c r="A21" s="4" t="s">
        <v>377</v>
      </c>
      <c r="F21" s="4" t="s">
        <v>413</v>
      </c>
    </row>
    <row r="22" spans="1:8">
      <c r="A22" s="4" t="s">
        <v>376</v>
      </c>
    </row>
    <row r="23" spans="1:8">
      <c r="A23" s="4" t="s">
        <v>410</v>
      </c>
      <c r="C23" s="4" t="s">
        <v>378</v>
      </c>
      <c r="D23" s="4" t="s">
        <v>378</v>
      </c>
    </row>
    <row r="24" spans="1:8">
      <c r="A24" s="4" t="s">
        <v>414</v>
      </c>
    </row>
    <row r="25" spans="1:8">
      <c r="A25" s="4" t="s">
        <v>410</v>
      </c>
      <c r="C25" s="4" t="s">
        <v>415</v>
      </c>
      <c r="D25" s="4" t="s">
        <v>415</v>
      </c>
    </row>
    <row r="26" spans="1:8">
      <c r="A26" s="4" t="s">
        <v>416</v>
      </c>
    </row>
    <row r="27" spans="1:8">
      <c r="A27" s="4" t="s">
        <v>404</v>
      </c>
      <c r="E27" s="5" t="n">
        <v>714519</v>
      </c>
    </row>
    <row r="28" spans="1:8">
      <c r="A28" s="4" t="s">
        <v>401</v>
      </c>
      <c r="E28" s="5" t="n">
        <v>2687</v>
      </c>
    </row>
    <row r="29" spans="1:8">
      <c r="A29" s="4" t="s">
        <v>377</v>
      </c>
      <c r="C29" s="4" t="s">
        <v>409</v>
      </c>
      <c r="D29" s="4" t="s">
        <v>409</v>
      </c>
    </row>
    <row r="30" spans="1:8">
      <c r="A30" s="4" t="s">
        <v>402</v>
      </c>
      <c r="E30" s="5" t="n">
        <v>2687</v>
      </c>
    </row>
    <row r="31" spans="1:8">
      <c r="A31" s="4" t="s">
        <v>417</v>
      </c>
    </row>
    <row r="32" spans="1:8">
      <c r="A32" s="4" t="s">
        <v>377</v>
      </c>
      <c r="C32" s="4" t="s">
        <v>413</v>
      </c>
      <c r="D32" s="4" t="s">
        <v>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18</v>
      </c>
      <c r="B1" s="2" t="s">
        <v>392</v>
      </c>
      <c r="C1" s="2" t="s">
        <v>392</v>
      </c>
      <c r="D1" s="2" t="s">
        <v>419</v>
      </c>
      <c r="E1" s="2" t="s">
        <v>34</v>
      </c>
      <c r="F1" s="2" t="s">
        <v>2</v>
      </c>
      <c r="G1" s="2" t="s">
        <v>34</v>
      </c>
      <c r="H1" s="2" t="s">
        <v>368</v>
      </c>
      <c r="I1" s="2" t="s">
        <v>420</v>
      </c>
      <c r="J1" s="2" t="s">
        <v>394</v>
      </c>
    </row>
    <row r="2" spans="1:10">
      <c r="A2" s="4" t="s">
        <v>421</v>
      </c>
      <c r="F2" s="4" t="s">
        <v>422</v>
      </c>
    </row>
    <row r="3" spans="1:10">
      <c r="A3" s="4" t="s">
        <v>403</v>
      </c>
    </row>
    <row r="4" spans="1:10">
      <c r="A4" s="4" t="s">
        <v>423</v>
      </c>
      <c r="J4" s="6" t="n">
        <v>-1034028</v>
      </c>
    </row>
    <row r="5" spans="1:10">
      <c r="A5" s="4" t="s">
        <v>410</v>
      </c>
      <c r="J5" s="4" t="s">
        <v>411</v>
      </c>
    </row>
    <row r="6" spans="1:10">
      <c r="A6" s="4" t="s">
        <v>424</v>
      </c>
      <c r="J6" s="6" t="n">
        <v>60000</v>
      </c>
    </row>
    <row r="7" spans="1:10">
      <c r="A7" s="4" t="s">
        <v>404</v>
      </c>
      <c r="B7" s="5" t="n">
        <v>714519</v>
      </c>
    </row>
    <row r="8" spans="1:10">
      <c r="A8" s="4" t="s">
        <v>401</v>
      </c>
      <c r="B8" s="5" t="n">
        <v>2687</v>
      </c>
      <c r="C8" s="5" t="n">
        <v>2687</v>
      </c>
      <c r="H8" s="9" t="n">
        <v>1723.4</v>
      </c>
    </row>
    <row r="9" spans="1:10">
      <c r="A9" s="4" t="s">
        <v>425</v>
      </c>
      <c r="F9" s="6" t="n">
        <v>6191</v>
      </c>
    </row>
    <row r="10" spans="1:10">
      <c r="A10" s="4" t="s">
        <v>397</v>
      </c>
    </row>
    <row r="11" spans="1:10">
      <c r="A11" s="4" t="s">
        <v>410</v>
      </c>
      <c r="B11" s="4" t="s">
        <v>426</v>
      </c>
      <c r="C11" s="4" t="s">
        <v>426</v>
      </c>
      <c r="D11" s="4" t="s">
        <v>427</v>
      </c>
      <c r="I11" s="4" t="s">
        <v>427</v>
      </c>
    </row>
    <row r="12" spans="1:10">
      <c r="A12" s="4" t="s">
        <v>428</v>
      </c>
      <c r="D12" s="6" t="n">
        <v>2250000</v>
      </c>
    </row>
    <row r="13" spans="1:10">
      <c r="A13" s="4" t="s">
        <v>404</v>
      </c>
      <c r="D13" s="5" t="n">
        <v>500000</v>
      </c>
    </row>
    <row r="14" spans="1:10">
      <c r="A14" s="4" t="s">
        <v>425</v>
      </c>
      <c r="E14" s="6" t="n">
        <v>140886</v>
      </c>
      <c r="G14" s="6" t="n">
        <v>1862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9</v>
      </c>
      <c r="B1" s="2" t="s">
        <v>2</v>
      </c>
      <c r="C1" s="2" t="s">
        <v>63</v>
      </c>
    </row>
    <row r="2" spans="1:3">
      <c r="A2" s="3" t="s">
        <v>239</v>
      </c>
    </row>
    <row r="3" spans="1:3">
      <c r="A3" s="4" t="s">
        <v>430</v>
      </c>
      <c r="B3" s="6" t="n">
        <v>904676</v>
      </c>
      <c r="C3" s="6" t="n">
        <v>513336</v>
      </c>
    </row>
    <row r="4" spans="1:3">
      <c r="A4" s="4" t="s">
        <v>431</v>
      </c>
      <c r="B4" s="5" t="n">
        <v>-140039</v>
      </c>
      <c r="C4" s="5" t="n">
        <v>-110038</v>
      </c>
    </row>
    <row r="5" spans="1:3">
      <c r="A5" s="4" t="s">
        <v>432</v>
      </c>
      <c r="B5" s="6" t="n">
        <v>764637</v>
      </c>
      <c r="C5" s="6" t="n">
        <v>403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33</v>
      </c>
      <c r="B1" s="2" t="s">
        <v>2</v>
      </c>
      <c r="C1" s="2" t="s">
        <v>63</v>
      </c>
    </row>
    <row r="2" spans="1:3">
      <c r="A2" s="3" t="s">
        <v>434</v>
      </c>
    </row>
    <row r="3" spans="1:3">
      <c r="A3" s="4" t="s">
        <v>435</v>
      </c>
      <c r="B3" s="6" t="n">
        <v>508792</v>
      </c>
      <c r="C3" s="6" t="n">
        <v>499848</v>
      </c>
    </row>
    <row r="4" spans="1:3">
      <c r="A4" s="4" t="s">
        <v>436</v>
      </c>
    </row>
    <row r="5" spans="1:3">
      <c r="A5" s="3" t="s">
        <v>434</v>
      </c>
    </row>
    <row r="6" spans="1:3">
      <c r="A6" s="4" t="s">
        <v>435</v>
      </c>
      <c r="B6" s="5" t="n">
        <v>192796</v>
      </c>
      <c r="C6" s="5" t="n">
        <v>169540</v>
      </c>
    </row>
    <row r="7" spans="1:3">
      <c r="A7" s="4" t="s">
        <v>437</v>
      </c>
    </row>
    <row r="8" spans="1:3">
      <c r="A8" s="3" t="s">
        <v>434</v>
      </c>
    </row>
    <row r="9" spans="1:3">
      <c r="A9" s="4" t="s">
        <v>435</v>
      </c>
      <c r="B9" s="6" t="n">
        <v>315996</v>
      </c>
      <c r="C9" s="6" t="n">
        <v>3303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8</v>
      </c>
      <c r="B1" s="2" t="s">
        <v>2</v>
      </c>
      <c r="C1" s="2" t="s">
        <v>63</v>
      </c>
    </row>
    <row r="2" spans="1:3">
      <c r="A2" s="3" t="s">
        <v>265</v>
      </c>
    </row>
    <row r="3" spans="1:3">
      <c r="A3" s="4" t="s">
        <v>439</v>
      </c>
      <c r="B3" s="6" t="n">
        <v>2987774</v>
      </c>
      <c r="C3" s="6" t="n">
        <v>3054097</v>
      </c>
    </row>
    <row r="4" spans="1:3">
      <c r="A4" s="4" t="s">
        <v>440</v>
      </c>
      <c r="B4" s="5" t="n">
        <v>-1355285</v>
      </c>
      <c r="C4" s="5" t="n">
        <v>-1305210</v>
      </c>
    </row>
    <row r="5" spans="1:3">
      <c r="A5" s="4" t="s">
        <v>441</v>
      </c>
      <c r="B5" s="6" t="n">
        <v>1632489</v>
      </c>
      <c r="C5" s="6" t="n">
        <v>17488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265</v>
      </c>
    </row>
    <row r="3" spans="1:2">
      <c r="A3" s="4" t="s">
        <v>444</v>
      </c>
      <c r="B3" s="6" t="n">
        <v>693321</v>
      </c>
    </row>
    <row r="4" spans="1:2">
      <c r="A4" s="4" t="s">
        <v>445</v>
      </c>
      <c r="B4" s="5" t="n">
        <v>1121519</v>
      </c>
    </row>
    <row r="5" spans="1:2">
      <c r="A5" s="4" t="s">
        <v>446</v>
      </c>
      <c r="B5" s="5" t="n">
        <v>806930</v>
      </c>
    </row>
    <row r="6" spans="1:2">
      <c r="A6" s="4" t="s">
        <v>447</v>
      </c>
      <c r="B6" s="5" t="n">
        <v>533109</v>
      </c>
    </row>
    <row r="7" spans="1:2">
      <c r="A7" s="4" t="s">
        <v>448</v>
      </c>
      <c r="B7" s="5" t="n">
        <v>257725</v>
      </c>
    </row>
    <row r="8" spans="1:2">
      <c r="A8" s="4" t="s">
        <v>449</v>
      </c>
      <c r="B8" s="6" t="n">
        <v>34126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33</v>
      </c>
      <c r="D1" s="2" t="s">
        <v>1</v>
      </c>
    </row>
    <row r="2" spans="1:5">
      <c r="B2" s="2" t="s">
        <v>2</v>
      </c>
      <c r="C2" s="2" t="s">
        <v>34</v>
      </c>
      <c r="D2" s="2" t="s">
        <v>2</v>
      </c>
      <c r="E2" s="2" t="s">
        <v>34</v>
      </c>
    </row>
    <row r="3" spans="1:5">
      <c r="A3" s="4" t="s">
        <v>451</v>
      </c>
      <c r="B3" s="6" t="n">
        <v>103764</v>
      </c>
      <c r="C3" s="6" t="n">
        <v>87218</v>
      </c>
      <c r="D3" s="6" t="n">
        <v>205266</v>
      </c>
      <c r="E3" s="6" t="n">
        <v>172262</v>
      </c>
    </row>
    <row r="4" spans="1:5">
      <c r="A4" s="4" t="s">
        <v>452</v>
      </c>
    </row>
    <row r="5" spans="1:5">
      <c r="A5" s="4" t="s">
        <v>453</v>
      </c>
      <c r="B5" s="6" t="n">
        <v>350187</v>
      </c>
      <c r="C5" s="6" t="n">
        <v>265540</v>
      </c>
      <c r="D5" s="6" t="n">
        <v>691852</v>
      </c>
      <c r="E5" s="6" t="n">
        <v>5531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4</v>
      </c>
      <c r="B1" s="2" t="s">
        <v>2</v>
      </c>
      <c r="C1" s="2" t="s">
        <v>63</v>
      </c>
    </row>
    <row r="2" spans="1:3">
      <c r="A2" s="3" t="s">
        <v>455</v>
      </c>
    </row>
    <row r="3" spans="1:3">
      <c r="A3" s="4" t="s">
        <v>456</v>
      </c>
      <c r="B3" s="6" t="n">
        <v>211005</v>
      </c>
      <c r="C3" s="6" t="n">
        <v>211015</v>
      </c>
    </row>
    <row r="4" spans="1:3">
      <c r="A4" s="4" t="s">
        <v>457</v>
      </c>
      <c r="B4" s="5" t="n">
        <v>-171800</v>
      </c>
      <c r="C4" s="5" t="n">
        <v>-161987</v>
      </c>
    </row>
    <row r="5" spans="1:3">
      <c r="A5" s="4" t="s">
        <v>458</v>
      </c>
      <c r="B5" s="5" t="n">
        <v>39205</v>
      </c>
      <c r="C5" s="5" t="n">
        <v>49028</v>
      </c>
    </row>
    <row r="6" spans="1:3">
      <c r="A6" s="4" t="s">
        <v>459</v>
      </c>
    </row>
    <row r="7" spans="1:3">
      <c r="A7" s="3" t="s">
        <v>455</v>
      </c>
    </row>
    <row r="8" spans="1:3">
      <c r="A8" s="4" t="s">
        <v>456</v>
      </c>
      <c r="B8" s="5" t="n">
        <v>112490</v>
      </c>
      <c r="C8" s="5" t="n">
        <v>112500</v>
      </c>
    </row>
    <row r="9" spans="1:3">
      <c r="A9" s="4" t="s">
        <v>460</v>
      </c>
    </row>
    <row r="10" spans="1:3">
      <c r="A10" s="3" t="s">
        <v>455</v>
      </c>
    </row>
    <row r="11" spans="1:3">
      <c r="A11" s="4" t="s">
        <v>456</v>
      </c>
      <c r="B11" s="5" t="n">
        <v>48196</v>
      </c>
      <c r="C11" s="5" t="n">
        <v>48196</v>
      </c>
    </row>
    <row r="12" spans="1:3">
      <c r="A12" s="4" t="s">
        <v>461</v>
      </c>
    </row>
    <row r="13" spans="1:3">
      <c r="A13" s="3" t="s">
        <v>455</v>
      </c>
    </row>
    <row r="14" spans="1:3">
      <c r="A14" s="4" t="s">
        <v>456</v>
      </c>
      <c r="B14" s="6" t="n">
        <v>50319</v>
      </c>
      <c r="C14" s="6" t="n">
        <v>503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33</v>
      </c>
      <c r="D1" s="2" t="s">
        <v>1</v>
      </c>
    </row>
    <row r="2" spans="1:5">
      <c r="B2" s="2" t="s">
        <v>2</v>
      </c>
      <c r="C2" s="2" t="s">
        <v>34</v>
      </c>
      <c r="D2" s="2" t="s">
        <v>2</v>
      </c>
      <c r="E2" s="2" t="s">
        <v>34</v>
      </c>
    </row>
    <row r="3" spans="1:5">
      <c r="A3" s="3" t="s">
        <v>455</v>
      </c>
    </row>
    <row r="4" spans="1:5">
      <c r="A4" s="4" t="s">
        <v>463</v>
      </c>
      <c r="B4" s="6" t="n">
        <v>609973</v>
      </c>
      <c r="C4" s="6" t="n">
        <v>115366</v>
      </c>
      <c r="D4" s="6" t="n">
        <v>739412</v>
      </c>
      <c r="E4" s="6" t="n">
        <v>231120</v>
      </c>
    </row>
    <row r="5" spans="1:5">
      <c r="A5" s="4" t="s">
        <v>464</v>
      </c>
    </row>
    <row r="6" spans="1:5">
      <c r="A6" s="3" t="s">
        <v>455</v>
      </c>
    </row>
    <row r="7" spans="1:5">
      <c r="A7" s="4" t="s">
        <v>463</v>
      </c>
      <c r="B7" s="6" t="n">
        <v>4857</v>
      </c>
      <c r="C7" s="6" t="n">
        <v>5598</v>
      </c>
      <c r="D7" s="6" t="n">
        <v>10243</v>
      </c>
      <c r="E7" s="6" t="n">
        <v>137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88"/>
  <sheetViews>
    <sheetView workbookViewId="0">
      <selection activeCell="A1" sqref="A1"/>
    </sheetView>
  </sheetViews>
  <sheetFormatPr baseColWidth="8" defaultRowHeight="15" outlineLevelCol="0"/>
  <cols>
    <col customWidth="1" max="1" min="1" width="79"/>
    <col customWidth="1" max="2" min="2" width="58"/>
    <col customWidth="1" max="3" min="3" width="58"/>
    <col customWidth="1" max="4" min="4" width="58"/>
    <col customWidth="1" max="5" min="5" width="58"/>
    <col customWidth="1" max="6" min="6" width="25"/>
    <col customWidth="1" max="7" min="7" width="55"/>
    <col customWidth="1" max="8" min="8" width="55"/>
    <col customWidth="1" max="9" min="9" width="55"/>
    <col customWidth="1" max="10" min="10" width="22"/>
    <col customWidth="1" max="11" min="11" width="69"/>
    <col customWidth="1" max="12" min="12" width="69"/>
    <col customWidth="1" max="13" min="13" width="69"/>
    <col customWidth="1" max="14" min="14" width="69"/>
    <col customWidth="1" max="15" min="15" width="69"/>
    <col customWidth="1" max="16" min="16" width="36"/>
    <col customWidth="1" max="17" min="17" width="46"/>
    <col customWidth="1" max="18" min="18" width="29"/>
    <col customWidth="1" max="19" min="19" width="41"/>
    <col customWidth="1" max="20" min="20" width="61"/>
    <col customWidth="1" max="21" min="21" width="34"/>
    <col customWidth="1" max="22" min="22" width="34"/>
    <col customWidth="1" max="23" min="23" width="34"/>
    <col customWidth="1" max="24" min="24" width="34"/>
    <col customWidth="1" max="25" min="25" width="34"/>
    <col customWidth="1" max="26" min="26" width="13"/>
  </cols>
  <sheetData>
    <row r="1" spans="1:26">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c r="S1" s="2" t="s">
        <v>186</v>
      </c>
      <c r="T1" s="2" t="s">
        <v>187</v>
      </c>
      <c r="U1" s="2" t="s">
        <v>188</v>
      </c>
      <c r="V1" s="2" t="s">
        <v>189</v>
      </c>
      <c r="W1" s="2" t="s">
        <v>190</v>
      </c>
      <c r="X1" s="2" t="s">
        <v>191</v>
      </c>
      <c r="Y1" s="2" t="s">
        <v>192</v>
      </c>
      <c r="Z1" s="2" t="s">
        <v>193</v>
      </c>
    </row>
    <row r="2" spans="1:26">
      <c r="A2" s="4" t="s">
        <v>194</v>
      </c>
      <c r="F2" s="6" t="n">
        <v>699332</v>
      </c>
      <c r="J2" s="6" t="n">
        <v>960</v>
      </c>
      <c r="P2" s="6" t="n">
        <v>17752990</v>
      </c>
      <c r="Q2" s="6" t="n">
        <v>-38590</v>
      </c>
      <c r="R2" s="6" t="n">
        <v>-29431416</v>
      </c>
      <c r="Z2" s="6" t="n">
        <v>-11016724</v>
      </c>
    </row>
    <row r="3" spans="1:26">
      <c r="A3" s="4" t="s">
        <v>195</v>
      </c>
      <c r="F3" s="5" t="n">
        <v>160000</v>
      </c>
      <c r="J3" s="5" t="n">
        <v>9598208</v>
      </c>
    </row>
    <row r="4" spans="1:26">
      <c r="A4" s="4" t="s">
        <v>196</v>
      </c>
      <c r="B4" s="6" t="n">
        <v>1068039</v>
      </c>
      <c r="C4" s="6" t="n">
        <v>3050142</v>
      </c>
      <c r="L4" s="6" t="n">
        <v>273626</v>
      </c>
      <c r="M4" s="6" t="n">
        <v>1360681</v>
      </c>
      <c r="V4" s="6" t="n">
        <v>1341665</v>
      </c>
      <c r="W4" s="6" t="n">
        <v>4410823</v>
      </c>
    </row>
    <row r="5" spans="1:26">
      <c r="A5" s="4" t="s">
        <v>197</v>
      </c>
      <c r="B5" s="5" t="n">
        <v>268333</v>
      </c>
      <c r="C5" s="5" t="n">
        <v>427500</v>
      </c>
    </row>
    <row r="6" spans="1:26">
      <c r="A6" s="4" t="s">
        <v>198</v>
      </c>
      <c r="J6" s="6" t="n">
        <v>330</v>
      </c>
      <c r="P6" s="5" t="n">
        <v>9090045</v>
      </c>
      <c r="Z6" s="5" t="n">
        <v>9090375</v>
      </c>
    </row>
    <row r="7" spans="1:26">
      <c r="A7" s="4" t="s">
        <v>199</v>
      </c>
      <c r="J7" s="5" t="n">
        <v>3304140</v>
      </c>
    </row>
    <row r="8" spans="1:26">
      <c r="A8" s="4" t="s">
        <v>200</v>
      </c>
      <c r="J8" s="6" t="n">
        <v>50</v>
      </c>
      <c r="P8" s="5" t="n">
        <v>2249950</v>
      </c>
      <c r="Z8" s="5" t="n">
        <v>2250000</v>
      </c>
    </row>
    <row r="9" spans="1:26">
      <c r="A9" s="4" t="s">
        <v>201</v>
      </c>
      <c r="J9" s="5" t="n">
        <v>500000</v>
      </c>
    </row>
    <row r="10" spans="1:26">
      <c r="A10" s="4" t="s">
        <v>202</v>
      </c>
      <c r="P10" s="5" t="n">
        <v>154913</v>
      </c>
      <c r="Z10" s="5" t="n">
        <v>154913</v>
      </c>
    </row>
    <row r="11" spans="1:26">
      <c r="A11" s="4" t="s">
        <v>203</v>
      </c>
      <c r="J11" s="6" t="n">
        <v>7</v>
      </c>
      <c r="P11" s="5" t="n">
        <v>-7</v>
      </c>
      <c r="Z11" s="5" t="n">
        <v>0</v>
      </c>
    </row>
    <row r="12" spans="1:26">
      <c r="A12" s="4" t="s">
        <v>204</v>
      </c>
      <c r="J12" s="5" t="n">
        <v>65000</v>
      </c>
    </row>
    <row r="13" spans="1:26">
      <c r="A13" s="4" t="s">
        <v>205</v>
      </c>
      <c r="J13" s="6" t="n">
        <v>330</v>
      </c>
      <c r="P13" s="5" t="n">
        <v>9090045</v>
      </c>
      <c r="Z13" s="5" t="n">
        <v>9090375</v>
      </c>
    </row>
    <row r="14" spans="1:26">
      <c r="A14" s="4" t="s">
        <v>206</v>
      </c>
      <c r="J14" s="5" t="n">
        <v>3304140</v>
      </c>
    </row>
    <row r="15" spans="1:26">
      <c r="A15" s="4" t="s">
        <v>207</v>
      </c>
      <c r="J15" s="6" t="n">
        <v>20</v>
      </c>
      <c r="P15" s="5" t="n">
        <v>915680</v>
      </c>
      <c r="Z15" s="5" t="n">
        <v>915700</v>
      </c>
    </row>
    <row r="16" spans="1:26">
      <c r="A16" s="4" t="s">
        <v>208</v>
      </c>
      <c r="J16" s="5" t="n">
        <v>196050</v>
      </c>
    </row>
    <row r="17" spans="1:26">
      <c r="A17" s="4" t="s">
        <v>209</v>
      </c>
      <c r="B17" s="6" t="n">
        <v>-1767371</v>
      </c>
      <c r="G17" s="6" t="n">
        <v>4</v>
      </c>
      <c r="H17" s="6" t="n">
        <v>48</v>
      </c>
      <c r="K17" s="6" t="n">
        <v>199996</v>
      </c>
      <c r="L17" s="5" t="n">
        <v>1767323</v>
      </c>
      <c r="U17" s="6" t="n">
        <v>200000</v>
      </c>
      <c r="V17" s="6" t="n">
        <v>0</v>
      </c>
    </row>
    <row r="18" spans="1:26">
      <c r="A18" s="4" t="s">
        <v>210</v>
      </c>
      <c r="B18" s="5" t="n">
        <v>-428333</v>
      </c>
      <c r="G18" s="5" t="n">
        <v>44444</v>
      </c>
      <c r="H18" s="5" t="n">
        <v>480067</v>
      </c>
    </row>
    <row r="19" spans="1:26">
      <c r="A19" s="4" t="s">
        <v>211</v>
      </c>
      <c r="J19" s="6" t="n">
        <v>32</v>
      </c>
      <c r="P19" s="5" t="n">
        <v>1212089</v>
      </c>
      <c r="Z19" s="5" t="n">
        <v>1212121</v>
      </c>
    </row>
    <row r="20" spans="1:26">
      <c r="A20" s="4" t="s">
        <v>212</v>
      </c>
      <c r="J20" s="5" t="n">
        <v>320000</v>
      </c>
    </row>
    <row r="21" spans="1:26">
      <c r="A21" s="4" t="s">
        <v>213</v>
      </c>
      <c r="J21" s="6" t="n">
        <v>2</v>
      </c>
      <c r="P21" s="5" t="n">
        <v>6424968</v>
      </c>
      <c r="Z21" s="5" t="n">
        <v>6424970</v>
      </c>
    </row>
    <row r="22" spans="1:26">
      <c r="A22" s="4" t="s">
        <v>214</v>
      </c>
      <c r="J22" s="5" t="n">
        <v>23243</v>
      </c>
    </row>
    <row r="23" spans="1:26">
      <c r="A23" s="4" t="s">
        <v>51</v>
      </c>
      <c r="Q23" s="5" t="n">
        <v>23920</v>
      </c>
      <c r="Z23" s="5" t="n">
        <v>23920</v>
      </c>
    </row>
    <row r="24" spans="1:26">
      <c r="A24" s="4" t="s">
        <v>215</v>
      </c>
      <c r="P24" s="5" t="n">
        <v>190969</v>
      </c>
      <c r="R24" s="5" t="n">
        <v>-235176</v>
      </c>
      <c r="Z24" s="5" t="n">
        <v>-44207</v>
      </c>
    </row>
    <row r="25" spans="1:26">
      <c r="A25" s="4" t="s">
        <v>48</v>
      </c>
      <c r="R25" s="5" t="n">
        <v>-10716764</v>
      </c>
      <c r="Z25" s="5" t="n">
        <v>-10716764</v>
      </c>
    </row>
    <row r="26" spans="1:26">
      <c r="A26" s="4" t="s">
        <v>216</v>
      </c>
      <c r="Z26" s="5" t="n">
        <v>0</v>
      </c>
    </row>
    <row r="27" spans="1:26">
      <c r="A27" s="4" t="s">
        <v>217</v>
      </c>
      <c r="F27" s="6" t="n">
        <v>3050142</v>
      </c>
      <c r="J27" s="6" t="n">
        <v>1453</v>
      </c>
      <c r="P27" s="5" t="n">
        <v>41593223</v>
      </c>
      <c r="Q27" s="5" t="n">
        <v>-14670</v>
      </c>
      <c r="R27" s="5" t="n">
        <v>-40383356</v>
      </c>
      <c r="Z27" s="5" t="n">
        <v>4246792</v>
      </c>
    </row>
    <row r="28" spans="1:26">
      <c r="A28" s="4" t="s">
        <v>218</v>
      </c>
      <c r="F28" s="5" t="n">
        <v>427500</v>
      </c>
      <c r="J28" s="5" t="n">
        <v>14531152</v>
      </c>
    </row>
    <row r="29" spans="1:26">
      <c r="A29" s="4" t="s">
        <v>219</v>
      </c>
      <c r="F29" s="6" t="n">
        <v>4817513</v>
      </c>
      <c r="J29" s="6" t="n">
        <v>1192</v>
      </c>
      <c r="P29" s="5" t="n">
        <v>30538811</v>
      </c>
      <c r="Q29" s="5" t="n">
        <v>-72032</v>
      </c>
      <c r="R29" s="5" t="n">
        <v>-34743246</v>
      </c>
      <c r="Z29" s="5" t="n">
        <v>542238</v>
      </c>
    </row>
    <row r="30" spans="1:26">
      <c r="A30" s="4" t="s">
        <v>220</v>
      </c>
      <c r="F30" s="5" t="n">
        <v>855833</v>
      </c>
      <c r="J30" s="5" t="n">
        <v>11925917</v>
      </c>
    </row>
    <row r="31" spans="1:26">
      <c r="A31" s="4" t="s">
        <v>198</v>
      </c>
      <c r="J31" s="6" t="n">
        <v>195</v>
      </c>
      <c r="P31" s="5" t="n">
        <v>5374806</v>
      </c>
      <c r="Z31" s="5" t="n">
        <v>5375001</v>
      </c>
    </row>
    <row r="32" spans="1:26">
      <c r="A32" s="4" t="s">
        <v>199</v>
      </c>
      <c r="J32" s="5" t="n">
        <v>1954563</v>
      </c>
    </row>
    <row r="33" spans="1:26">
      <c r="A33" s="4" t="s">
        <v>202</v>
      </c>
      <c r="P33" s="5" t="n">
        <v>77273</v>
      </c>
      <c r="Z33" s="5" t="n">
        <v>77273</v>
      </c>
    </row>
    <row r="34" spans="1:26">
      <c r="A34" s="4" t="s">
        <v>203</v>
      </c>
      <c r="J34" s="6" t="n">
        <v>4</v>
      </c>
      <c r="P34" s="5" t="n">
        <v>-4</v>
      </c>
    </row>
    <row r="35" spans="1:26">
      <c r="A35" s="4" t="s">
        <v>204</v>
      </c>
      <c r="J35" s="5" t="n">
        <v>35000</v>
      </c>
    </row>
    <row r="36" spans="1:26">
      <c r="A36" s="4" t="s">
        <v>205</v>
      </c>
      <c r="J36" s="6" t="n">
        <v>195</v>
      </c>
      <c r="P36" s="5" t="n">
        <v>5374806</v>
      </c>
      <c r="Z36" s="5" t="n">
        <v>5375001</v>
      </c>
    </row>
    <row r="37" spans="1:26">
      <c r="A37" s="4" t="s">
        <v>206</v>
      </c>
      <c r="J37" s="5" t="n">
        <v>1954563</v>
      </c>
    </row>
    <row r="38" spans="1:26">
      <c r="A38" s="4" t="s">
        <v>207</v>
      </c>
      <c r="J38" s="6" t="n">
        <v>10</v>
      </c>
      <c r="P38" s="5" t="n">
        <v>391902</v>
      </c>
      <c r="Z38" s="5" t="n">
        <v>391912</v>
      </c>
    </row>
    <row r="39" spans="1:26">
      <c r="A39" s="4" t="s">
        <v>208</v>
      </c>
      <c r="J39" s="5" t="n">
        <v>91161</v>
      </c>
    </row>
    <row r="40" spans="1:26">
      <c r="A40" s="4" t="s">
        <v>209</v>
      </c>
      <c r="B40" s="6" t="n">
        <v>-1767371</v>
      </c>
      <c r="G40" s="6" t="n">
        <v>4</v>
      </c>
      <c r="H40" s="6" t="n">
        <v>48</v>
      </c>
      <c r="K40" s="6" t="n">
        <v>199996</v>
      </c>
      <c r="L40" s="6" t="n">
        <v>1767323</v>
      </c>
      <c r="U40" s="6" t="n">
        <v>200000</v>
      </c>
    </row>
    <row r="41" spans="1:26">
      <c r="A41" s="4" t="s">
        <v>210</v>
      </c>
      <c r="B41" s="5" t="n">
        <v>-428333</v>
      </c>
      <c r="G41" s="5" t="n">
        <v>44444</v>
      </c>
      <c r="H41" s="5" t="n">
        <v>480067</v>
      </c>
    </row>
    <row r="42" spans="1:26">
      <c r="A42" s="4" t="s">
        <v>213</v>
      </c>
      <c r="P42" s="5" t="n">
        <v>3131357</v>
      </c>
      <c r="Z42" s="5" t="n">
        <v>3131357</v>
      </c>
    </row>
    <row r="43" spans="1:26">
      <c r="A43" s="4" t="s">
        <v>51</v>
      </c>
      <c r="Q43" s="5" t="n">
        <v>57362</v>
      </c>
      <c r="Z43" s="5" t="n">
        <v>57362</v>
      </c>
    </row>
    <row r="44" spans="1:26">
      <c r="A44" s="4" t="s">
        <v>215</v>
      </c>
      <c r="P44" s="5" t="n">
        <v>111759</v>
      </c>
      <c r="R44" s="5" t="n">
        <v>-144137</v>
      </c>
      <c r="Z44" s="5" t="n">
        <v>-32378</v>
      </c>
    </row>
    <row r="45" spans="1:26">
      <c r="A45" s="4" t="s">
        <v>48</v>
      </c>
      <c r="R45" s="5" t="n">
        <v>-5495973</v>
      </c>
      <c r="Z45" s="5" t="n">
        <v>-5495973</v>
      </c>
    </row>
    <row r="46" spans="1:26">
      <c r="A46" s="4" t="s">
        <v>216</v>
      </c>
      <c r="Z46" s="5" t="n">
        <v>0</v>
      </c>
    </row>
    <row r="47" spans="1:26">
      <c r="A47" s="4" t="s">
        <v>217</v>
      </c>
      <c r="F47" s="6" t="n">
        <v>3050142</v>
      </c>
      <c r="J47" s="6" t="n">
        <v>1453</v>
      </c>
      <c r="P47" s="5" t="n">
        <v>41593223</v>
      </c>
      <c r="Q47" s="5" t="n">
        <v>-14670</v>
      </c>
      <c r="R47" s="5" t="n">
        <v>-40383356</v>
      </c>
      <c r="Z47" s="5" t="n">
        <v>4246792</v>
      </c>
    </row>
    <row r="48" spans="1:26">
      <c r="A48" s="4" t="s">
        <v>218</v>
      </c>
      <c r="F48" s="5" t="n">
        <v>427500</v>
      </c>
      <c r="J48" s="5" t="n">
        <v>14531152</v>
      </c>
    </row>
    <row r="49" spans="1:26">
      <c r="A49" s="4" t="s">
        <v>221</v>
      </c>
      <c r="F49" s="6" t="n">
        <v>4540472</v>
      </c>
      <c r="J49" s="6" t="n">
        <v>1480</v>
      </c>
      <c r="P49" s="5" t="n">
        <v>43452963</v>
      </c>
      <c r="Q49" s="5" t="n">
        <v>5021</v>
      </c>
      <c r="R49" s="5" t="n">
        <v>-44594385</v>
      </c>
      <c r="Z49" s="5" t="n">
        <v>3405551</v>
      </c>
    </row>
    <row r="50" spans="1:26">
      <c r="A50" s="4" t="s">
        <v>222</v>
      </c>
      <c r="F50" s="5" t="n">
        <v>992019</v>
      </c>
      <c r="J50" s="5" t="n">
        <v>14802956</v>
      </c>
    </row>
    <row r="51" spans="1:26">
      <c r="A51" s="4" t="s">
        <v>196</v>
      </c>
      <c r="D51" s="6" t="n">
        <v>1520262</v>
      </c>
      <c r="N51" s="6" t="n">
        <v>267238</v>
      </c>
      <c r="X51" s="6" t="n">
        <v>1787500</v>
      </c>
    </row>
    <row r="52" spans="1:26">
      <c r="A52" s="4" t="s">
        <v>197</v>
      </c>
      <c r="D52" s="5" t="n">
        <v>18850</v>
      </c>
    </row>
    <row r="53" spans="1:26">
      <c r="A53" s="4" t="s">
        <v>198</v>
      </c>
      <c r="E53" s="6" t="n">
        <v>-792000</v>
      </c>
      <c r="I53" s="6" t="n">
        <v>30</v>
      </c>
      <c r="O53" s="6" t="n">
        <v>791970</v>
      </c>
      <c r="Y53" s="6" t="n">
        <v>0</v>
      </c>
    </row>
    <row r="54" spans="1:26">
      <c r="A54" s="4" t="s">
        <v>199</v>
      </c>
      <c r="E54" s="5" t="n">
        <v>-300000</v>
      </c>
      <c r="I54" s="5" t="n">
        <v>300000</v>
      </c>
    </row>
    <row r="55" spans="1:26">
      <c r="A55" s="4" t="s">
        <v>202</v>
      </c>
      <c r="P55" s="5" t="n">
        <v>531603</v>
      </c>
      <c r="Z55" s="5" t="n">
        <v>531603</v>
      </c>
    </row>
    <row r="56" spans="1:26">
      <c r="A56" s="4" t="s">
        <v>223</v>
      </c>
      <c r="J56" s="6" t="n">
        <v>11</v>
      </c>
      <c r="P56" s="5" t="n">
        <v>205489</v>
      </c>
      <c r="Z56" s="5" t="n">
        <v>205500</v>
      </c>
    </row>
    <row r="57" spans="1:26">
      <c r="A57" s="4" t="s">
        <v>224</v>
      </c>
      <c r="J57" s="5" t="n">
        <v>105000</v>
      </c>
    </row>
    <row r="58" spans="1:26">
      <c r="A58" s="4" t="s">
        <v>205</v>
      </c>
      <c r="E58" s="6" t="n">
        <v>-792000</v>
      </c>
      <c r="I58" s="6" t="n">
        <v>30</v>
      </c>
      <c r="O58" s="5" t="n">
        <v>791970</v>
      </c>
      <c r="Y58" s="6" t="n">
        <v>0</v>
      </c>
    </row>
    <row r="59" spans="1:26">
      <c r="A59" s="4" t="s">
        <v>206</v>
      </c>
      <c r="E59" s="5" t="n">
        <v>-300000</v>
      </c>
      <c r="I59" s="5" t="n">
        <v>300000</v>
      </c>
    </row>
    <row r="60" spans="1:26">
      <c r="A60" s="4" t="s">
        <v>51</v>
      </c>
      <c r="Q60" s="5" t="n">
        <v>5197</v>
      </c>
      <c r="Z60" s="5" t="n">
        <v>5197</v>
      </c>
    </row>
    <row r="61" spans="1:26">
      <c r="A61" s="4" t="s">
        <v>215</v>
      </c>
      <c r="R61" s="5" t="n">
        <v>-36744</v>
      </c>
      <c r="Z61" s="5" t="n">
        <v>-36744</v>
      </c>
    </row>
    <row r="62" spans="1:26">
      <c r="A62" s="4" t="s">
        <v>48</v>
      </c>
      <c r="R62" s="5" t="n">
        <v>-4018107</v>
      </c>
      <c r="Z62" s="5" t="n">
        <v>-4018107</v>
      </c>
    </row>
    <row r="63" spans="1:26">
      <c r="A63" s="4" t="s">
        <v>221</v>
      </c>
      <c r="R63" s="5" t="n">
        <v>-76890</v>
      </c>
      <c r="S63" s="6" t="n">
        <v>6679585</v>
      </c>
      <c r="Z63" s="5" t="n">
        <v>6602695</v>
      </c>
    </row>
    <row r="64" spans="1:26">
      <c r="A64" s="4" t="s">
        <v>225</v>
      </c>
      <c r="S64" s="5" t="n">
        <v>1400000</v>
      </c>
      <c r="Z64" s="5" t="n">
        <v>1400000</v>
      </c>
    </row>
    <row r="65" spans="1:26">
      <c r="A65" s="4" t="s">
        <v>216</v>
      </c>
      <c r="R65" s="5" t="n">
        <v>-1130732</v>
      </c>
      <c r="Z65" s="5" t="n">
        <v>-1130732</v>
      </c>
    </row>
    <row r="66" spans="1:26">
      <c r="A66" s="4" t="s">
        <v>226</v>
      </c>
      <c r="R66" s="5" t="n">
        <v>-1207622</v>
      </c>
      <c r="S66" s="5" t="n">
        <v>8079585</v>
      </c>
      <c r="T66" s="6" t="n">
        <v>-1207622</v>
      </c>
      <c r="Z66" s="5" t="n">
        <v>6871963</v>
      </c>
    </row>
    <row r="67" spans="1:26">
      <c r="A67" s="4" t="s">
        <v>226</v>
      </c>
      <c r="F67" s="6" t="n">
        <v>5268734</v>
      </c>
      <c r="J67" s="6" t="n">
        <v>1521</v>
      </c>
      <c r="P67" s="5" t="n">
        <v>45249263</v>
      </c>
      <c r="Q67" s="5" t="n">
        <v>10218</v>
      </c>
      <c r="R67" s="5" t="n">
        <v>-48649236</v>
      </c>
      <c r="Z67" s="5" t="n">
        <v>1880500</v>
      </c>
    </row>
    <row r="68" spans="1:26">
      <c r="A68" s="4" t="s">
        <v>227</v>
      </c>
      <c r="F68" s="5" t="n">
        <v>710869</v>
      </c>
      <c r="J68" s="5" t="n">
        <v>15207956</v>
      </c>
    </row>
    <row r="69" spans="1:26">
      <c r="A69" s="4" t="s">
        <v>228</v>
      </c>
      <c r="F69" s="6" t="n">
        <v>5290472</v>
      </c>
      <c r="J69" s="6" t="n">
        <v>1482</v>
      </c>
      <c r="P69" s="5" t="n">
        <v>43750710</v>
      </c>
      <c r="Q69" s="5" t="n">
        <v>6274</v>
      </c>
      <c r="R69" s="5" t="n">
        <v>-46562223</v>
      </c>
      <c r="Z69" s="5" t="n">
        <v>2486715</v>
      </c>
    </row>
    <row r="70" spans="1:26">
      <c r="A70" s="4" t="s">
        <v>229</v>
      </c>
      <c r="F70" s="5" t="n">
        <v>999519</v>
      </c>
      <c r="J70" s="5" t="n">
        <v>14822956</v>
      </c>
    </row>
    <row r="71" spans="1:26">
      <c r="A71" s="4" t="s">
        <v>196</v>
      </c>
      <c r="D71" s="6" t="n">
        <v>770262</v>
      </c>
      <c r="N71" s="6" t="n">
        <v>267238</v>
      </c>
      <c r="X71" s="6" t="n">
        <v>1037500</v>
      </c>
    </row>
    <row r="72" spans="1:26">
      <c r="A72" s="4" t="s">
        <v>197</v>
      </c>
      <c r="D72" s="5" t="n">
        <v>11350</v>
      </c>
    </row>
    <row r="73" spans="1:26">
      <c r="A73" s="4" t="s">
        <v>198</v>
      </c>
      <c r="E73" s="6" t="n">
        <v>-792000</v>
      </c>
      <c r="I73" s="6" t="n">
        <v>30</v>
      </c>
      <c r="O73" s="5" t="n">
        <v>791970</v>
      </c>
    </row>
    <row r="74" spans="1:26">
      <c r="A74" s="4" t="s">
        <v>199</v>
      </c>
      <c r="E74" s="5" t="n">
        <v>-300000</v>
      </c>
      <c r="I74" s="5" t="n">
        <v>300000</v>
      </c>
    </row>
    <row r="75" spans="1:26">
      <c r="A75" s="4" t="s">
        <v>202</v>
      </c>
      <c r="P75" s="5" t="n">
        <v>233854</v>
      </c>
      <c r="Z75" s="5" t="n">
        <v>233854</v>
      </c>
    </row>
    <row r="76" spans="1:26">
      <c r="A76" s="4" t="s">
        <v>223</v>
      </c>
      <c r="J76" s="6" t="n">
        <v>9</v>
      </c>
      <c r="P76" s="5" t="n">
        <v>205491</v>
      </c>
      <c r="Z76" s="5" t="n">
        <v>205500</v>
      </c>
    </row>
    <row r="77" spans="1:26">
      <c r="A77" s="4" t="s">
        <v>224</v>
      </c>
      <c r="J77" s="5" t="n">
        <v>85000</v>
      </c>
    </row>
    <row r="78" spans="1:26">
      <c r="A78" s="4" t="s">
        <v>205</v>
      </c>
      <c r="E78" s="6" t="n">
        <v>-792000</v>
      </c>
      <c r="I78" s="6" t="n">
        <v>30</v>
      </c>
      <c r="O78" s="6" t="n">
        <v>791970</v>
      </c>
    </row>
    <row r="79" spans="1:26">
      <c r="A79" s="4" t="s">
        <v>206</v>
      </c>
      <c r="E79" s="5" t="n">
        <v>-300000</v>
      </c>
      <c r="I79" s="5" t="n">
        <v>300000</v>
      </c>
    </row>
    <row r="80" spans="1:26">
      <c r="A80" s="4" t="s">
        <v>51</v>
      </c>
      <c r="Q80" s="5" t="n">
        <v>3944</v>
      </c>
      <c r="Z80" s="5" t="n">
        <v>3944</v>
      </c>
    </row>
    <row r="81" spans="1:26">
      <c r="A81" s="4" t="s">
        <v>215</v>
      </c>
      <c r="R81" s="5" t="n">
        <v>-18372</v>
      </c>
      <c r="Z81" s="5" t="n">
        <v>-18372</v>
      </c>
    </row>
    <row r="82" spans="1:26">
      <c r="A82" s="4" t="s">
        <v>48</v>
      </c>
      <c r="R82" s="5" t="n">
        <v>-2068641</v>
      </c>
      <c r="Z82" s="5" t="n">
        <v>-2068641</v>
      </c>
    </row>
    <row r="83" spans="1:26">
      <c r="A83" s="4" t="s">
        <v>228</v>
      </c>
      <c r="S83" s="5" t="n">
        <v>6679585</v>
      </c>
      <c r="T83" s="5" t="n">
        <v>-388591</v>
      </c>
      <c r="Z83" s="5" t="n">
        <v>6290994</v>
      </c>
    </row>
    <row r="84" spans="1:26">
      <c r="A84" s="4" t="s">
        <v>225</v>
      </c>
      <c r="S84" s="5" t="n">
        <v>1400000</v>
      </c>
      <c r="Z84" s="5" t="n">
        <v>1400000</v>
      </c>
    </row>
    <row r="85" spans="1:26">
      <c r="A85" s="4" t="s">
        <v>216</v>
      </c>
      <c r="T85" s="5" t="n">
        <v>-819031</v>
      </c>
      <c r="Z85" s="5" t="n">
        <v>-819031</v>
      </c>
    </row>
    <row r="86" spans="1:26">
      <c r="A86" s="4" t="s">
        <v>226</v>
      </c>
      <c r="R86" s="5" t="n">
        <v>-1207622</v>
      </c>
      <c r="S86" s="6" t="n">
        <v>8079585</v>
      </c>
      <c r="T86" s="6" t="n">
        <v>-1207622</v>
      </c>
      <c r="Z86" s="5" t="n">
        <v>6871963</v>
      </c>
    </row>
    <row r="87" spans="1:26">
      <c r="A87" s="4" t="s">
        <v>226</v>
      </c>
      <c r="F87" s="6" t="n">
        <v>5268734</v>
      </c>
      <c r="J87" s="6" t="n">
        <v>1521</v>
      </c>
      <c r="P87" s="6" t="n">
        <v>45249263</v>
      </c>
      <c r="Q87" s="6" t="n">
        <v>10218</v>
      </c>
      <c r="R87" s="6" t="n">
        <v>-48649236</v>
      </c>
      <c r="Z87" s="6" t="n">
        <v>1880500</v>
      </c>
    </row>
    <row r="88" spans="1:26">
      <c r="A88" s="4" t="s">
        <v>227</v>
      </c>
      <c r="F88" s="5" t="n">
        <v>710869</v>
      </c>
      <c r="J88" s="5" t="n">
        <v>152079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392</v>
      </c>
      <c r="C1" s="2" t="s">
        <v>2</v>
      </c>
      <c r="D1" s="2" t="s">
        <v>366</v>
      </c>
    </row>
    <row r="2" spans="1:4">
      <c r="A2" s="4" t="s">
        <v>396</v>
      </c>
      <c r="B2" s="6" t="n">
        <v>316207</v>
      </c>
    </row>
    <row r="3" spans="1:4">
      <c r="A3" s="4" t="s">
        <v>384</v>
      </c>
    </row>
    <row r="4" spans="1:4">
      <c r="A4" s="4" t="s">
        <v>396</v>
      </c>
      <c r="D4" s="6" t="n">
        <v>618706</v>
      </c>
    </row>
    <row r="5" spans="1:4">
      <c r="A5" s="4" t="s">
        <v>451</v>
      </c>
      <c r="C5" s="6" t="n">
        <v>490469</v>
      </c>
    </row>
    <row r="6" spans="1:4">
      <c r="A6" s="4" t="s">
        <v>466</v>
      </c>
    </row>
    <row r="7" spans="1:4">
      <c r="A7" s="4" t="s">
        <v>467</v>
      </c>
      <c r="C7" s="4" t="s">
        <v>468</v>
      </c>
    </row>
    <row r="8" spans="1:4">
      <c r="A8" s="4" t="s">
        <v>469</v>
      </c>
    </row>
    <row r="9" spans="1:4">
      <c r="A9" s="4" t="s">
        <v>467</v>
      </c>
      <c r="C9" s="4" t="s">
        <v>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1</v>
      </c>
      <c r="B1" s="2" t="s">
        <v>2</v>
      </c>
      <c r="C1" s="2" t="s">
        <v>63</v>
      </c>
    </row>
    <row r="2" spans="1:3">
      <c r="A2" s="4" t="s">
        <v>472</v>
      </c>
      <c r="B2" s="6" t="n">
        <v>8057522</v>
      </c>
      <c r="C2" s="6" t="n">
        <v>8475408</v>
      </c>
    </row>
    <row r="3" spans="1:3">
      <c r="A3" s="4" t="s">
        <v>473</v>
      </c>
    </row>
    <row r="4" spans="1:3">
      <c r="A4" s="4" t="s">
        <v>472</v>
      </c>
      <c r="B4" s="5" t="n">
        <v>0</v>
      </c>
      <c r="C4" s="5" t="n">
        <v>412654</v>
      </c>
    </row>
    <row r="5" spans="1:3">
      <c r="A5" s="4" t="s">
        <v>474</v>
      </c>
    </row>
    <row r="6" spans="1:3">
      <c r="A6" s="4" t="s">
        <v>472</v>
      </c>
      <c r="B6" s="5" t="n">
        <v>179822</v>
      </c>
      <c r="C6" s="5" t="n">
        <v>566208</v>
      </c>
    </row>
    <row r="7" spans="1:3">
      <c r="A7" s="4" t="s">
        <v>475</v>
      </c>
    </row>
    <row r="8" spans="1:3">
      <c r="A8" s="4" t="s">
        <v>472</v>
      </c>
      <c r="B8" s="5" t="n">
        <v>0</v>
      </c>
      <c r="C8" s="5" t="n">
        <v>66000</v>
      </c>
    </row>
    <row r="9" spans="1:3">
      <c r="A9" s="4" t="s">
        <v>476</v>
      </c>
    </row>
    <row r="10" spans="1:3">
      <c r="A10" s="4" t="s">
        <v>472</v>
      </c>
      <c r="B10" s="5" t="n">
        <v>0</v>
      </c>
      <c r="C10" s="5" t="n">
        <v>46030</v>
      </c>
    </row>
    <row r="11" spans="1:3">
      <c r="A11" s="4" t="s">
        <v>477</v>
      </c>
    </row>
    <row r="12" spans="1:3">
      <c r="A12" s="4" t="s">
        <v>472</v>
      </c>
      <c r="B12" s="5" t="n">
        <v>0</v>
      </c>
      <c r="C12" s="5" t="n">
        <v>300624</v>
      </c>
    </row>
    <row r="13" spans="1:3">
      <c r="A13" s="4" t="s">
        <v>478</v>
      </c>
    </row>
    <row r="14" spans="1:3">
      <c r="A14" s="4" t="s">
        <v>472</v>
      </c>
      <c r="B14" s="5" t="n">
        <v>179822</v>
      </c>
      <c r="C14" s="5" t="n">
        <v>153554</v>
      </c>
    </row>
    <row r="15" spans="1:3">
      <c r="A15" s="4" t="s">
        <v>479</v>
      </c>
    </row>
    <row r="16" spans="1:3">
      <c r="A16" s="4" t="s">
        <v>472</v>
      </c>
      <c r="B16" s="5" t="n">
        <v>7877700</v>
      </c>
      <c r="C16" s="5" t="n">
        <v>7909200</v>
      </c>
    </row>
    <row r="17" spans="1:3">
      <c r="A17" s="4" t="s">
        <v>480</v>
      </c>
    </row>
    <row r="18" spans="1:3">
      <c r="A18" s="4" t="s">
        <v>472</v>
      </c>
      <c r="B18" s="5" t="n">
        <v>6019200</v>
      </c>
      <c r="C18" s="5" t="n">
        <v>6019200</v>
      </c>
    </row>
    <row r="19" spans="1:3">
      <c r="A19" s="4" t="s">
        <v>481</v>
      </c>
    </row>
    <row r="20" spans="1:3">
      <c r="A20" s="4" t="s">
        <v>472</v>
      </c>
      <c r="B20" s="6" t="n">
        <v>1858500</v>
      </c>
      <c r="C20" s="6" t="n">
        <v>189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21"/>
    <col customWidth="1" max="3" min="3" width="38"/>
    <col customWidth="1" max="4" min="4" width="31"/>
    <col customWidth="1" max="5" min="5" width="21"/>
    <col customWidth="1" max="6" min="6" width="31"/>
    <col customWidth="1" max="7" min="7" width="24"/>
  </cols>
  <sheetData>
    <row r="1" spans="1:7">
      <c r="A1" s="1" t="s">
        <v>482</v>
      </c>
      <c r="B1" s="2" t="s">
        <v>483</v>
      </c>
      <c r="C1" s="2" t="s">
        <v>484</v>
      </c>
      <c r="D1" s="2" t="s">
        <v>485</v>
      </c>
      <c r="E1" s="2" t="s">
        <v>486</v>
      </c>
      <c r="F1" s="2" t="s">
        <v>485</v>
      </c>
      <c r="G1" s="2" t="s">
        <v>487</v>
      </c>
    </row>
    <row r="2" spans="1:7">
      <c r="A2" s="4" t="s">
        <v>395</v>
      </c>
      <c r="B2" s="6" t="n">
        <v>6019200</v>
      </c>
    </row>
    <row r="3" spans="1:7">
      <c r="A3" s="4" t="s">
        <v>488</v>
      </c>
      <c r="C3" s="8" t="n">
        <v>0.0001</v>
      </c>
      <c r="D3" s="8" t="n">
        <v>0.0001</v>
      </c>
      <c r="F3" s="8" t="n">
        <v>0.0001</v>
      </c>
      <c r="G3" s="8" t="n">
        <v>0.0001</v>
      </c>
    </row>
    <row r="4" spans="1:7">
      <c r="A4" s="4" t="s">
        <v>489</v>
      </c>
      <c r="C4" s="5" t="n">
        <v>165000</v>
      </c>
    </row>
    <row r="5" spans="1:7">
      <c r="A5" s="4" t="s">
        <v>490</v>
      </c>
      <c r="E5" s="6" t="n">
        <v>66000</v>
      </c>
    </row>
    <row r="6" spans="1:7">
      <c r="A6" s="4" t="s">
        <v>491</v>
      </c>
      <c r="F6" s="4" t="s">
        <v>492</v>
      </c>
      <c r="G6" s="4" t="s">
        <v>493</v>
      </c>
    </row>
    <row r="7" spans="1:7">
      <c r="A7" s="4" t="s">
        <v>494</v>
      </c>
    </row>
    <row r="8" spans="1:7">
      <c r="A8" s="4" t="s">
        <v>395</v>
      </c>
      <c r="C8" s="6" t="n">
        <v>6019200</v>
      </c>
    </row>
    <row r="9" spans="1:7">
      <c r="A9" s="4" t="s">
        <v>495</v>
      </c>
      <c r="C9" s="6" t="n">
        <v>839678</v>
      </c>
    </row>
    <row r="10" spans="1:7">
      <c r="A10" s="4" t="s">
        <v>496</v>
      </c>
      <c r="C10" s="5" t="n">
        <v>1035905</v>
      </c>
    </row>
    <row r="11" spans="1:7">
      <c r="A11" s="4" t="s">
        <v>497</v>
      </c>
    </row>
    <row r="12" spans="1:7">
      <c r="A12" s="4" t="s">
        <v>498</v>
      </c>
      <c r="B12" s="6" t="n">
        <v>1890000</v>
      </c>
    </row>
    <row r="13" spans="1:7">
      <c r="A13" s="4" t="s">
        <v>491</v>
      </c>
      <c r="F13" s="4" t="s">
        <v>499</v>
      </c>
    </row>
    <row r="14" spans="1:7">
      <c r="A14" s="4" t="s">
        <v>500</v>
      </c>
      <c r="D14" s="6" t="n">
        <v>31500</v>
      </c>
      <c r="F14" s="6" t="n">
        <v>31500</v>
      </c>
    </row>
    <row r="15" spans="1:7">
      <c r="A15" s="4" t="s">
        <v>501</v>
      </c>
    </row>
    <row r="16" spans="1:7">
      <c r="A16" s="4" t="s">
        <v>502</v>
      </c>
      <c r="E16" s="6" t="n">
        <v>3466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8"/>
  </cols>
  <sheetData>
    <row r="1" spans="1:3">
      <c r="A1" s="1" t="s">
        <v>503</v>
      </c>
      <c r="B1" s="2" t="s">
        <v>1</v>
      </c>
      <c r="C1" s="2" t="s">
        <v>504</v>
      </c>
    </row>
    <row r="2" spans="1:3">
      <c r="B2" s="2" t="s">
        <v>2</v>
      </c>
      <c r="C2" s="2" t="s">
        <v>63</v>
      </c>
    </row>
    <row r="3" spans="1:3">
      <c r="A3" s="3" t="s">
        <v>251</v>
      </c>
    </row>
    <row r="4" spans="1:3">
      <c r="A4" s="4" t="s">
        <v>505</v>
      </c>
      <c r="B4" s="4" t="s">
        <v>468</v>
      </c>
      <c r="C4" s="4" t="s">
        <v>468</v>
      </c>
    </row>
    <row r="5" spans="1:3">
      <c r="A5" s="4" t="s">
        <v>506</v>
      </c>
      <c r="B5" s="4" t="s">
        <v>492</v>
      </c>
      <c r="C5" s="4" t="s">
        <v>493</v>
      </c>
    </row>
    <row r="6" spans="1:3">
      <c r="A6" s="4" t="s">
        <v>507</v>
      </c>
      <c r="B6" s="6" t="n">
        <v>902000</v>
      </c>
      <c r="C6" s="6" t="n">
        <v>902000</v>
      </c>
    </row>
    <row r="7" spans="1:3">
      <c r="A7" s="4" t="s">
        <v>508</v>
      </c>
      <c r="B7" s="5" t="n">
        <v>-851501</v>
      </c>
      <c r="C7" s="5" t="n">
        <v>-818067</v>
      </c>
    </row>
    <row r="8" spans="1:3">
      <c r="A8" s="4" t="s">
        <v>193</v>
      </c>
      <c r="B8" s="6" t="n">
        <v>50499</v>
      </c>
      <c r="C8" s="6" t="n">
        <v>839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9</v>
      </c>
      <c r="B1" s="2" t="s">
        <v>33</v>
      </c>
      <c r="D1" s="2" t="s">
        <v>1</v>
      </c>
    </row>
    <row r="2" spans="1:5">
      <c r="B2" s="2" t="s">
        <v>2</v>
      </c>
      <c r="C2" s="2" t="s">
        <v>34</v>
      </c>
      <c r="D2" s="2" t="s">
        <v>2</v>
      </c>
      <c r="E2" s="2" t="s">
        <v>34</v>
      </c>
    </row>
    <row r="3" spans="1:5">
      <c r="A3" s="3" t="s">
        <v>251</v>
      </c>
    </row>
    <row r="4" spans="1:5">
      <c r="A4" s="4" t="s">
        <v>510</v>
      </c>
      <c r="B4" s="6" t="n">
        <v>10883</v>
      </c>
      <c r="C4" s="6" t="n">
        <v>22550</v>
      </c>
      <c r="D4" s="6" t="n">
        <v>33434</v>
      </c>
      <c r="E4" s="6" t="n">
        <v>45100</v>
      </c>
    </row>
    <row r="5" spans="1:5">
      <c r="A5" s="4" t="s">
        <v>511</v>
      </c>
      <c r="B5" s="5" t="n">
        <v>10099</v>
      </c>
      <c r="D5" s="5" t="n">
        <v>10099</v>
      </c>
    </row>
    <row r="6" spans="1:5">
      <c r="A6" s="4" t="s">
        <v>512</v>
      </c>
      <c r="B6" s="5" t="n">
        <v>20200</v>
      </c>
      <c r="D6" s="5" t="n">
        <v>20200</v>
      </c>
    </row>
    <row r="7" spans="1:5">
      <c r="A7" s="4" t="s">
        <v>513</v>
      </c>
      <c r="B7" s="6" t="n">
        <v>20200</v>
      </c>
      <c r="D7" s="6" t="n">
        <v>20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14</v>
      </c>
      <c r="B1" s="2" t="s">
        <v>2</v>
      </c>
      <c r="C1" s="2" t="s">
        <v>63</v>
      </c>
      <c r="D1" s="2" t="s">
        <v>392</v>
      </c>
    </row>
    <row r="2" spans="1:4">
      <c r="A2" s="4" t="s">
        <v>515</v>
      </c>
      <c r="B2" s="6" t="n">
        <v>58000</v>
      </c>
      <c r="C2" s="6" t="n">
        <v>58000</v>
      </c>
    </row>
    <row r="3" spans="1:4">
      <c r="A3" s="4" t="s">
        <v>379</v>
      </c>
    </row>
    <row r="4" spans="1:4">
      <c r="A4" s="4" t="s">
        <v>515</v>
      </c>
      <c r="B4" s="6" t="n">
        <v>58000</v>
      </c>
      <c r="C4" s="6" t="n">
        <v>58000</v>
      </c>
      <c r="D4" s="6" t="n">
        <v>5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516</v>
      </c>
      <c r="B1" s="2" t="s">
        <v>33</v>
      </c>
      <c r="D1" s="2" t="s">
        <v>1</v>
      </c>
    </row>
    <row r="2" spans="1:6">
      <c r="B2" s="2" t="s">
        <v>2</v>
      </c>
      <c r="C2" s="2" t="s">
        <v>34</v>
      </c>
      <c r="D2" s="2" t="s">
        <v>2</v>
      </c>
      <c r="E2" s="2" t="s">
        <v>34</v>
      </c>
      <c r="F2" s="2" t="s">
        <v>63</v>
      </c>
    </row>
    <row r="3" spans="1:6">
      <c r="A3" s="3" t="s">
        <v>517</v>
      </c>
    </row>
    <row r="4" spans="1:6">
      <c r="A4" s="4" t="s">
        <v>35</v>
      </c>
      <c r="B4" s="6" t="n">
        <v>1051212</v>
      </c>
      <c r="C4" s="6" t="n">
        <v>909137</v>
      </c>
      <c r="D4" s="6" t="n">
        <v>1788913</v>
      </c>
      <c r="E4" s="6" t="n">
        <v>1554863</v>
      </c>
    </row>
    <row r="5" spans="1:6">
      <c r="A5" s="4" t="s">
        <v>518</v>
      </c>
      <c r="B5" s="5" t="n">
        <v>41027461</v>
      </c>
      <c r="D5" s="5" t="n">
        <v>41027461</v>
      </c>
      <c r="F5" s="6" t="n">
        <v>37435945</v>
      </c>
    </row>
    <row r="6" spans="1:6">
      <c r="A6" s="4" t="s">
        <v>519</v>
      </c>
    </row>
    <row r="7" spans="1:6">
      <c r="A7" s="3" t="s">
        <v>517</v>
      </c>
    </row>
    <row r="8" spans="1:6">
      <c r="A8" s="4" t="s">
        <v>35</v>
      </c>
      <c r="B8" s="5" t="n">
        <v>904632</v>
      </c>
      <c r="C8" s="5" t="n">
        <v>821355</v>
      </c>
      <c r="D8" s="5" t="n">
        <v>1546278</v>
      </c>
      <c r="E8" s="5" t="n">
        <v>1393739</v>
      </c>
    </row>
    <row r="9" spans="1:6">
      <c r="A9" s="4" t="s">
        <v>518</v>
      </c>
      <c r="B9" s="5" t="n">
        <v>40598755</v>
      </c>
      <c r="D9" s="5" t="n">
        <v>40598755</v>
      </c>
      <c r="F9" s="5" t="n">
        <v>37151501</v>
      </c>
    </row>
    <row r="10" spans="1:6">
      <c r="A10" s="4" t="s">
        <v>520</v>
      </c>
    </row>
    <row r="11" spans="1:6">
      <c r="A11" s="3" t="s">
        <v>517</v>
      </c>
    </row>
    <row r="12" spans="1:6">
      <c r="A12" s="4" t="s">
        <v>35</v>
      </c>
      <c r="B12" s="5" t="n">
        <v>146580</v>
      </c>
      <c r="C12" s="6" t="n">
        <v>87782</v>
      </c>
      <c r="D12" s="5" t="n">
        <v>242635</v>
      </c>
      <c r="E12" s="6" t="n">
        <v>161124</v>
      </c>
    </row>
    <row r="13" spans="1:6">
      <c r="A13" s="4" t="s">
        <v>518</v>
      </c>
      <c r="B13" s="6" t="n">
        <v>428706</v>
      </c>
      <c r="D13" s="6" t="n">
        <v>428706</v>
      </c>
      <c r="F13" s="6" t="n">
        <v>2844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21</v>
      </c>
      <c r="B1" s="2" t="s">
        <v>33</v>
      </c>
      <c r="D1" s="2" t="s">
        <v>1</v>
      </c>
      <c r="F1" s="2" t="s">
        <v>504</v>
      </c>
    </row>
    <row r="2" spans="1:6">
      <c r="B2" s="2" t="s">
        <v>2</v>
      </c>
      <c r="C2" s="2" t="s">
        <v>34</v>
      </c>
      <c r="D2" s="2" t="s">
        <v>2</v>
      </c>
      <c r="E2" s="2" t="s">
        <v>34</v>
      </c>
      <c r="F2" s="2" t="s">
        <v>63</v>
      </c>
    </row>
    <row r="3" spans="1:6">
      <c r="A3" s="4" t="s">
        <v>522</v>
      </c>
    </row>
    <row r="4" spans="1:6">
      <c r="A4" s="3" t="s">
        <v>517</v>
      </c>
    </row>
    <row r="5" spans="1:6">
      <c r="A5" s="4" t="s">
        <v>523</v>
      </c>
      <c r="B5" s="4" t="s">
        <v>524</v>
      </c>
    </row>
    <row r="6" spans="1:6">
      <c r="A6" s="4" t="s">
        <v>525</v>
      </c>
    </row>
    <row r="7" spans="1:6">
      <c r="A7" s="3" t="s">
        <v>517</v>
      </c>
    </row>
    <row r="8" spans="1:6">
      <c r="A8" s="4" t="s">
        <v>526</v>
      </c>
      <c r="B8" s="4" t="s">
        <v>415</v>
      </c>
      <c r="D8" s="4" t="s">
        <v>415</v>
      </c>
    </row>
    <row r="9" spans="1:6">
      <c r="A9" s="4" t="s">
        <v>527</v>
      </c>
    </row>
    <row r="10" spans="1:6">
      <c r="A10" s="3" t="s">
        <v>517</v>
      </c>
    </row>
    <row r="11" spans="1:6">
      <c r="A11" s="4" t="s">
        <v>523</v>
      </c>
      <c r="B11" s="4" t="s">
        <v>528</v>
      </c>
      <c r="C11" s="4" t="s">
        <v>529</v>
      </c>
      <c r="D11" s="4" t="s">
        <v>530</v>
      </c>
      <c r="E11" s="4" t="s">
        <v>531</v>
      </c>
    </row>
    <row r="12" spans="1:6">
      <c r="A12" s="4" t="s">
        <v>532</v>
      </c>
    </row>
    <row r="13" spans="1:6">
      <c r="A13" s="3" t="s">
        <v>517</v>
      </c>
    </row>
    <row r="14" spans="1:6">
      <c r="A14" s="4" t="s">
        <v>523</v>
      </c>
      <c r="B14" s="4" t="s">
        <v>533</v>
      </c>
      <c r="C14" s="4" t="s">
        <v>533</v>
      </c>
      <c r="D14" s="4" t="s">
        <v>533</v>
      </c>
      <c r="E14" s="4" t="s">
        <v>533</v>
      </c>
    </row>
    <row r="15" spans="1:6">
      <c r="A15" s="4" t="s">
        <v>534</v>
      </c>
    </row>
    <row r="16" spans="1:6">
      <c r="A16" s="3" t="s">
        <v>517</v>
      </c>
    </row>
    <row r="17" spans="1:6">
      <c r="A17" s="4" t="s">
        <v>523</v>
      </c>
      <c r="D17" s="4" t="s">
        <v>535</v>
      </c>
      <c r="E17" s="4" t="s">
        <v>536</v>
      </c>
    </row>
    <row r="18" spans="1:6">
      <c r="A18" s="4" t="s">
        <v>537</v>
      </c>
    </row>
    <row r="19" spans="1:6">
      <c r="A19" s="3" t="s">
        <v>517</v>
      </c>
    </row>
    <row r="20" spans="1:6">
      <c r="A20" s="4" t="s">
        <v>523</v>
      </c>
      <c r="D20" s="4" t="s">
        <v>533</v>
      </c>
      <c r="E20" s="4" t="s">
        <v>533</v>
      </c>
    </row>
    <row r="21" spans="1:6">
      <c r="A21" s="4" t="s">
        <v>538</v>
      </c>
    </row>
    <row r="22" spans="1:6">
      <c r="A22" s="3" t="s">
        <v>517</v>
      </c>
    </row>
    <row r="23" spans="1:6">
      <c r="A23" s="4" t="s">
        <v>523</v>
      </c>
      <c r="F23" s="4" t="s">
        <v>539</v>
      </c>
    </row>
    <row r="24" spans="1:6">
      <c r="A24" s="4" t="s">
        <v>540</v>
      </c>
    </row>
    <row r="25" spans="1:6">
      <c r="A25" s="3" t="s">
        <v>517</v>
      </c>
    </row>
    <row r="26" spans="1:6">
      <c r="A26" s="4" t="s">
        <v>523</v>
      </c>
      <c r="D26" s="4" t="s">
        <v>541</v>
      </c>
      <c r="F26" s="4" t="s">
        <v>542</v>
      </c>
    </row>
    <row r="27" spans="1:6">
      <c r="A27" s="4" t="s">
        <v>543</v>
      </c>
    </row>
    <row r="28" spans="1:6">
      <c r="A28" s="3" t="s">
        <v>517</v>
      </c>
    </row>
    <row r="29" spans="1:6">
      <c r="A29" s="4" t="s">
        <v>523</v>
      </c>
      <c r="D29" s="4" t="s">
        <v>533</v>
      </c>
      <c r="F29" s="4" t="s">
        <v>533</v>
      </c>
    </row>
    <row r="30" spans="1:6">
      <c r="A30" s="4" t="s">
        <v>544</v>
      </c>
    </row>
    <row r="31" spans="1:6">
      <c r="A31" s="3" t="s">
        <v>517</v>
      </c>
    </row>
    <row r="32" spans="1:6">
      <c r="A32" s="4" t="s">
        <v>523</v>
      </c>
      <c r="C32" s="4" t="s">
        <v>545</v>
      </c>
      <c r="E32" s="4" t="s">
        <v>546</v>
      </c>
    </row>
    <row r="33" spans="1:6">
      <c r="A33" s="4" t="s">
        <v>547</v>
      </c>
    </row>
    <row r="34" spans="1:6">
      <c r="A34" s="3" t="s">
        <v>517</v>
      </c>
    </row>
    <row r="35" spans="1:6">
      <c r="A35" s="4" t="s">
        <v>523</v>
      </c>
      <c r="C35" s="4" t="s">
        <v>539</v>
      </c>
      <c r="E35" s="4" t="s">
        <v>539</v>
      </c>
    </row>
    <row r="36" spans="1:6">
      <c r="A36" s="4" t="s">
        <v>548</v>
      </c>
    </row>
    <row r="37" spans="1:6">
      <c r="A37" s="3" t="s">
        <v>517</v>
      </c>
    </row>
    <row r="38" spans="1:6">
      <c r="A38" s="4" t="s">
        <v>523</v>
      </c>
      <c r="C38" s="4" t="s">
        <v>549</v>
      </c>
      <c r="D38" s="4" t="s">
        <v>545</v>
      </c>
      <c r="E38" s="4" t="s">
        <v>550</v>
      </c>
    </row>
    <row r="39" spans="1:6">
      <c r="A39" s="4" t="s">
        <v>551</v>
      </c>
    </row>
    <row r="40" spans="1:6">
      <c r="A40" s="3" t="s">
        <v>517</v>
      </c>
    </row>
    <row r="41" spans="1:6">
      <c r="A41" s="4" t="s">
        <v>523</v>
      </c>
      <c r="B41" s="4" t="s">
        <v>533</v>
      </c>
      <c r="D41" s="4" t="s">
        <v>533</v>
      </c>
    </row>
    <row r="42" spans="1:6">
      <c r="A42" s="4" t="s">
        <v>552</v>
      </c>
    </row>
    <row r="43" spans="1:6">
      <c r="A43" s="3" t="s">
        <v>517</v>
      </c>
    </row>
    <row r="44" spans="1:6">
      <c r="A44" s="4" t="s">
        <v>523</v>
      </c>
      <c r="C44" s="4" t="s">
        <v>533</v>
      </c>
      <c r="E44" s="4" t="s">
        <v>5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3</v>
      </c>
      <c r="C1" s="2" t="s">
        <v>2</v>
      </c>
      <c r="D1" s="2" t="s">
        <v>63</v>
      </c>
    </row>
    <row r="2" spans="1:4">
      <c r="A2" s="3" t="s">
        <v>554</v>
      </c>
    </row>
    <row r="3" spans="1:4">
      <c r="A3" s="4" t="s">
        <v>555</v>
      </c>
      <c r="C3" s="6" t="n">
        <v>1476835</v>
      </c>
      <c r="D3" s="6" t="n">
        <v>1469330</v>
      </c>
    </row>
    <row r="4" spans="1:4">
      <c r="A4" s="4" t="s">
        <v>556</v>
      </c>
      <c r="C4" s="5" t="n">
        <v>4002922</v>
      </c>
      <c r="D4" s="5" t="n">
        <v>3851305</v>
      </c>
    </row>
    <row r="5" spans="1:4">
      <c r="A5" s="4" t="s">
        <v>557</v>
      </c>
      <c r="C5" s="5" t="n">
        <v>936917</v>
      </c>
      <c r="D5" s="5" t="n">
        <v>926211</v>
      </c>
    </row>
    <row r="6" spans="1:4">
      <c r="A6" s="4" t="s">
        <v>558</v>
      </c>
      <c r="C6" s="5" t="n">
        <v>100000</v>
      </c>
      <c r="D6" s="5" t="n">
        <v>100000</v>
      </c>
    </row>
    <row r="7" spans="1:4">
      <c r="A7" s="4" t="s">
        <v>83</v>
      </c>
      <c r="C7" s="5" t="n">
        <v>210000</v>
      </c>
      <c r="D7" s="5" t="n">
        <v>0</v>
      </c>
    </row>
    <row r="8" spans="1:4">
      <c r="A8" s="4" t="s">
        <v>559</v>
      </c>
      <c r="C8" s="5" t="n">
        <v>17421</v>
      </c>
      <c r="D8" s="5" t="n">
        <v>21971</v>
      </c>
    </row>
    <row r="9" spans="1:4">
      <c r="A9" s="4" t="s">
        <v>560</v>
      </c>
    </row>
    <row r="10" spans="1:4">
      <c r="A10" s="3" t="s">
        <v>554</v>
      </c>
    </row>
    <row r="11" spans="1:4">
      <c r="A11" s="4" t="s">
        <v>555</v>
      </c>
      <c r="C11" s="5" t="n">
        <v>0</v>
      </c>
      <c r="D11" s="5" t="n">
        <v>0</v>
      </c>
    </row>
    <row r="12" spans="1:4">
      <c r="A12" s="4" t="s">
        <v>556</v>
      </c>
      <c r="C12" s="5" t="n">
        <v>0</v>
      </c>
      <c r="D12" s="5" t="n">
        <v>0</v>
      </c>
    </row>
    <row r="13" spans="1:4">
      <c r="A13" s="4" t="s">
        <v>557</v>
      </c>
      <c r="C13" s="5" t="n">
        <v>936917</v>
      </c>
      <c r="D13" s="5" t="n">
        <v>926211</v>
      </c>
    </row>
    <row r="14" spans="1:4">
      <c r="A14" s="4" t="s">
        <v>558</v>
      </c>
      <c r="C14" s="5" t="n">
        <v>0</v>
      </c>
      <c r="D14" s="5" t="n">
        <v>0</v>
      </c>
    </row>
    <row r="15" spans="1:4">
      <c r="A15" s="4" t="s">
        <v>83</v>
      </c>
      <c r="B15" s="4" t="s">
        <v>561</v>
      </c>
      <c r="C15" s="5" t="n">
        <v>210000</v>
      </c>
      <c r="D15" s="5" t="n">
        <v>0</v>
      </c>
    </row>
    <row r="16" spans="1:4">
      <c r="A16" s="4" t="s">
        <v>559</v>
      </c>
      <c r="C16" s="6" t="n">
        <v>0</v>
      </c>
      <c r="D16" s="6" t="n">
        <v>0</v>
      </c>
    </row>
    <row r="17" spans="1:4"/>
    <row r="18" spans="1:4">
      <c r="A18" s="4" t="s">
        <v>561</v>
      </c>
      <c r="B18" s="4" t="s">
        <v>562</v>
      </c>
    </row>
  </sheetData>
  <mergeCells count="3">
    <mergeCell ref="A1:B1"/>
    <mergeCell ref="A17:C17"/>
    <mergeCell ref="B18:C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43</v>
      </c>
    </row>
    <row r="2" spans="1:2">
      <c r="A2" s="4" t="s">
        <v>444</v>
      </c>
      <c r="B2" s="6" t="n">
        <v>4615</v>
      </c>
    </row>
    <row r="3" spans="1:2">
      <c r="A3" s="4" t="s">
        <v>445</v>
      </c>
      <c r="B3" s="5" t="n">
        <v>104605</v>
      </c>
    </row>
    <row r="4" spans="1:2">
      <c r="A4" s="4" t="s">
        <v>446</v>
      </c>
      <c r="B4" s="5" t="n">
        <v>1879380</v>
      </c>
    </row>
    <row r="5" spans="1:2">
      <c r="A5" s="4" t="s">
        <v>447</v>
      </c>
      <c r="B5" s="5" t="n">
        <v>2503821</v>
      </c>
    </row>
    <row r="6" spans="1:2">
      <c r="A6" s="4" t="s">
        <v>448</v>
      </c>
      <c r="B6" s="5" t="n">
        <v>1669477</v>
      </c>
    </row>
    <row r="7" spans="1:2">
      <c r="A7" s="4" t="s">
        <v>193</v>
      </c>
      <c r="B7" s="5" t="n">
        <v>6161898</v>
      </c>
    </row>
    <row r="8" spans="1:2">
      <c r="A8" s="4" t="s">
        <v>564</v>
      </c>
    </row>
    <row r="9" spans="1:2">
      <c r="A9" s="4" t="s">
        <v>444</v>
      </c>
      <c r="B9" s="5" t="n">
        <v>4615</v>
      </c>
    </row>
    <row r="10" spans="1:2">
      <c r="A10" s="4" t="s">
        <v>445</v>
      </c>
      <c r="B10" s="5" t="n">
        <v>4605</v>
      </c>
    </row>
    <row r="11" spans="1:2">
      <c r="A11" s="4" t="s">
        <v>446</v>
      </c>
      <c r="B11" s="5" t="n">
        <v>4380</v>
      </c>
    </row>
    <row r="12" spans="1:2">
      <c r="A12" s="4" t="s">
        <v>447</v>
      </c>
      <c r="B12" s="5" t="n">
        <v>3821</v>
      </c>
    </row>
    <row r="13" spans="1:2">
      <c r="A13" s="4" t="s">
        <v>448</v>
      </c>
      <c r="B13" s="5" t="n">
        <v>0</v>
      </c>
    </row>
    <row r="14" spans="1:2">
      <c r="A14" s="4" t="s">
        <v>193</v>
      </c>
      <c r="B14" s="5" t="n">
        <v>17421</v>
      </c>
    </row>
    <row r="15" spans="1:2">
      <c r="A15" s="4" t="s">
        <v>565</v>
      </c>
    </row>
    <row r="16" spans="1:2">
      <c r="A16" s="4" t="s">
        <v>444</v>
      </c>
      <c r="B16" s="5" t="n">
        <v>0</v>
      </c>
    </row>
    <row r="17" spans="1:2">
      <c r="A17" s="4" t="s">
        <v>445</v>
      </c>
      <c r="B17" s="5" t="n">
        <v>100000</v>
      </c>
    </row>
    <row r="18" spans="1:2">
      <c r="A18" s="4" t="s">
        <v>446</v>
      </c>
      <c r="B18" s="5" t="n">
        <v>1875000</v>
      </c>
    </row>
    <row r="19" spans="1:2">
      <c r="A19" s="4" t="s">
        <v>447</v>
      </c>
      <c r="B19" s="5" t="n">
        <v>2500000</v>
      </c>
    </row>
    <row r="20" spans="1:2">
      <c r="A20" s="4" t="s">
        <v>448</v>
      </c>
      <c r="B20" s="5" t="n">
        <v>1669477</v>
      </c>
    </row>
    <row r="21" spans="1:2">
      <c r="A21" s="4" t="s">
        <v>193</v>
      </c>
      <c r="B21" s="6" t="n">
        <v>6144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566</v>
      </c>
      <c r="B1" s="2" t="s">
        <v>567</v>
      </c>
      <c r="C1" s="2" t="s">
        <v>568</v>
      </c>
      <c r="D1" s="2" t="s">
        <v>2</v>
      </c>
      <c r="E1" s="2" t="s">
        <v>34</v>
      </c>
      <c r="F1" s="2" t="s">
        <v>63</v>
      </c>
    </row>
    <row r="2" spans="1:6">
      <c r="A2" s="4" t="s">
        <v>569</v>
      </c>
      <c r="D2" s="6" t="n">
        <v>33000000</v>
      </c>
      <c r="F2" s="6" t="n">
        <v>33000000</v>
      </c>
    </row>
    <row r="3" spans="1:6">
      <c r="A3" s="4" t="s">
        <v>570</v>
      </c>
      <c r="D3" s="4" t="s">
        <v>571</v>
      </c>
    </row>
    <row r="4" spans="1:6">
      <c r="A4" s="4" t="s">
        <v>572</v>
      </c>
      <c r="D4" s="6" t="n">
        <v>287261</v>
      </c>
      <c r="F4" s="5" t="n">
        <v>231510</v>
      </c>
    </row>
    <row r="5" spans="1:6">
      <c r="A5" s="4" t="s">
        <v>573</v>
      </c>
      <c r="D5" s="6" t="n">
        <v>1476835</v>
      </c>
      <c r="F5" s="6" t="n">
        <v>1469330</v>
      </c>
    </row>
    <row r="6" spans="1:6">
      <c r="A6" s="4" t="s">
        <v>574</v>
      </c>
      <c r="E6" s="6" t="n">
        <v>1212121</v>
      </c>
    </row>
    <row r="7" spans="1:6">
      <c r="A7" s="4" t="s">
        <v>575</v>
      </c>
      <c r="C7" s="8" t="n">
        <v>0.0001</v>
      </c>
      <c r="D7" s="8" t="n">
        <v>0.0001</v>
      </c>
      <c r="F7" s="8" t="n">
        <v>0.0001</v>
      </c>
    </row>
    <row r="8" spans="1:6">
      <c r="A8" s="4" t="s">
        <v>576</v>
      </c>
      <c r="D8" s="6" t="n">
        <v>936917</v>
      </c>
      <c r="F8" s="6" t="n">
        <v>926211</v>
      </c>
    </row>
    <row r="9" spans="1:6">
      <c r="A9" s="4" t="s">
        <v>577</v>
      </c>
      <c r="D9" s="6" t="n">
        <v>2189549</v>
      </c>
      <c r="F9" s="5" t="n">
        <v>2145608</v>
      </c>
    </row>
    <row r="10" spans="1:6">
      <c r="A10" s="4" t="s">
        <v>578</v>
      </c>
      <c r="B10" s="6" t="n">
        <v>1500000</v>
      </c>
    </row>
    <row r="11" spans="1:6">
      <c r="A11" s="4" t="s">
        <v>579</v>
      </c>
    </row>
    <row r="12" spans="1:6">
      <c r="A12" s="4" t="s">
        <v>580</v>
      </c>
      <c r="C12" s="6" t="n">
        <v>1000000</v>
      </c>
    </row>
    <row r="13" spans="1:6">
      <c r="A13" s="4" t="s">
        <v>570</v>
      </c>
      <c r="D13" s="4" t="s">
        <v>581</v>
      </c>
      <c r="E13" s="4" t="s">
        <v>582</v>
      </c>
    </row>
    <row r="14" spans="1:6">
      <c r="A14" s="4" t="s">
        <v>572</v>
      </c>
      <c r="D14" s="6" t="n">
        <v>7280</v>
      </c>
      <c r="F14" s="5" t="n">
        <v>4275</v>
      </c>
    </row>
    <row r="15" spans="1:6">
      <c r="A15" s="4" t="s">
        <v>583</v>
      </c>
      <c r="D15" s="4" t="s">
        <v>584</v>
      </c>
    </row>
    <row r="16" spans="1:6">
      <c r="A16" s="4" t="s">
        <v>585</v>
      </c>
      <c r="D16" s="4" t="s">
        <v>586</v>
      </c>
    </row>
    <row r="17" spans="1:6">
      <c r="A17" s="4" t="s">
        <v>573</v>
      </c>
      <c r="D17" s="6" t="n">
        <v>1500000</v>
      </c>
      <c r="F17" s="5" t="n">
        <v>1500000</v>
      </c>
    </row>
    <row r="18" spans="1:6">
      <c r="A18" s="4" t="s">
        <v>587</v>
      </c>
      <c r="D18" s="5" t="n">
        <v>30445</v>
      </c>
      <c r="F18" s="5" t="n">
        <v>34945</v>
      </c>
    </row>
    <row r="19" spans="1:6">
      <c r="A19" s="4" t="s">
        <v>588</v>
      </c>
    </row>
    <row r="20" spans="1:6">
      <c r="A20" s="4" t="s">
        <v>569</v>
      </c>
      <c r="C20" s="5" t="n">
        <v>4500000</v>
      </c>
    </row>
    <row r="21" spans="1:6">
      <c r="A21" s="4" t="s">
        <v>589</v>
      </c>
    </row>
    <row r="22" spans="1:6">
      <c r="A22" s="4" t="s">
        <v>569</v>
      </c>
      <c r="C22" s="6" t="n">
        <v>5000000</v>
      </c>
      <c r="D22" s="6" t="n">
        <v>5000000</v>
      </c>
    </row>
    <row r="23" spans="1:6">
      <c r="A23" s="4" t="s">
        <v>590</v>
      </c>
      <c r="C23" s="4" t="s">
        <v>591</v>
      </c>
    </row>
    <row r="24" spans="1:6">
      <c r="A24" s="4" t="s">
        <v>592</v>
      </c>
      <c r="D24" s="4" t="s">
        <v>593</v>
      </c>
    </row>
    <row r="25" spans="1:6">
      <c r="A25" s="4" t="s">
        <v>134</v>
      </c>
      <c r="D25" s="6" t="n">
        <v>352135</v>
      </c>
      <c r="F25" s="5" t="n">
        <v>223443</v>
      </c>
    </row>
    <row r="26" spans="1:6">
      <c r="A26" s="4" t="s">
        <v>572</v>
      </c>
      <c r="D26" s="5" t="n">
        <v>74095</v>
      </c>
      <c r="F26" s="5" t="n">
        <v>51170</v>
      </c>
    </row>
    <row r="27" spans="1:6">
      <c r="A27" s="4" t="s">
        <v>587</v>
      </c>
      <c r="D27" s="5" t="n">
        <v>211187</v>
      </c>
    </row>
    <row r="28" spans="1:6">
      <c r="A28" s="4" t="s">
        <v>594</v>
      </c>
      <c r="C28" s="5" t="n">
        <v>320000</v>
      </c>
    </row>
    <row r="29" spans="1:6">
      <c r="A29" s="4" t="s">
        <v>574</v>
      </c>
      <c r="D29" s="5" t="n">
        <v>1212121</v>
      </c>
    </row>
    <row r="30" spans="1:6">
      <c r="A30" s="4" t="s">
        <v>595</v>
      </c>
      <c r="C30" s="6" t="n">
        <v>625000</v>
      </c>
    </row>
    <row r="31" spans="1:6">
      <c r="A31" s="4" t="s">
        <v>596</v>
      </c>
    </row>
    <row r="32" spans="1:6">
      <c r="A32" s="4" t="s">
        <v>572</v>
      </c>
      <c r="D32" s="6" t="n">
        <v>28263</v>
      </c>
      <c r="F32" s="6" t="n">
        <v>17557</v>
      </c>
    </row>
    <row r="33" spans="1:6">
      <c r="A33" s="4" t="s">
        <v>576</v>
      </c>
      <c r="C33" s="5" t="n">
        <v>1044477</v>
      </c>
    </row>
    <row r="34" spans="1:6">
      <c r="A34" s="4" t="s">
        <v>577</v>
      </c>
      <c r="C34" s="5" t="n">
        <v>135823</v>
      </c>
    </row>
    <row r="35" spans="1:6">
      <c r="A35" s="4" t="s">
        <v>597</v>
      </c>
    </row>
    <row r="36" spans="1:6">
      <c r="A36" s="4" t="s">
        <v>570</v>
      </c>
      <c r="D36" s="4" t="s">
        <v>598</v>
      </c>
    </row>
    <row r="37" spans="1:6">
      <c r="A37" s="4" t="s">
        <v>599</v>
      </c>
    </row>
    <row r="38" spans="1:6">
      <c r="A38" s="4" t="s">
        <v>570</v>
      </c>
      <c r="D38" s="4" t="s">
        <v>600</v>
      </c>
    </row>
    <row r="39" spans="1:6">
      <c r="A39" s="4" t="s">
        <v>601</v>
      </c>
    </row>
    <row r="40" spans="1:6">
      <c r="A40" s="4" t="s">
        <v>590</v>
      </c>
      <c r="D40" s="4" t="s">
        <v>533</v>
      </c>
    </row>
    <row r="41" spans="1:6">
      <c r="A41" s="4" t="s">
        <v>592</v>
      </c>
      <c r="D41" s="4" t="s">
        <v>586</v>
      </c>
    </row>
    <row r="42" spans="1:6">
      <c r="A42" s="4" t="s">
        <v>190</v>
      </c>
    </row>
    <row r="43" spans="1:6">
      <c r="A43" s="4" t="s">
        <v>569</v>
      </c>
      <c r="C43" s="5" t="n">
        <v>544777</v>
      </c>
    </row>
    <row r="44" spans="1:6">
      <c r="A44" s="4" t="s">
        <v>602</v>
      </c>
      <c r="C44" s="6" t="n">
        <v>4000000</v>
      </c>
    </row>
    <row r="45" spans="1:6">
      <c r="A45" s="4" t="s">
        <v>575</v>
      </c>
      <c r="C45" s="8" t="n">
        <v>0.0001</v>
      </c>
    </row>
    <row r="46" spans="1:6">
      <c r="A46" s="4" t="s">
        <v>603</v>
      </c>
      <c r="C46" s="4" t="s">
        <v>5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443</v>
      </c>
    </row>
    <row r="3" spans="1:2">
      <c r="A3" s="4" t="s">
        <v>605</v>
      </c>
      <c r="B3" s="6" t="n">
        <v>33000000</v>
      </c>
    </row>
    <row r="4" spans="1:2">
      <c r="A4" s="4" t="s">
        <v>606</v>
      </c>
    </row>
    <row r="5" spans="1:2">
      <c r="A5" s="4" t="s">
        <v>605</v>
      </c>
      <c r="B5" s="5" t="n">
        <v>0</v>
      </c>
    </row>
    <row r="6" spans="1:2">
      <c r="A6" s="4" t="s">
        <v>607</v>
      </c>
    </row>
    <row r="7" spans="1:2">
      <c r="A7" s="4" t="s">
        <v>605</v>
      </c>
      <c r="B7" s="5" t="n">
        <v>1390000</v>
      </c>
    </row>
    <row r="8" spans="1:2">
      <c r="A8" s="4" t="s">
        <v>608</v>
      </c>
    </row>
    <row r="9" spans="1:2">
      <c r="A9" s="4" t="s">
        <v>605</v>
      </c>
      <c r="B9" s="5" t="n">
        <v>1470000</v>
      </c>
    </row>
    <row r="10" spans="1:2">
      <c r="A10" s="4" t="s">
        <v>609</v>
      </c>
    </row>
    <row r="11" spans="1:2">
      <c r="A11" s="4" t="s">
        <v>605</v>
      </c>
      <c r="B11" s="5" t="n">
        <v>1175000</v>
      </c>
    </row>
    <row r="12" spans="1:2">
      <c r="A12" s="4" t="s">
        <v>610</v>
      </c>
    </row>
    <row r="13" spans="1:2">
      <c r="A13" s="4" t="s">
        <v>605</v>
      </c>
      <c r="B13" s="5" t="n">
        <v>28965000</v>
      </c>
    </row>
    <row r="14" spans="1:2">
      <c r="A14" s="4" t="s">
        <v>611</v>
      </c>
    </row>
    <row r="15" spans="1:2">
      <c r="A15" s="4" t="s">
        <v>605</v>
      </c>
      <c r="B15" s="5" t="n">
        <v>7535000</v>
      </c>
    </row>
    <row r="16" spans="1:2">
      <c r="A16" s="4" t="s">
        <v>612</v>
      </c>
    </row>
    <row r="17" spans="1:2">
      <c r="A17" s="4" t="s">
        <v>605</v>
      </c>
      <c r="B17" s="5" t="n">
        <v>0</v>
      </c>
    </row>
    <row r="18" spans="1:2">
      <c r="A18" s="4" t="s">
        <v>613</v>
      </c>
    </row>
    <row r="19" spans="1:2">
      <c r="A19" s="4" t="s">
        <v>605</v>
      </c>
      <c r="B19" s="5" t="n">
        <v>1160000</v>
      </c>
    </row>
    <row r="20" spans="1:2">
      <c r="A20" s="4" t="s">
        <v>614</v>
      </c>
    </row>
    <row r="21" spans="1:2">
      <c r="A21" s="4" t="s">
        <v>605</v>
      </c>
      <c r="B21" s="5" t="n">
        <v>1215000</v>
      </c>
    </row>
    <row r="22" spans="1:2">
      <c r="A22" s="4" t="s">
        <v>615</v>
      </c>
    </row>
    <row r="23" spans="1:2">
      <c r="A23" s="4" t="s">
        <v>605</v>
      </c>
      <c r="B23" s="5" t="n">
        <v>900000</v>
      </c>
    </row>
    <row r="24" spans="1:2">
      <c r="A24" s="4" t="s">
        <v>616</v>
      </c>
    </row>
    <row r="25" spans="1:2">
      <c r="A25" s="4" t="s">
        <v>605</v>
      </c>
      <c r="B25" s="5" t="n">
        <v>4260000</v>
      </c>
    </row>
    <row r="26" spans="1:2">
      <c r="A26" s="4" t="s">
        <v>617</v>
      </c>
    </row>
    <row r="27" spans="1:2">
      <c r="A27" s="4" t="s">
        <v>605</v>
      </c>
      <c r="B27" s="5" t="n">
        <v>17465000</v>
      </c>
    </row>
    <row r="28" spans="1:2">
      <c r="A28" s="4" t="s">
        <v>618</v>
      </c>
    </row>
    <row r="29" spans="1:2">
      <c r="A29" s="4" t="s">
        <v>605</v>
      </c>
      <c r="B29" s="5" t="n">
        <v>0</v>
      </c>
    </row>
    <row r="30" spans="1:2">
      <c r="A30" s="4" t="s">
        <v>619</v>
      </c>
    </row>
    <row r="31" spans="1:2">
      <c r="A31" s="4" t="s">
        <v>605</v>
      </c>
      <c r="B31" s="5" t="n">
        <v>0</v>
      </c>
    </row>
    <row r="32" spans="1:2">
      <c r="A32" s="4" t="s">
        <v>620</v>
      </c>
    </row>
    <row r="33" spans="1:2">
      <c r="A33" s="4" t="s">
        <v>605</v>
      </c>
      <c r="B33" s="5" t="n">
        <v>0</v>
      </c>
    </row>
    <row r="34" spans="1:2">
      <c r="A34" s="4" t="s">
        <v>621</v>
      </c>
    </row>
    <row r="35" spans="1:2">
      <c r="A35" s="4" t="s">
        <v>605</v>
      </c>
      <c r="B35" s="5" t="n">
        <v>0</v>
      </c>
    </row>
    <row r="36" spans="1:2">
      <c r="A36" s="4" t="s">
        <v>622</v>
      </c>
    </row>
    <row r="37" spans="1:2">
      <c r="A37" s="4" t="s">
        <v>605</v>
      </c>
      <c r="B37" s="5" t="n">
        <v>17465000</v>
      </c>
    </row>
    <row r="38" spans="1:2">
      <c r="A38" s="4" t="s">
        <v>623</v>
      </c>
    </row>
    <row r="39" spans="1:2">
      <c r="A39" s="4" t="s">
        <v>605</v>
      </c>
      <c r="B39" s="5" t="n">
        <v>8000000</v>
      </c>
    </row>
    <row r="40" spans="1:2">
      <c r="A40" s="4" t="s">
        <v>624</v>
      </c>
    </row>
    <row r="41" spans="1:2">
      <c r="A41" s="4" t="s">
        <v>605</v>
      </c>
      <c r="B41" s="5" t="n">
        <v>0</v>
      </c>
    </row>
    <row r="42" spans="1:2">
      <c r="A42" s="4" t="s">
        <v>625</v>
      </c>
    </row>
    <row r="43" spans="1:2">
      <c r="A43" s="4" t="s">
        <v>605</v>
      </c>
      <c r="B43" s="5" t="n">
        <v>230000</v>
      </c>
    </row>
    <row r="44" spans="1:2">
      <c r="A44" s="4" t="s">
        <v>626</v>
      </c>
    </row>
    <row r="45" spans="1:2">
      <c r="A45" s="4" t="s">
        <v>605</v>
      </c>
      <c r="B45" s="5" t="n">
        <v>255000</v>
      </c>
    </row>
    <row r="46" spans="1:2">
      <c r="A46" s="4" t="s">
        <v>627</v>
      </c>
    </row>
    <row r="47" spans="1:2">
      <c r="A47" s="4" t="s">
        <v>605</v>
      </c>
      <c r="B47" s="5" t="n">
        <v>275000</v>
      </c>
    </row>
    <row r="48" spans="1:2">
      <c r="A48" s="4" t="s">
        <v>628</v>
      </c>
    </row>
    <row r="49" spans="1:2">
      <c r="A49" s="4" t="s">
        <v>605</v>
      </c>
      <c r="B49" s="6" t="n">
        <v>724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29</v>
      </c>
      <c r="B1" s="2" t="s">
        <v>1</v>
      </c>
      <c r="C1" s="2" t="s">
        <v>504</v>
      </c>
    </row>
    <row r="2" spans="1:5">
      <c r="B2" s="2" t="s">
        <v>2</v>
      </c>
      <c r="C2" s="2" t="s">
        <v>63</v>
      </c>
      <c r="D2" s="2" t="s">
        <v>630</v>
      </c>
      <c r="E2" s="2" t="s">
        <v>631</v>
      </c>
    </row>
    <row r="3" spans="1:5">
      <c r="A3" s="4" t="s">
        <v>569</v>
      </c>
      <c r="B3" s="6" t="n">
        <v>33000000</v>
      </c>
      <c r="C3" s="6" t="n">
        <v>33000000</v>
      </c>
    </row>
    <row r="4" spans="1:5">
      <c r="A4" s="4" t="s">
        <v>632</v>
      </c>
      <c r="B4" s="5" t="n">
        <v>2189549</v>
      </c>
      <c r="C4" s="5" t="n">
        <v>2145608</v>
      </c>
    </row>
    <row r="5" spans="1:5">
      <c r="A5" s="4" t="s">
        <v>572</v>
      </c>
      <c r="B5" s="5" t="n">
        <v>287261</v>
      </c>
      <c r="C5" s="5" t="n">
        <v>231510</v>
      </c>
    </row>
    <row r="6" spans="1:5">
      <c r="A6" s="4" t="s">
        <v>577</v>
      </c>
      <c r="B6" s="6" t="n">
        <v>2189549</v>
      </c>
      <c r="C6" s="5" t="n">
        <v>2145608</v>
      </c>
    </row>
    <row r="7" spans="1:5">
      <c r="A7" s="4" t="s">
        <v>633</v>
      </c>
    </row>
    <row r="8" spans="1:5">
      <c r="A8" s="4" t="s">
        <v>634</v>
      </c>
      <c r="E8" s="6" t="n">
        <v>1250000</v>
      </c>
    </row>
    <row r="9" spans="1:5">
      <c r="A9" s="4" t="s">
        <v>635</v>
      </c>
    </row>
    <row r="10" spans="1:5">
      <c r="A10" s="4" t="s">
        <v>569</v>
      </c>
      <c r="D10" s="6" t="n">
        <v>25000000</v>
      </c>
    </row>
    <row r="11" spans="1:5">
      <c r="A11" s="4" t="s">
        <v>636</v>
      </c>
    </row>
    <row r="12" spans="1:5">
      <c r="A12" s="4" t="s">
        <v>569</v>
      </c>
      <c r="D12" s="6" t="n">
        <v>7535000</v>
      </c>
    </row>
    <row r="13" spans="1:5">
      <c r="A13" s="4" t="s">
        <v>590</v>
      </c>
      <c r="D13" s="4" t="s">
        <v>637</v>
      </c>
    </row>
    <row r="14" spans="1:5">
      <c r="A14" s="4" t="s">
        <v>592</v>
      </c>
      <c r="D14" s="4" t="s">
        <v>638</v>
      </c>
    </row>
    <row r="15" spans="1:5">
      <c r="A15" s="4" t="s">
        <v>639</v>
      </c>
    </row>
    <row r="16" spans="1:5">
      <c r="A16" s="4" t="s">
        <v>569</v>
      </c>
      <c r="D16" s="6" t="n">
        <v>17465000</v>
      </c>
    </row>
    <row r="17" spans="1:5">
      <c r="A17" s="4" t="s">
        <v>590</v>
      </c>
      <c r="D17" s="4" t="s">
        <v>640</v>
      </c>
    </row>
    <row r="18" spans="1:5">
      <c r="A18" s="4" t="s">
        <v>592</v>
      </c>
      <c r="D18" s="4" t="s">
        <v>641</v>
      </c>
    </row>
    <row r="19" spans="1:5">
      <c r="A19" s="4" t="s">
        <v>642</v>
      </c>
    </row>
    <row r="20" spans="1:5">
      <c r="A20" s="4" t="s">
        <v>569</v>
      </c>
      <c r="C20" s="6" t="n">
        <v>8000000</v>
      </c>
    </row>
    <row r="21" spans="1:5">
      <c r="A21" s="4" t="s">
        <v>590</v>
      </c>
      <c r="C21" s="4" t="s">
        <v>643</v>
      </c>
    </row>
    <row r="22" spans="1:5">
      <c r="A22" s="4" t="s">
        <v>592</v>
      </c>
      <c r="C22" s="4" t="s">
        <v>64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4</v>
      </c>
      <c r="B1" s="2" t="s">
        <v>2</v>
      </c>
      <c r="C1" s="2" t="s">
        <v>63</v>
      </c>
    </row>
    <row r="2" spans="1:3">
      <c r="A2" s="4" t="s">
        <v>645</v>
      </c>
      <c r="B2" s="5" t="n">
        <v>3179120</v>
      </c>
      <c r="C2" s="5" t="n">
        <v>3159120</v>
      </c>
    </row>
    <row r="3" spans="1:3">
      <c r="A3" s="4" t="s">
        <v>123</v>
      </c>
      <c r="B3" s="5" t="n">
        <v>874181</v>
      </c>
      <c r="C3" s="5" t="n">
        <v>1155333</v>
      </c>
    </row>
    <row r="4" spans="1:3">
      <c r="A4" s="4" t="s">
        <v>646</v>
      </c>
    </row>
    <row r="5" spans="1:3">
      <c r="A5" s="4" t="s">
        <v>645</v>
      </c>
      <c r="B5" s="5" t="n">
        <v>333401</v>
      </c>
    </row>
    <row r="6" spans="1:3">
      <c r="A6" s="4" t="s">
        <v>647</v>
      </c>
      <c r="B6" s="8" t="n">
        <v>0.0001</v>
      </c>
    </row>
    <row r="7" spans="1:3">
      <c r="A7" s="4" t="s">
        <v>648</v>
      </c>
      <c r="B7" s="6" t="n">
        <v>5</v>
      </c>
    </row>
    <row r="8" spans="1:3">
      <c r="A8" s="4" t="s">
        <v>123</v>
      </c>
      <c r="B8" s="5" t="n">
        <v>163312</v>
      </c>
      <c r="C8" s="5" t="n">
        <v>163312</v>
      </c>
    </row>
    <row r="9" spans="1:3">
      <c r="A9" s="4" t="s">
        <v>114</v>
      </c>
    </row>
    <row r="10" spans="1:3">
      <c r="A10" s="4" t="s">
        <v>645</v>
      </c>
      <c r="B10" s="5" t="n">
        <v>1111200</v>
      </c>
    </row>
    <row r="11" spans="1:3">
      <c r="A11" s="4" t="s">
        <v>647</v>
      </c>
      <c r="B11" s="8" t="n">
        <v>0.0001</v>
      </c>
    </row>
    <row r="12" spans="1:3">
      <c r="A12" s="4" t="s">
        <v>648</v>
      </c>
      <c r="B12" s="6" t="n">
        <v>5</v>
      </c>
    </row>
    <row r="13" spans="1:3">
      <c r="A13" s="4" t="s">
        <v>123</v>
      </c>
      <c r="B13" s="5" t="n">
        <v>0</v>
      </c>
      <c r="C13" s="5" t="n">
        <v>0</v>
      </c>
    </row>
    <row r="14" spans="1:3">
      <c r="A14" s="4" t="s">
        <v>115</v>
      </c>
    </row>
    <row r="15" spans="1:3">
      <c r="A15" s="4" t="s">
        <v>645</v>
      </c>
      <c r="B15" s="5" t="n">
        <v>1000000</v>
      </c>
      <c r="C15" s="5" t="n">
        <v>1000000</v>
      </c>
    </row>
    <row r="16" spans="1:3">
      <c r="A16" s="4" t="s">
        <v>647</v>
      </c>
      <c r="B16" s="8" t="n">
        <v>0.0001</v>
      </c>
    </row>
    <row r="17" spans="1:3">
      <c r="A17" s="4" t="s">
        <v>648</v>
      </c>
      <c r="B17" s="6" t="n">
        <v>10</v>
      </c>
    </row>
    <row r="18" spans="1:3">
      <c r="A18" s="4" t="s">
        <v>123</v>
      </c>
      <c r="B18" s="5" t="n">
        <v>427500</v>
      </c>
      <c r="C18" s="5" t="n">
        <v>427500</v>
      </c>
    </row>
    <row r="19" spans="1:3">
      <c r="A19" s="4" t="s">
        <v>117</v>
      </c>
    </row>
    <row r="20" spans="1:3">
      <c r="A20" s="4" t="s">
        <v>645</v>
      </c>
      <c r="B20" s="5" t="n">
        <v>20000</v>
      </c>
      <c r="C20" s="5" t="n">
        <v>20000</v>
      </c>
    </row>
    <row r="21" spans="1:3">
      <c r="A21" s="4" t="s">
        <v>647</v>
      </c>
      <c r="B21" s="8" t="n">
        <v>0.0001</v>
      </c>
    </row>
    <row r="22" spans="1:3">
      <c r="A22" s="4" t="s">
        <v>648</v>
      </c>
      <c r="B22" s="6" t="n">
        <v>100</v>
      </c>
    </row>
    <row r="23" spans="1:3">
      <c r="A23" s="4" t="s">
        <v>123</v>
      </c>
      <c r="B23" s="5" t="n">
        <v>18850</v>
      </c>
      <c r="C23" s="5" t="n">
        <v>0</v>
      </c>
    </row>
    <row r="24" spans="1:3">
      <c r="A24" s="4" t="s">
        <v>116</v>
      </c>
    </row>
    <row r="25" spans="1:3">
      <c r="A25" s="4" t="s">
        <v>645</v>
      </c>
      <c r="B25" s="5" t="n">
        <v>714519</v>
      </c>
      <c r="C25" s="5" t="n">
        <v>714519</v>
      </c>
    </row>
    <row r="26" spans="1:3">
      <c r="A26" s="4" t="s">
        <v>647</v>
      </c>
      <c r="B26" s="8" t="n">
        <v>0.0001</v>
      </c>
    </row>
    <row r="27" spans="1:3">
      <c r="A27" s="4" t="s">
        <v>648</v>
      </c>
      <c r="B27" s="7" t="n">
        <v>2.64</v>
      </c>
    </row>
    <row r="28" spans="1:3">
      <c r="A28" s="4" t="s">
        <v>123</v>
      </c>
      <c r="B28" s="5" t="n">
        <v>264519</v>
      </c>
      <c r="C28" s="5" t="n">
        <v>5645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9</v>
      </c>
      <c r="B1" s="2" t="s">
        <v>2</v>
      </c>
      <c r="C1" s="2" t="s">
        <v>63</v>
      </c>
    </row>
    <row r="2" spans="1:3">
      <c r="A2" s="4" t="s">
        <v>650</v>
      </c>
      <c r="B2" s="7" t="n">
        <v>3.5</v>
      </c>
    </row>
    <row r="3" spans="1:3">
      <c r="A3" s="4" t="s">
        <v>651</v>
      </c>
      <c r="B3" s="5" t="n">
        <v>4587681</v>
      </c>
      <c r="C3" s="5" t="n">
        <v>4201736</v>
      </c>
    </row>
    <row r="4" spans="1:3">
      <c r="A4" s="4" t="s">
        <v>445</v>
      </c>
    </row>
    <row r="5" spans="1:3">
      <c r="A5" s="4" t="s">
        <v>650</v>
      </c>
      <c r="B5" s="7" t="n">
        <v>3.5</v>
      </c>
    </row>
    <row r="6" spans="1:3">
      <c r="A6" s="4" t="s">
        <v>651</v>
      </c>
      <c r="B6" s="5" t="n">
        <v>22860</v>
      </c>
    </row>
    <row r="7" spans="1:3">
      <c r="A7" s="4" t="s">
        <v>446</v>
      </c>
    </row>
    <row r="8" spans="1:3">
      <c r="A8" s="4" t="s">
        <v>651</v>
      </c>
      <c r="B8" s="5" t="n">
        <v>2035228</v>
      </c>
    </row>
    <row r="9" spans="1:3">
      <c r="A9" s="4" t="s">
        <v>652</v>
      </c>
    </row>
    <row r="10" spans="1:3">
      <c r="A10" s="4" t="s">
        <v>650</v>
      </c>
      <c r="B10" s="6" t="n">
        <v>5</v>
      </c>
    </row>
    <row r="11" spans="1:3">
      <c r="A11" s="4" t="s">
        <v>653</v>
      </c>
    </row>
    <row r="12" spans="1:3">
      <c r="A12" s="4" t="s">
        <v>650</v>
      </c>
      <c r="B12" s="7" t="n">
        <v>3.3</v>
      </c>
    </row>
    <row r="13" spans="1:3">
      <c r="A13" s="4" t="s">
        <v>447</v>
      </c>
    </row>
    <row r="14" spans="1:3">
      <c r="A14" s="4" t="s">
        <v>651</v>
      </c>
      <c r="B14" s="5" t="n">
        <v>1066231</v>
      </c>
    </row>
    <row r="15" spans="1:3">
      <c r="A15" s="4" t="s">
        <v>654</v>
      </c>
    </row>
    <row r="16" spans="1:3">
      <c r="A16" s="4" t="s">
        <v>650</v>
      </c>
      <c r="B16" s="6" t="n">
        <v>5</v>
      </c>
    </row>
    <row r="17" spans="1:3">
      <c r="A17" s="4" t="s">
        <v>655</v>
      </c>
    </row>
    <row r="18" spans="1:3">
      <c r="A18" s="4" t="s">
        <v>650</v>
      </c>
      <c r="B18" s="7" t="n">
        <v>3.3</v>
      </c>
    </row>
    <row r="19" spans="1:3">
      <c r="A19" s="4" t="s">
        <v>656</v>
      </c>
    </row>
    <row r="20" spans="1:3">
      <c r="A20" s="4" t="s">
        <v>651</v>
      </c>
      <c r="B20" s="5" t="n">
        <v>1077417</v>
      </c>
    </row>
    <row r="21" spans="1:3">
      <c r="A21" s="4" t="s">
        <v>657</v>
      </c>
    </row>
    <row r="22" spans="1:3">
      <c r="A22" s="4" t="s">
        <v>650</v>
      </c>
      <c r="B22" s="7" t="n">
        <v>5.5</v>
      </c>
    </row>
    <row r="23" spans="1:3">
      <c r="A23" s="4" t="s">
        <v>658</v>
      </c>
    </row>
    <row r="24" spans="1:3">
      <c r="A24" s="4" t="s">
        <v>650</v>
      </c>
      <c r="B24" s="10" t="n">
        <v>3.75</v>
      </c>
    </row>
    <row r="25" spans="1:3">
      <c r="A25" s="4" t="s">
        <v>659</v>
      </c>
    </row>
    <row r="26" spans="1:3">
      <c r="A26" s="4" t="s">
        <v>650</v>
      </c>
      <c r="B26" s="7" t="n">
        <v>3.5</v>
      </c>
    </row>
    <row r="27" spans="1:3">
      <c r="A27" s="4" t="s">
        <v>651</v>
      </c>
      <c r="B27" s="5" t="n">
        <v>3859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660</v>
      </c>
      <c r="B1" s="2" t="s">
        <v>1</v>
      </c>
    </row>
    <row r="2" spans="1:2">
      <c r="B2" s="2" t="s">
        <v>661</v>
      </c>
    </row>
    <row r="3" spans="1:2">
      <c r="A3" s="3" t="s">
        <v>260</v>
      </c>
    </row>
    <row r="4" spans="1:2">
      <c r="A4" s="4" t="s">
        <v>662</v>
      </c>
      <c r="B4" s="5" t="n">
        <v>4201736</v>
      </c>
    </row>
    <row r="5" spans="1:2">
      <c r="A5" s="4" t="s">
        <v>663</v>
      </c>
      <c r="B5" s="5" t="n">
        <v>385945</v>
      </c>
    </row>
    <row r="6" spans="1:2">
      <c r="A6" s="4" t="s">
        <v>664</v>
      </c>
      <c r="B6" s="5" t="n">
        <v>0</v>
      </c>
    </row>
    <row r="7" spans="1:2">
      <c r="A7" s="4" t="s">
        <v>665</v>
      </c>
      <c r="B7" s="5" t="n">
        <v>0</v>
      </c>
    </row>
    <row r="8" spans="1:2">
      <c r="A8" s="4" t="s">
        <v>666</v>
      </c>
      <c r="B8" s="5" t="n">
        <v>45876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B1" s="2" t="s">
        <v>1</v>
      </c>
    </row>
    <row r="2" spans="1:4">
      <c r="B2" s="2" t="s">
        <v>2</v>
      </c>
      <c r="C2" s="2" t="s">
        <v>63</v>
      </c>
      <c r="D2" s="2" t="s">
        <v>668</v>
      </c>
    </row>
    <row r="3" spans="1:4">
      <c r="A3" s="4" t="s">
        <v>650</v>
      </c>
      <c r="B3" s="7" t="n">
        <v>3.5</v>
      </c>
    </row>
    <row r="4" spans="1:4">
      <c r="A4" s="4" t="s">
        <v>120</v>
      </c>
      <c r="B4" s="5" t="n">
        <v>10000000</v>
      </c>
      <c r="C4" s="5" t="n">
        <v>10000000</v>
      </c>
    </row>
    <row r="5" spans="1:4">
      <c r="A5" s="4" t="s">
        <v>651</v>
      </c>
      <c r="B5" s="5" t="n">
        <v>4587681</v>
      </c>
      <c r="C5" s="5" t="n">
        <v>4201736</v>
      </c>
    </row>
    <row r="6" spans="1:4">
      <c r="A6" s="4" t="s">
        <v>669</v>
      </c>
      <c r="B6" s="6" t="n">
        <v>812528</v>
      </c>
    </row>
    <row r="7" spans="1:4">
      <c r="A7" s="4" t="s">
        <v>670</v>
      </c>
      <c r="B7" s="5" t="n">
        <v>50000000</v>
      </c>
      <c r="C7" s="5" t="n">
        <v>50000000</v>
      </c>
    </row>
    <row r="8" spans="1:4">
      <c r="A8" s="4" t="s">
        <v>671</v>
      </c>
      <c r="B8" s="8" t="n">
        <v>0.0001</v>
      </c>
      <c r="C8" s="8" t="n">
        <v>0.0001</v>
      </c>
      <c r="D8" s="8" t="n">
        <v>0.0001</v>
      </c>
    </row>
    <row r="9" spans="1:4">
      <c r="A9" s="4" t="s">
        <v>672</v>
      </c>
      <c r="B9" s="5" t="n">
        <v>15207956</v>
      </c>
      <c r="C9" s="5" t="n">
        <v>14802956</v>
      </c>
    </row>
    <row r="10" spans="1:4">
      <c r="A10" s="4" t="s">
        <v>673</v>
      </c>
      <c r="B10" s="4" t="s">
        <v>674</v>
      </c>
    </row>
    <row r="11" spans="1:4">
      <c r="A11" s="4" t="s">
        <v>675</v>
      </c>
      <c r="B11" s="4" t="s">
        <v>676</v>
      </c>
    </row>
    <row r="12" spans="1:4">
      <c r="A12" s="4" t="s">
        <v>121</v>
      </c>
      <c r="B12" s="5" t="n">
        <v>3179120</v>
      </c>
      <c r="C12" s="5" t="n">
        <v>3159120</v>
      </c>
    </row>
    <row r="13" spans="1:4">
      <c r="A13" s="4" t="s">
        <v>677</v>
      </c>
      <c r="B13" s="6" t="n">
        <v>1885000</v>
      </c>
    </row>
    <row r="14" spans="1:4">
      <c r="A14" s="4" t="s">
        <v>678</v>
      </c>
      <c r="B14" s="4" t="s">
        <v>679</v>
      </c>
    </row>
    <row r="15" spans="1:4">
      <c r="A15" s="4" t="s">
        <v>680</v>
      </c>
      <c r="B15" s="5" t="n">
        <v>4587681</v>
      </c>
      <c r="C15" s="5" t="n">
        <v>4201736</v>
      </c>
    </row>
    <row r="16" spans="1:4">
      <c r="A16" s="4" t="s">
        <v>681</v>
      </c>
      <c r="B16" s="7" t="n">
        <v>3.5</v>
      </c>
    </row>
    <row r="17" spans="1:4">
      <c r="A17" s="4" t="s">
        <v>682</v>
      </c>
    </row>
    <row r="18" spans="1:4">
      <c r="A18" s="4" t="s">
        <v>683</v>
      </c>
      <c r="B18" s="5" t="n">
        <v>116651</v>
      </c>
    </row>
    <row r="19" spans="1:4">
      <c r="A19" s="4" t="s">
        <v>684</v>
      </c>
      <c r="B19" s="5" t="n">
        <v>116651</v>
      </c>
    </row>
    <row r="20" spans="1:4">
      <c r="A20" s="4" t="s">
        <v>117</v>
      </c>
    </row>
    <row r="21" spans="1:4">
      <c r="A21" s="4" t="s">
        <v>648</v>
      </c>
      <c r="B21" s="6" t="n">
        <v>100</v>
      </c>
    </row>
    <row r="22" spans="1:4">
      <c r="A22" s="4" t="s">
        <v>685</v>
      </c>
      <c r="B22" s="7" t="n">
        <v>3.5</v>
      </c>
    </row>
    <row r="23" spans="1:4">
      <c r="A23" s="4" t="s">
        <v>603</v>
      </c>
      <c r="B23" s="4" t="s">
        <v>686</v>
      </c>
    </row>
    <row r="24" spans="1:4">
      <c r="A24" s="4" t="s">
        <v>687</v>
      </c>
      <c r="B24" s="5" t="n">
        <v>18850</v>
      </c>
    </row>
    <row r="25" spans="1:4">
      <c r="A25" s="4" t="s">
        <v>121</v>
      </c>
      <c r="B25" s="5" t="n">
        <v>20000</v>
      </c>
      <c r="C25" s="5" t="n">
        <v>20000</v>
      </c>
    </row>
    <row r="26" spans="1:4">
      <c r="A26" s="4" t="s">
        <v>688</v>
      </c>
    </row>
    <row r="27" spans="1:4">
      <c r="A27" s="4" t="s">
        <v>650</v>
      </c>
      <c r="B27" s="7" t="n">
        <v>3.5</v>
      </c>
    </row>
    <row r="28" spans="1:4">
      <c r="A28" s="4" t="s">
        <v>651</v>
      </c>
      <c r="B28" s="5" t="n">
        <v>269296</v>
      </c>
    </row>
    <row r="29" spans="1:4">
      <c r="A29" s="4" t="s">
        <v>680</v>
      </c>
      <c r="B29" s="5" t="n">
        <v>269296</v>
      </c>
    </row>
    <row r="30" spans="1:4">
      <c r="A30" s="4" t="s">
        <v>681</v>
      </c>
      <c r="B30" s="7" t="n">
        <v>3.5</v>
      </c>
    </row>
    <row r="31" spans="1:4">
      <c r="A31" s="4" t="s">
        <v>689</v>
      </c>
      <c r="B31" s="10" t="n">
        <v>1.88</v>
      </c>
    </row>
    <row r="32" spans="1:4">
      <c r="A32" s="4" t="s">
        <v>690</v>
      </c>
      <c r="B32" s="7" t="n">
        <v>2.7</v>
      </c>
    </row>
    <row r="33" spans="1:4">
      <c r="A33" s="4" t="s">
        <v>691</v>
      </c>
      <c r="B33" s="4" t="s">
        <v>692</v>
      </c>
    </row>
    <row r="34" spans="1:4">
      <c r="A34" s="4" t="s">
        <v>693</v>
      </c>
      <c r="B34" s="4" t="s">
        <v>694</v>
      </c>
    </row>
    <row r="35" spans="1:4">
      <c r="A35" s="4" t="s">
        <v>695</v>
      </c>
      <c r="B35" s="4" t="s">
        <v>696</v>
      </c>
    </row>
    <row r="36" spans="1:4">
      <c r="A36" s="4" t="s">
        <v>697</v>
      </c>
      <c r="B36" s="4" t="s">
        <v>698</v>
      </c>
    </row>
    <row r="37" spans="1:4">
      <c r="A37" s="4" t="s">
        <v>699</v>
      </c>
      <c r="B37" s="6" t="n">
        <v>190299</v>
      </c>
    </row>
    <row r="38" spans="1:4">
      <c r="A38" s="4" t="s">
        <v>700</v>
      </c>
    </row>
    <row r="39" spans="1:4">
      <c r="A39" s="4" t="s">
        <v>683</v>
      </c>
      <c r="B39" s="10" t="n">
        <v>2.25</v>
      </c>
    </row>
    <row r="40" spans="1:4">
      <c r="A40" s="4" t="s">
        <v>684</v>
      </c>
      <c r="B40" s="10" t="n">
        <v>2.25</v>
      </c>
    </row>
    <row r="41" spans="1:4">
      <c r="A41" s="4" t="s">
        <v>701</v>
      </c>
      <c r="B41" s="4" t="s">
        <v>702</v>
      </c>
    </row>
    <row r="42" spans="1:4">
      <c r="A42" s="4" t="s">
        <v>703</v>
      </c>
      <c r="B42" s="4" t="s">
        <v>7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33</v>
      </c>
      <c r="D1" s="2" t="s">
        <v>1</v>
      </c>
    </row>
    <row r="2" spans="1:5">
      <c r="B2" s="2" t="s">
        <v>2</v>
      </c>
      <c r="C2" s="2" t="s">
        <v>34</v>
      </c>
      <c r="D2" s="2" t="s">
        <v>2</v>
      </c>
      <c r="E2" s="2" t="s">
        <v>34</v>
      </c>
    </row>
    <row r="3" spans="1:5">
      <c r="A3" s="3" t="s">
        <v>262</v>
      </c>
    </row>
    <row r="4" spans="1:5">
      <c r="A4" s="4" t="s">
        <v>706</v>
      </c>
      <c r="B4" s="6" t="n">
        <v>14363</v>
      </c>
      <c r="C4" s="6" t="n">
        <v>33494</v>
      </c>
      <c r="D4" s="6" t="n">
        <v>72751</v>
      </c>
      <c r="E4" s="6" t="n">
        <v>47266</v>
      </c>
    </row>
    <row r="5" spans="1:5">
      <c r="A5" s="4" t="s">
        <v>707</v>
      </c>
      <c r="B5" s="5" t="n">
        <v>219492</v>
      </c>
      <c r="C5" s="5" t="n">
        <v>43779</v>
      </c>
      <c r="D5" s="5" t="n">
        <v>458852</v>
      </c>
      <c r="E5" s="5" t="n">
        <v>107647</v>
      </c>
    </row>
    <row r="6" spans="1:5">
      <c r="A6" s="4" t="s">
        <v>193</v>
      </c>
      <c r="B6" s="6" t="n">
        <v>233855</v>
      </c>
      <c r="C6" s="6" t="n">
        <v>77273</v>
      </c>
      <c r="D6" s="6" t="n">
        <v>531603</v>
      </c>
      <c r="E6" s="6" t="n">
        <v>1549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33</v>
      </c>
      <c r="D1" s="2" t="s">
        <v>1</v>
      </c>
    </row>
    <row r="2" spans="1:5">
      <c r="B2" s="2" t="s">
        <v>2</v>
      </c>
      <c r="C2" s="2" t="s">
        <v>34</v>
      </c>
      <c r="D2" s="2" t="s">
        <v>2</v>
      </c>
      <c r="E2" s="2" t="s">
        <v>34</v>
      </c>
    </row>
    <row r="3" spans="1:5">
      <c r="A3" s="4" t="s">
        <v>709</v>
      </c>
      <c r="B3" s="6" t="n">
        <v>233855</v>
      </c>
      <c r="C3" s="6" t="n">
        <v>77273</v>
      </c>
      <c r="D3" s="6" t="n">
        <v>531603</v>
      </c>
      <c r="E3" s="6" t="n">
        <v>154913</v>
      </c>
    </row>
    <row r="4" spans="1:5">
      <c r="A4" s="4" t="s">
        <v>710</v>
      </c>
    </row>
    <row r="5" spans="1:5">
      <c r="A5" s="4" t="s">
        <v>709</v>
      </c>
      <c r="B5" s="5" t="n">
        <v>3317</v>
      </c>
      <c r="C5" s="5" t="n">
        <v>4957</v>
      </c>
      <c r="D5" s="5" t="n">
        <v>9072</v>
      </c>
      <c r="E5" s="5" t="n">
        <v>8669</v>
      </c>
    </row>
    <row r="6" spans="1:5">
      <c r="A6" s="4" t="s">
        <v>711</v>
      </c>
    </row>
    <row r="7" spans="1:5">
      <c r="A7" s="4" t="s">
        <v>709</v>
      </c>
      <c r="B7" s="6" t="n">
        <v>230538</v>
      </c>
      <c r="C7" s="6" t="n">
        <v>72316</v>
      </c>
      <c r="D7" s="6" t="n">
        <v>522531</v>
      </c>
      <c r="E7" s="6" t="n">
        <v>14624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0"/>
  </cols>
  <sheetData>
    <row r="1" spans="1:2">
      <c r="A1" s="1" t="s">
        <v>712</v>
      </c>
      <c r="B1" s="2" t="s">
        <v>1</v>
      </c>
    </row>
    <row r="2" spans="1:2">
      <c r="B2" s="2" t="s">
        <v>661</v>
      </c>
    </row>
    <row r="3" spans="1:2">
      <c r="A3" s="3" t="s">
        <v>262</v>
      </c>
    </row>
    <row r="4" spans="1:2">
      <c r="A4" s="4" t="s">
        <v>713</v>
      </c>
      <c r="B4" s="5" t="n">
        <v>742741</v>
      </c>
    </row>
    <row r="5" spans="1:2">
      <c r="A5" s="4" t="s">
        <v>714</v>
      </c>
      <c r="B5" s="5" t="n">
        <v>0</v>
      </c>
    </row>
    <row r="6" spans="1:2">
      <c r="A6" s="4" t="s">
        <v>715</v>
      </c>
      <c r="B6" s="5" t="n">
        <v>-258389</v>
      </c>
    </row>
    <row r="7" spans="1:2">
      <c r="A7" s="4" t="s">
        <v>716</v>
      </c>
      <c r="B7" s="5" t="n">
        <v>-16786</v>
      </c>
    </row>
    <row r="8" spans="1:2">
      <c r="A8" s="4" t="s">
        <v>717</v>
      </c>
      <c r="B8" s="5" t="n">
        <v>4675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8</v>
      </c>
      <c r="B1" s="2" t="s">
        <v>1</v>
      </c>
    </row>
    <row r="2" spans="1:4">
      <c r="B2" s="2" t="s">
        <v>2</v>
      </c>
      <c r="C2" s="2" t="s">
        <v>719</v>
      </c>
      <c r="D2" s="2" t="s">
        <v>720</v>
      </c>
    </row>
    <row r="3" spans="1:4">
      <c r="A3" s="4" t="s">
        <v>721</v>
      </c>
    </row>
    <row r="4" spans="1:4">
      <c r="A4" s="4" t="s">
        <v>722</v>
      </c>
      <c r="B4" s="6" t="n">
        <v>0</v>
      </c>
    </row>
    <row r="5" spans="1:4">
      <c r="A5" s="4" t="s">
        <v>723</v>
      </c>
    </row>
    <row r="6" spans="1:4">
      <c r="A6" s="4" t="s">
        <v>724</v>
      </c>
      <c r="D6" s="5" t="n">
        <v>750000</v>
      </c>
    </row>
    <row r="7" spans="1:4">
      <c r="A7" s="4" t="s">
        <v>725</v>
      </c>
    </row>
    <row r="8" spans="1:4">
      <c r="A8" s="4" t="s">
        <v>724</v>
      </c>
      <c r="C8" s="5" t="n">
        <v>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727</v>
      </c>
      <c r="C1" s="2" t="s">
        <v>2</v>
      </c>
    </row>
    <row r="2" spans="1:3">
      <c r="A2" s="4" t="s">
        <v>728</v>
      </c>
      <c r="B2" s="5" t="n">
        <v>75000</v>
      </c>
    </row>
    <row r="3" spans="1:3">
      <c r="A3" s="4" t="s">
        <v>729</v>
      </c>
    </row>
    <row r="4" spans="1:3">
      <c r="A4" s="4" t="s">
        <v>730</v>
      </c>
      <c r="C4" s="6" t="n">
        <v>2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731</v>
      </c>
      <c r="B1" s="2" t="s">
        <v>443</v>
      </c>
    </row>
    <row r="2" spans="1:2">
      <c r="A2" s="3" t="s">
        <v>265</v>
      </c>
    </row>
    <row r="3" spans="1:2">
      <c r="A3" s="4" t="s">
        <v>444</v>
      </c>
      <c r="B3" s="6" t="n">
        <v>102812</v>
      </c>
    </row>
    <row r="4" spans="1:2">
      <c r="A4" s="4" t="s">
        <v>445</v>
      </c>
      <c r="B4" s="5" t="n">
        <v>146926</v>
      </c>
    </row>
    <row r="5" spans="1:2">
      <c r="A5" s="4" t="s">
        <v>446</v>
      </c>
      <c r="B5" s="5" t="n">
        <v>109000</v>
      </c>
    </row>
    <row r="6" spans="1:2">
      <c r="A6" s="4" t="s">
        <v>447</v>
      </c>
      <c r="B6" s="5" t="n">
        <v>113000</v>
      </c>
    </row>
    <row r="7" spans="1:2">
      <c r="A7" s="4" t="s">
        <v>448</v>
      </c>
      <c r="B7" s="5" t="n">
        <v>3093750</v>
      </c>
    </row>
    <row r="8" spans="1:2">
      <c r="A8" s="4" t="s">
        <v>193</v>
      </c>
      <c r="B8" s="5" t="n">
        <v>3565488</v>
      </c>
    </row>
    <row r="9" spans="1:2">
      <c r="A9" s="4" t="s">
        <v>732</v>
      </c>
      <c r="B9" s="5" t="n">
        <v>-2359999</v>
      </c>
    </row>
    <row r="10" spans="1:2">
      <c r="A10" s="4" t="s">
        <v>733</v>
      </c>
      <c r="B10" s="6" t="n">
        <v>12054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14"/>
    <col customWidth="1" max="5" min="5" width="26"/>
    <col customWidth="1" max="6" min="6" width="14"/>
  </cols>
  <sheetData>
    <row r="1" spans="1:6">
      <c r="A1" s="1" t="s">
        <v>734</v>
      </c>
      <c r="C1" s="2" t="s">
        <v>33</v>
      </c>
      <c r="E1" s="2" t="s">
        <v>1</v>
      </c>
    </row>
    <row r="2" spans="1:6">
      <c r="C2" s="2" t="s">
        <v>2</v>
      </c>
      <c r="D2" s="2" t="s">
        <v>34</v>
      </c>
      <c r="E2" s="2" t="s">
        <v>2</v>
      </c>
      <c r="F2" s="2" t="s">
        <v>34</v>
      </c>
    </row>
    <row r="3" spans="1:6">
      <c r="A3" s="3" t="s">
        <v>735</v>
      </c>
    </row>
    <row r="4" spans="1:6">
      <c r="A4" s="4" t="s">
        <v>736</v>
      </c>
      <c r="C4" s="4" t="s">
        <v>737</v>
      </c>
      <c r="E4" s="4" t="s">
        <v>737</v>
      </c>
    </row>
    <row r="5" spans="1:6">
      <c r="A5" s="4" t="s">
        <v>738</v>
      </c>
      <c r="B5" s="4" t="s">
        <v>561</v>
      </c>
      <c r="C5" s="6" t="n">
        <v>144025</v>
      </c>
      <c r="D5" s="6" t="n">
        <v>0</v>
      </c>
      <c r="E5" s="6" t="n">
        <v>144025</v>
      </c>
      <c r="F5" s="6" t="n">
        <v>0</v>
      </c>
    </row>
    <row r="6" spans="1:6">
      <c r="A6" s="4" t="s">
        <v>739</v>
      </c>
      <c r="C6" s="5" t="n">
        <v>192681</v>
      </c>
      <c r="E6" s="5" t="n">
        <v>192681</v>
      </c>
    </row>
    <row r="7" spans="1:6">
      <c r="A7" s="4" t="s">
        <v>740</v>
      </c>
      <c r="E7" s="5" t="n">
        <v>1045755</v>
      </c>
    </row>
    <row r="8" spans="1:6">
      <c r="A8" s="4" t="s">
        <v>741</v>
      </c>
      <c r="C8" s="6" t="n">
        <v>46044</v>
      </c>
      <c r="E8" s="6" t="n">
        <v>118809</v>
      </c>
    </row>
    <row r="9" spans="1:6">
      <c r="A9" s="4" t="s">
        <v>742</v>
      </c>
    </row>
    <row r="10" spans="1:6">
      <c r="A10" s="3" t="s">
        <v>735</v>
      </c>
    </row>
    <row r="11" spans="1:6">
      <c r="A11" s="4" t="s">
        <v>743</v>
      </c>
      <c r="C11" s="4" t="s">
        <v>744</v>
      </c>
      <c r="E11" s="4" t="s">
        <v>744</v>
      </c>
    </row>
    <row r="12" spans="1:6">
      <c r="A12" s="4" t="s">
        <v>745</v>
      </c>
      <c r="E12" s="4" t="s">
        <v>746</v>
      </c>
    </row>
    <row r="13" spans="1:6">
      <c r="A13" s="4" t="s">
        <v>747</v>
      </c>
    </row>
    <row r="14" spans="1:6">
      <c r="A14" s="3" t="s">
        <v>735</v>
      </c>
    </row>
    <row r="15" spans="1:6">
      <c r="A15" s="4" t="s">
        <v>745</v>
      </c>
      <c r="E15" s="4" t="s">
        <v>591</v>
      </c>
    </row>
    <row r="16" spans="1:6">
      <c r="A16" s="4" t="s">
        <v>348</v>
      </c>
    </row>
    <row r="17" spans="1:6">
      <c r="A17" s="3" t="s">
        <v>735</v>
      </c>
    </row>
    <row r="18" spans="1:6">
      <c r="A18" s="4" t="s">
        <v>738</v>
      </c>
      <c r="C18" s="6" t="n">
        <v>61881</v>
      </c>
      <c r="D18" s="6" t="n">
        <v>37208</v>
      </c>
      <c r="E18" s="6" t="n">
        <v>129413</v>
      </c>
      <c r="F18" s="6" t="n">
        <v>70309</v>
      </c>
    </row>
    <row r="19" spans="1:6">
      <c r="A19" s="4" t="s">
        <v>748</v>
      </c>
      <c r="C19" s="4" t="s">
        <v>749</v>
      </c>
      <c r="E19" s="4" t="s">
        <v>749</v>
      </c>
    </row>
    <row r="20" spans="1:6"/>
    <row r="21" spans="1:6">
      <c r="A21" s="4" t="s">
        <v>561</v>
      </c>
      <c r="B21" s="4" t="s">
        <v>750</v>
      </c>
    </row>
  </sheetData>
  <mergeCells count="5">
    <mergeCell ref="A1:B2"/>
    <mergeCell ref="C1:D1"/>
    <mergeCell ref="E1:F1"/>
    <mergeCell ref="A20:E20"/>
    <mergeCell ref="B21:E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751</v>
      </c>
      <c r="C1" s="2" t="s">
        <v>33</v>
      </c>
      <c r="E1" s="2" t="s">
        <v>1</v>
      </c>
    </row>
    <row r="2" spans="1:7">
      <c r="C2" s="2" t="s">
        <v>2</v>
      </c>
      <c r="D2" s="2" t="s">
        <v>34</v>
      </c>
      <c r="E2" s="2" t="s">
        <v>2</v>
      </c>
      <c r="F2" s="2" t="s">
        <v>34</v>
      </c>
      <c r="G2" s="2" t="s">
        <v>63</v>
      </c>
    </row>
    <row r="3" spans="1:7">
      <c r="A3" s="3" t="s">
        <v>752</v>
      </c>
    </row>
    <row r="4" spans="1:7">
      <c r="A4" s="4" t="s">
        <v>430</v>
      </c>
      <c r="C4" s="6" t="n">
        <v>764637</v>
      </c>
      <c r="E4" s="6" t="n">
        <v>764637</v>
      </c>
      <c r="G4" s="6" t="n">
        <v>403298</v>
      </c>
    </row>
    <row r="5" spans="1:7">
      <c r="A5" s="4" t="s">
        <v>75</v>
      </c>
      <c r="C5" s="5" t="n">
        <v>50499</v>
      </c>
      <c r="E5" s="5" t="n">
        <v>50499</v>
      </c>
      <c r="G5" s="5" t="n">
        <v>83933</v>
      </c>
    </row>
    <row r="6" spans="1:7">
      <c r="A6" s="3" t="s">
        <v>753</v>
      </c>
    </row>
    <row r="7" spans="1:7">
      <c r="A7" s="4" t="s">
        <v>84</v>
      </c>
      <c r="C7" s="5" t="n">
        <v>5091228</v>
      </c>
      <c r="E7" s="5" t="n">
        <v>5091228</v>
      </c>
      <c r="G7" s="5" t="n">
        <v>1310998</v>
      </c>
    </row>
    <row r="8" spans="1:7">
      <c r="A8" s="4" t="s">
        <v>85</v>
      </c>
      <c r="C8" s="5" t="n">
        <v>1122230</v>
      </c>
      <c r="E8" s="5" t="n">
        <v>1122230</v>
      </c>
      <c r="G8" s="5" t="n">
        <v>959927</v>
      </c>
    </row>
    <row r="9" spans="1:7">
      <c r="A9" s="4" t="s">
        <v>754</v>
      </c>
      <c r="C9" s="5" t="n">
        <v>1460083</v>
      </c>
      <c r="E9" s="5" t="n">
        <v>1460083</v>
      </c>
      <c r="G9" s="5" t="n">
        <v>1305251</v>
      </c>
    </row>
    <row r="10" spans="1:7">
      <c r="A10" s="4" t="s">
        <v>83</v>
      </c>
      <c r="C10" s="5" t="n">
        <v>210000</v>
      </c>
      <c r="E10" s="5" t="n">
        <v>210000</v>
      </c>
      <c r="G10" s="5" t="n">
        <v>0</v>
      </c>
    </row>
    <row r="11" spans="1:7">
      <c r="A11" s="3" t="s">
        <v>755</v>
      </c>
    </row>
    <row r="12" spans="1:7">
      <c r="A12" s="4" t="s">
        <v>756</v>
      </c>
      <c r="B12" s="4" t="s">
        <v>561</v>
      </c>
      <c r="C12" s="5" t="n">
        <v>275142</v>
      </c>
      <c r="D12" s="6" t="n">
        <v>0</v>
      </c>
      <c r="E12" s="5" t="n">
        <v>275142</v>
      </c>
      <c r="F12" s="6" t="n">
        <v>0</v>
      </c>
    </row>
    <row r="13" spans="1:7">
      <c r="A13" s="4" t="s">
        <v>757</v>
      </c>
      <c r="C13" s="5" t="n">
        <v>0</v>
      </c>
      <c r="D13" s="5" t="n">
        <v>14361</v>
      </c>
      <c r="E13" s="5" t="n">
        <v>0</v>
      </c>
      <c r="F13" s="5" t="n">
        <v>44286</v>
      </c>
    </row>
    <row r="14" spans="1:7">
      <c r="A14" s="4" t="s">
        <v>758</v>
      </c>
      <c r="B14" s="4" t="s">
        <v>759</v>
      </c>
      <c r="C14" s="5" t="n">
        <v>144025</v>
      </c>
      <c r="D14" s="5" t="n">
        <v>0</v>
      </c>
      <c r="E14" s="5" t="n">
        <v>144025</v>
      </c>
      <c r="F14" s="5" t="n">
        <v>0</v>
      </c>
    </row>
    <row r="15" spans="1:7">
      <c r="A15" s="4" t="s">
        <v>760</v>
      </c>
      <c r="B15" s="4" t="s">
        <v>761</v>
      </c>
      <c r="C15" s="5" t="n">
        <v>11041</v>
      </c>
      <c r="D15" s="5" t="n">
        <v>13445</v>
      </c>
      <c r="E15" s="5" t="n">
        <v>22033</v>
      </c>
      <c r="F15" s="5" t="n">
        <v>22273</v>
      </c>
    </row>
    <row r="16" spans="1:7">
      <c r="A16" s="4" t="s">
        <v>45</v>
      </c>
      <c r="C16" s="5" t="n">
        <v>59767</v>
      </c>
      <c r="D16" s="5" t="n">
        <v>59957</v>
      </c>
      <c r="E16" s="5" t="n">
        <v>118087</v>
      </c>
      <c r="F16" s="5" t="n">
        <v>204199</v>
      </c>
    </row>
    <row r="17" spans="1:7">
      <c r="A17" s="4" t="s">
        <v>762</v>
      </c>
      <c r="B17" s="4" t="s">
        <v>763</v>
      </c>
      <c r="C17" s="5" t="n">
        <v>0</v>
      </c>
      <c r="D17" s="5" t="n">
        <v>6099</v>
      </c>
      <c r="E17" s="5" t="n">
        <v>0</v>
      </c>
      <c r="F17" s="5" t="n">
        <v>11805</v>
      </c>
    </row>
    <row r="18" spans="1:7">
      <c r="A18" s="4" t="s">
        <v>764</v>
      </c>
    </row>
    <row r="19" spans="1:7">
      <c r="A19" s="3" t="s">
        <v>755</v>
      </c>
    </row>
    <row r="20" spans="1:7">
      <c r="A20" s="4" t="s">
        <v>765</v>
      </c>
      <c r="B20" s="4" t="s">
        <v>766</v>
      </c>
      <c r="C20" s="5" t="n">
        <v>250000</v>
      </c>
      <c r="D20" s="5" t="n">
        <v>250656</v>
      </c>
      <c r="E20" s="5" t="n">
        <v>500000</v>
      </c>
      <c r="F20" s="5" t="n">
        <v>390039</v>
      </c>
    </row>
    <row r="21" spans="1:7">
      <c r="A21" s="4" t="s">
        <v>767</v>
      </c>
    </row>
    <row r="22" spans="1:7">
      <c r="A22" s="3" t="s">
        <v>755</v>
      </c>
    </row>
    <row r="23" spans="1:7">
      <c r="A23" s="4" t="s">
        <v>768</v>
      </c>
      <c r="B23" s="4" t="s">
        <v>769</v>
      </c>
      <c r="C23" s="5" t="n">
        <v>124229</v>
      </c>
      <c r="D23" s="5" t="n">
        <v>50000</v>
      </c>
      <c r="E23" s="5" t="n">
        <v>174524</v>
      </c>
      <c r="F23" s="5" t="n">
        <v>131505</v>
      </c>
    </row>
    <row r="24" spans="1:7">
      <c r="A24" s="4" t="s">
        <v>770</v>
      </c>
    </row>
    <row r="25" spans="1:7">
      <c r="A25" s="3" t="s">
        <v>755</v>
      </c>
    </row>
    <row r="26" spans="1:7">
      <c r="A26" s="4" t="s">
        <v>765</v>
      </c>
      <c r="B26" s="4" t="s">
        <v>771</v>
      </c>
      <c r="C26" s="5" t="n">
        <v>16875</v>
      </c>
      <c r="D26" s="5" t="n">
        <v>4167</v>
      </c>
      <c r="E26" s="5" t="n">
        <v>33750</v>
      </c>
      <c r="F26" s="5" t="n">
        <v>20833</v>
      </c>
    </row>
    <row r="27" spans="1:7">
      <c r="A27" s="4" t="s">
        <v>59</v>
      </c>
    </row>
    <row r="28" spans="1:7">
      <c r="A28" s="3" t="s">
        <v>755</v>
      </c>
    </row>
    <row r="29" spans="1:7">
      <c r="A29" s="4" t="s">
        <v>768</v>
      </c>
      <c r="C29" s="5" t="n">
        <v>128311</v>
      </c>
      <c r="D29" s="5" t="n">
        <v>228515</v>
      </c>
      <c r="E29" s="5" t="n">
        <v>331514</v>
      </c>
      <c r="F29" s="5" t="n">
        <v>465411</v>
      </c>
    </row>
    <row r="30" spans="1:7">
      <c r="A30" s="4" t="s">
        <v>765</v>
      </c>
      <c r="C30" s="5" t="n">
        <v>448937</v>
      </c>
      <c r="D30" s="6" t="n">
        <v>458843</v>
      </c>
      <c r="E30" s="5" t="n">
        <v>936638</v>
      </c>
      <c r="F30" s="6" t="n">
        <v>899336</v>
      </c>
    </row>
    <row r="31" spans="1:7">
      <c r="A31" s="4" t="s">
        <v>560</v>
      </c>
    </row>
    <row r="32" spans="1:7">
      <c r="A32" s="3" t="s">
        <v>752</v>
      </c>
    </row>
    <row r="33" spans="1:7">
      <c r="A33" s="4" t="s">
        <v>430</v>
      </c>
      <c r="B33" s="4" t="s">
        <v>772</v>
      </c>
      <c r="C33" s="5" t="n">
        <v>282535</v>
      </c>
      <c r="E33" s="5" t="n">
        <v>282535</v>
      </c>
      <c r="G33" s="5" t="n">
        <v>168588</v>
      </c>
    </row>
    <row r="34" spans="1:7">
      <c r="A34" s="4" t="s">
        <v>75</v>
      </c>
      <c r="B34" s="4" t="s">
        <v>763</v>
      </c>
      <c r="C34" s="5" t="n">
        <v>50499</v>
      </c>
      <c r="E34" s="5" t="n">
        <v>50499</v>
      </c>
      <c r="G34" s="5" t="n">
        <v>83933</v>
      </c>
    </row>
    <row r="35" spans="1:7">
      <c r="A35" s="3" t="s">
        <v>753</v>
      </c>
    </row>
    <row r="36" spans="1:7">
      <c r="A36" s="4" t="s">
        <v>84</v>
      </c>
      <c r="B36" s="4" t="s">
        <v>773</v>
      </c>
      <c r="C36" s="5" t="n">
        <v>1209242</v>
      </c>
      <c r="E36" s="5" t="n">
        <v>1209242</v>
      </c>
      <c r="G36" s="5" t="n">
        <v>160761</v>
      </c>
    </row>
    <row r="37" spans="1:7">
      <c r="A37" s="4" t="s">
        <v>85</v>
      </c>
      <c r="C37" s="5" t="n">
        <v>46796</v>
      </c>
      <c r="E37" s="5" t="n">
        <v>46796</v>
      </c>
      <c r="G37" s="5" t="n">
        <v>46796</v>
      </c>
    </row>
    <row r="38" spans="1:7">
      <c r="A38" s="4" t="s">
        <v>754</v>
      </c>
      <c r="B38" s="4" t="s">
        <v>774</v>
      </c>
      <c r="C38" s="5" t="n">
        <v>1460083</v>
      </c>
      <c r="E38" s="5" t="n">
        <v>1460083</v>
      </c>
      <c r="G38" s="5" t="n">
        <v>1305251</v>
      </c>
    </row>
    <row r="39" spans="1:7">
      <c r="A39" s="4" t="s">
        <v>83</v>
      </c>
      <c r="B39" s="4" t="s">
        <v>775</v>
      </c>
      <c r="C39" s="5" t="n">
        <v>210000</v>
      </c>
      <c r="E39" s="5" t="n">
        <v>210000</v>
      </c>
      <c r="G39" s="5" t="n">
        <v>0</v>
      </c>
    </row>
    <row r="40" spans="1:7">
      <c r="A40" s="4" t="s">
        <v>557</v>
      </c>
      <c r="B40" s="4" t="s">
        <v>774</v>
      </c>
      <c r="C40" s="5" t="n">
        <v>936917</v>
      </c>
      <c r="E40" s="5" t="n">
        <v>936917</v>
      </c>
      <c r="G40" s="5" t="n">
        <v>926211</v>
      </c>
    </row>
    <row r="41" spans="1:7">
      <c r="A41" s="3" t="s">
        <v>755</v>
      </c>
    </row>
    <row r="42" spans="1:7">
      <c r="A42" s="4" t="s">
        <v>776</v>
      </c>
      <c r="B42" s="4" t="s">
        <v>771</v>
      </c>
      <c r="C42" s="6" t="n">
        <v>1476835</v>
      </c>
      <c r="E42" s="6" t="n">
        <v>1476835</v>
      </c>
      <c r="G42" s="6" t="n">
        <v>1469330</v>
      </c>
    </row>
    <row r="43" spans="1:7"/>
    <row r="44" spans="1:7">
      <c r="A44" s="4" t="s">
        <v>561</v>
      </c>
      <c r="B44" s="4" t="s">
        <v>777</v>
      </c>
    </row>
    <row r="45" spans="1:7">
      <c r="A45" s="4" t="s">
        <v>759</v>
      </c>
      <c r="B45" s="4" t="s">
        <v>750</v>
      </c>
    </row>
    <row r="46" spans="1:7">
      <c r="A46" s="4" t="s">
        <v>761</v>
      </c>
      <c r="B46" s="4" t="s">
        <v>778</v>
      </c>
    </row>
    <row r="47" spans="1:7">
      <c r="A47" s="4" t="s">
        <v>763</v>
      </c>
      <c r="B47" s="4" t="s">
        <v>779</v>
      </c>
    </row>
    <row r="48" spans="1:7">
      <c r="A48" s="4" t="s">
        <v>780</v>
      </c>
      <c r="B48" s="4" t="s">
        <v>781</v>
      </c>
    </row>
    <row r="49" spans="1:7">
      <c r="A49" s="4" t="s">
        <v>782</v>
      </c>
      <c r="B49" s="4" t="s">
        <v>783</v>
      </c>
    </row>
    <row r="50" spans="1:7">
      <c r="A50" s="4" t="s">
        <v>784</v>
      </c>
      <c r="B50" s="4" t="s">
        <v>785</v>
      </c>
    </row>
    <row r="51" spans="1:7">
      <c r="A51" s="4" t="s">
        <v>771</v>
      </c>
      <c r="B51" s="4" t="s">
        <v>786</v>
      </c>
    </row>
    <row r="52" spans="1:7">
      <c r="A52" s="4" t="s">
        <v>774</v>
      </c>
      <c r="B52" s="4" t="s">
        <v>787</v>
      </c>
    </row>
    <row r="53" spans="1:7">
      <c r="A53" s="4" t="s">
        <v>775</v>
      </c>
      <c r="B53" s="4" t="s">
        <v>562</v>
      </c>
    </row>
  </sheetData>
  <mergeCells count="14">
    <mergeCell ref="A1:B2"/>
    <mergeCell ref="C1:D1"/>
    <mergeCell ref="E1:F1"/>
    <mergeCell ref="A43:F43"/>
    <mergeCell ref="B44:F44"/>
    <mergeCell ref="B45:F45"/>
    <mergeCell ref="B46:F46"/>
    <mergeCell ref="B47:F47"/>
    <mergeCell ref="B48:F48"/>
    <mergeCell ref="B49:F49"/>
    <mergeCell ref="B50:F50"/>
    <mergeCell ref="B51:F51"/>
    <mergeCell ref="B52:F52"/>
    <mergeCell ref="B53:F5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8</v>
      </c>
      <c r="B1" s="2" t="s">
        <v>789</v>
      </c>
      <c r="C1" s="2" t="s">
        <v>568</v>
      </c>
      <c r="D1" s="2" t="s">
        <v>2</v>
      </c>
      <c r="E1" s="2" t="s">
        <v>34</v>
      </c>
      <c r="F1" s="2" t="s">
        <v>63</v>
      </c>
    </row>
    <row r="2" spans="1:6">
      <c r="A2" s="3" t="s">
        <v>790</v>
      </c>
    </row>
    <row r="3" spans="1:6">
      <c r="A3" s="4" t="s">
        <v>570</v>
      </c>
      <c r="D3" s="4" t="s">
        <v>571</v>
      </c>
    </row>
    <row r="4" spans="1:6">
      <c r="A4" s="4" t="s">
        <v>791</v>
      </c>
      <c r="C4" s="4" t="s">
        <v>792</v>
      </c>
    </row>
    <row r="5" spans="1:6">
      <c r="A5" s="4" t="s">
        <v>793</v>
      </c>
      <c r="D5" s="6" t="n">
        <v>0</v>
      </c>
      <c r="E5" s="6" t="n">
        <v>9090375</v>
      </c>
    </row>
    <row r="6" spans="1:6">
      <c r="A6" s="4" t="s">
        <v>794</v>
      </c>
      <c r="D6" s="5" t="n">
        <v>3565488</v>
      </c>
    </row>
    <row r="7" spans="1:6">
      <c r="A7" s="4" t="s">
        <v>12</v>
      </c>
      <c r="D7" s="5" t="n">
        <v>102812</v>
      </c>
    </row>
    <row r="8" spans="1:6">
      <c r="A8" s="4" t="s">
        <v>445</v>
      </c>
      <c r="D8" s="6" t="n">
        <v>146926</v>
      </c>
    </row>
    <row r="9" spans="1:6">
      <c r="A9" s="4" t="s">
        <v>575</v>
      </c>
      <c r="C9" s="8" t="n">
        <v>0.0001</v>
      </c>
      <c r="D9" s="8" t="n">
        <v>0.0001</v>
      </c>
      <c r="F9" s="8" t="n">
        <v>0.0001</v>
      </c>
    </row>
    <row r="10" spans="1:6">
      <c r="A10" s="4" t="s">
        <v>190</v>
      </c>
    </row>
    <row r="11" spans="1:6">
      <c r="A11" s="3" t="s">
        <v>790</v>
      </c>
    </row>
    <row r="12" spans="1:6">
      <c r="A12" s="4" t="s">
        <v>602</v>
      </c>
      <c r="C12" s="6" t="n">
        <v>4000000</v>
      </c>
    </row>
    <row r="13" spans="1:6">
      <c r="A13" s="4" t="s">
        <v>603</v>
      </c>
      <c r="C13" s="4" t="s">
        <v>591</v>
      </c>
    </row>
    <row r="14" spans="1:6">
      <c r="A14" s="4" t="s">
        <v>575</v>
      </c>
      <c r="C14" s="8" t="n">
        <v>0.0001</v>
      </c>
    </row>
    <row r="15" spans="1:6">
      <c r="A15" s="4" t="s">
        <v>795</v>
      </c>
    </row>
    <row r="16" spans="1:6">
      <c r="A16" s="3" t="s">
        <v>790</v>
      </c>
    </row>
    <row r="17" spans="1:6">
      <c r="A17" s="4" t="s">
        <v>794</v>
      </c>
      <c r="D17" s="6" t="n">
        <v>96075</v>
      </c>
    </row>
    <row r="18" spans="1:6">
      <c r="A18" s="4" t="s">
        <v>12</v>
      </c>
      <c r="D18" s="5" t="n">
        <v>54149</v>
      </c>
    </row>
    <row r="19" spans="1:6">
      <c r="A19" s="4" t="s">
        <v>445</v>
      </c>
      <c r="D19" s="6" t="n">
        <v>41926</v>
      </c>
    </row>
    <row r="20" spans="1:6">
      <c r="A20" s="4" t="s">
        <v>796</v>
      </c>
    </row>
    <row r="21" spans="1:6">
      <c r="A21" s="3" t="s">
        <v>790</v>
      </c>
    </row>
    <row r="22" spans="1:6">
      <c r="A22" s="4" t="s">
        <v>793</v>
      </c>
      <c r="C22" s="6" t="n">
        <v>4000000</v>
      </c>
    </row>
    <row r="23" spans="1:6">
      <c r="A23" s="4" t="s">
        <v>797</v>
      </c>
    </row>
    <row r="24" spans="1:6">
      <c r="A24" s="3" t="s">
        <v>790</v>
      </c>
    </row>
    <row r="25" spans="1:6">
      <c r="A25" s="4" t="s">
        <v>602</v>
      </c>
      <c r="C25" s="5" t="n">
        <v>4500000</v>
      </c>
    </row>
    <row r="26" spans="1:6">
      <c r="A26" s="4" t="s">
        <v>798</v>
      </c>
    </row>
    <row r="27" spans="1:6">
      <c r="A27" s="3" t="s">
        <v>790</v>
      </c>
    </row>
    <row r="28" spans="1:6">
      <c r="A28" s="4" t="s">
        <v>602</v>
      </c>
      <c r="C28" s="6" t="n">
        <v>544777</v>
      </c>
    </row>
    <row r="29" spans="1:6">
      <c r="A29" s="4" t="s">
        <v>799</v>
      </c>
    </row>
    <row r="30" spans="1:6">
      <c r="A30" s="3" t="s">
        <v>790</v>
      </c>
    </row>
    <row r="31" spans="1:6">
      <c r="A31" s="4" t="s">
        <v>800</v>
      </c>
      <c r="B31" s="6" t="n">
        <v>75000</v>
      </c>
    </row>
    <row r="32" spans="1:6">
      <c r="A32" s="4" t="s">
        <v>801</v>
      </c>
    </row>
    <row r="33" spans="1:6">
      <c r="A33" s="3" t="s">
        <v>790</v>
      </c>
    </row>
    <row r="34" spans="1:6">
      <c r="A34" s="4" t="s">
        <v>570</v>
      </c>
      <c r="D34" s="4" t="s">
        <v>802</v>
      </c>
    </row>
    <row r="35" spans="1:6">
      <c r="A35" s="4" t="s">
        <v>803</v>
      </c>
    </row>
    <row r="36" spans="1:6">
      <c r="A36" s="3" t="s">
        <v>790</v>
      </c>
    </row>
    <row r="37" spans="1:6">
      <c r="A37" s="4" t="s">
        <v>804</v>
      </c>
      <c r="D37" s="4" t="s">
        <v>805</v>
      </c>
    </row>
    <row r="38" spans="1:6">
      <c r="A38" s="4" t="s">
        <v>800</v>
      </c>
      <c r="D38" s="6" t="n">
        <v>2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1"/>
  </cols>
  <sheetData>
    <row r="1" spans="1:4">
      <c r="A1" s="1" t="s">
        <v>806</v>
      </c>
      <c r="B1" s="2" t="s">
        <v>807</v>
      </c>
      <c r="C1" s="2" t="s">
        <v>808</v>
      </c>
      <c r="D1" s="2" t="s">
        <v>443</v>
      </c>
    </row>
    <row r="2" spans="1:4">
      <c r="A2" s="3" t="s">
        <v>790</v>
      </c>
    </row>
    <row r="3" spans="1:4">
      <c r="A3" s="4" t="s">
        <v>570</v>
      </c>
      <c r="D3" s="4" t="s">
        <v>571</v>
      </c>
    </row>
    <row r="4" spans="1:4">
      <c r="A4" s="4" t="s">
        <v>809</v>
      </c>
    </row>
    <row r="5" spans="1:4">
      <c r="A5" s="3" t="s">
        <v>790</v>
      </c>
    </row>
    <row r="6" spans="1:4">
      <c r="A6" s="4" t="s">
        <v>810</v>
      </c>
      <c r="B6" s="4" t="s">
        <v>468</v>
      </c>
    </row>
    <row r="7" spans="1:4">
      <c r="A7" s="4" t="s">
        <v>811</v>
      </c>
      <c r="B7" s="4" t="s">
        <v>737</v>
      </c>
    </row>
    <row r="8" spans="1:4">
      <c r="A8" s="4" t="s">
        <v>812</v>
      </c>
      <c r="B8" s="6" t="n">
        <v>72000</v>
      </c>
    </row>
    <row r="9" spans="1:4">
      <c r="A9" s="4" t="s">
        <v>813</v>
      </c>
      <c r="B9" s="6" t="n">
        <v>367600</v>
      </c>
    </row>
    <row r="10" spans="1:4">
      <c r="A10" s="4" t="s">
        <v>814</v>
      </c>
    </row>
    <row r="11" spans="1:4">
      <c r="A11" s="3" t="s">
        <v>790</v>
      </c>
    </row>
    <row r="12" spans="1:4">
      <c r="A12" s="4" t="s">
        <v>815</v>
      </c>
      <c r="C12" s="5" t="n">
        <v>52000</v>
      </c>
    </row>
    <row r="13" spans="1:4">
      <c r="A13" s="4" t="s">
        <v>816</v>
      </c>
      <c r="C13" s="5" t="n">
        <v>66250</v>
      </c>
    </row>
    <row r="14" spans="1:4">
      <c r="A14" s="4" t="s">
        <v>817</v>
      </c>
      <c r="C14" s="10" t="n">
        <v>56.37</v>
      </c>
    </row>
    <row r="15" spans="1:4">
      <c r="A15" s="4" t="s">
        <v>818</v>
      </c>
      <c r="C15" s="6" t="n">
        <v>20</v>
      </c>
    </row>
    <row r="16" spans="1:4">
      <c r="A16" s="4" t="s">
        <v>819</v>
      </c>
      <c r="C16" s="6" t="n">
        <v>20</v>
      </c>
    </row>
    <row r="17" spans="1:4">
      <c r="A17" s="4" t="s">
        <v>376</v>
      </c>
    </row>
    <row r="18" spans="1:4">
      <c r="A18" s="3" t="s">
        <v>790</v>
      </c>
    </row>
    <row r="19" spans="1:4">
      <c r="A19" s="4" t="s">
        <v>820</v>
      </c>
      <c r="D19" s="4" t="s">
        <v>415</v>
      </c>
    </row>
    <row r="20" spans="1:4">
      <c r="A20" s="4" t="s">
        <v>821</v>
      </c>
      <c r="D20" s="6" t="n">
        <v>3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2</v>
      </c>
      <c r="B1" s="2" t="s">
        <v>1</v>
      </c>
    </row>
    <row r="2" spans="1:5">
      <c r="B2" s="2" t="s">
        <v>2</v>
      </c>
      <c r="C2" s="2" t="s">
        <v>34</v>
      </c>
      <c r="D2" s="2" t="s">
        <v>63</v>
      </c>
      <c r="E2" s="2" t="s">
        <v>368</v>
      </c>
    </row>
    <row r="3" spans="1:5">
      <c r="A3" s="3" t="s">
        <v>823</v>
      </c>
    </row>
    <row r="4" spans="1:5">
      <c r="A4" s="4" t="s">
        <v>430</v>
      </c>
      <c r="B4" s="6" t="n">
        <v>-557238</v>
      </c>
      <c r="C4" s="6" t="n">
        <v>-144413</v>
      </c>
    </row>
    <row r="5" spans="1:5">
      <c r="A5" s="4" t="s">
        <v>68</v>
      </c>
      <c r="B5" s="5" t="n">
        <v>-93088</v>
      </c>
      <c r="C5" s="5" t="n">
        <v>-724217</v>
      </c>
    </row>
    <row r="6" spans="1:5">
      <c r="A6" s="4" t="s">
        <v>824</v>
      </c>
      <c r="B6" s="5" t="n">
        <v>28943</v>
      </c>
      <c r="C6" s="5" t="n">
        <v>-48461</v>
      </c>
    </row>
    <row r="7" spans="1:5">
      <c r="A7" s="4" t="s">
        <v>84</v>
      </c>
      <c r="B7" s="5" t="n">
        <v>4009255</v>
      </c>
      <c r="C7" s="5" t="n">
        <v>39023</v>
      </c>
    </row>
    <row r="8" spans="1:5">
      <c r="A8" s="4" t="s">
        <v>85</v>
      </c>
      <c r="B8" s="5" t="n">
        <v>280391</v>
      </c>
      <c r="C8" s="5" t="n">
        <v>297645</v>
      </c>
    </row>
    <row r="9" spans="1:5">
      <c r="A9" s="4" t="s">
        <v>825</v>
      </c>
      <c r="B9" s="5" t="n">
        <v>-2425948</v>
      </c>
      <c r="C9" s="5" t="n">
        <v>-388822</v>
      </c>
    </row>
    <row r="10" spans="1:5">
      <c r="A10" s="4" t="s">
        <v>87</v>
      </c>
      <c r="B10" s="5" t="n">
        <v>6583</v>
      </c>
      <c r="C10" s="5" t="n">
        <v>31929</v>
      </c>
    </row>
    <row r="11" spans="1:5">
      <c r="A11" s="4" t="s">
        <v>88</v>
      </c>
      <c r="B11" s="5" t="n">
        <v>12139</v>
      </c>
      <c r="C11" s="5" t="n">
        <v>-32363</v>
      </c>
    </row>
    <row r="12" spans="1:5">
      <c r="A12" s="4" t="s">
        <v>826</v>
      </c>
      <c r="B12" s="5" t="n">
        <v>1261037</v>
      </c>
      <c r="C12" s="5" t="n">
        <v>-969679</v>
      </c>
    </row>
    <row r="13" spans="1:5">
      <c r="A13" s="3" t="s">
        <v>827</v>
      </c>
    </row>
    <row r="14" spans="1:5">
      <c r="A14" s="4" t="s">
        <v>828</v>
      </c>
      <c r="B14" s="5" t="n">
        <v>1235366</v>
      </c>
      <c r="C14" s="5" t="n">
        <v>234065</v>
      </c>
    </row>
    <row r="15" spans="1:5">
      <c r="A15" s="4" t="s">
        <v>829</v>
      </c>
      <c r="B15" s="5" t="n">
        <v>0</v>
      </c>
      <c r="C15" s="5" t="n">
        <v>0</v>
      </c>
    </row>
    <row r="16" spans="1:5">
      <c r="A16" s="3" t="s">
        <v>830</v>
      </c>
    </row>
    <row r="17" spans="1:5">
      <c r="A17" s="4" t="s">
        <v>831</v>
      </c>
      <c r="B17" s="5" t="n">
        <v>95398</v>
      </c>
      <c r="C17" s="5" t="n">
        <v>343539</v>
      </c>
    </row>
    <row r="18" spans="1:5">
      <c r="A18" s="4" t="s">
        <v>832</v>
      </c>
      <c r="B18" s="5" t="n">
        <v>205500</v>
      </c>
      <c r="C18" s="5" t="n">
        <v>0</v>
      </c>
    </row>
    <row r="19" spans="1:5">
      <c r="A19" s="4" t="s">
        <v>833</v>
      </c>
      <c r="B19" s="5" t="n">
        <v>0</v>
      </c>
      <c r="C19" s="5" t="n">
        <v>915700</v>
      </c>
    </row>
    <row r="20" spans="1:5">
      <c r="A20" s="4" t="s">
        <v>834</v>
      </c>
      <c r="B20" s="5" t="n">
        <v>0</v>
      </c>
      <c r="C20" s="5" t="n">
        <v>2250000</v>
      </c>
    </row>
    <row r="21" spans="1:5">
      <c r="A21" s="4" t="s">
        <v>835</v>
      </c>
      <c r="B21" s="5" t="n">
        <v>0</v>
      </c>
      <c r="C21" s="5" t="n">
        <v>9090375</v>
      </c>
    </row>
    <row r="22" spans="1:5">
      <c r="A22" s="4" t="s">
        <v>836</v>
      </c>
      <c r="B22" s="5" t="n">
        <v>0</v>
      </c>
      <c r="C22" s="5" t="n">
        <v>1767371</v>
      </c>
    </row>
    <row r="23" spans="1:5">
      <c r="A23" s="4" t="s">
        <v>837</v>
      </c>
      <c r="B23" s="6" t="n">
        <v>0</v>
      </c>
      <c r="C23" s="6" t="n">
        <v>216665</v>
      </c>
    </row>
    <row r="24" spans="1:5">
      <c r="A24" s="4" t="s">
        <v>838</v>
      </c>
      <c r="B24" s="5" t="n">
        <v>0</v>
      </c>
      <c r="C24" s="5" t="n">
        <v>200000</v>
      </c>
    </row>
    <row r="25" spans="1:5">
      <c r="A25" s="4" t="s">
        <v>839</v>
      </c>
      <c r="B25" s="6" t="n">
        <v>0</v>
      </c>
      <c r="C25" s="6" t="n">
        <v>5319777</v>
      </c>
    </row>
    <row r="26" spans="1:5">
      <c r="A26" s="4" t="s">
        <v>840</v>
      </c>
      <c r="B26" s="5" t="n">
        <v>36744</v>
      </c>
      <c r="C26" s="5" t="n">
        <v>44207</v>
      </c>
    </row>
    <row r="27" spans="1:5">
      <c r="A27" s="3" t="s">
        <v>841</v>
      </c>
    </row>
    <row r="28" spans="1:5">
      <c r="A28" s="4" t="s">
        <v>65</v>
      </c>
      <c r="B28" s="5" t="n">
        <v>1654672</v>
      </c>
      <c r="C28" s="5" t="n">
        <v>1053028</v>
      </c>
      <c r="D28" s="6" t="n">
        <v>2410709</v>
      </c>
    </row>
    <row r="29" spans="1:5">
      <c r="A29" s="4" t="s">
        <v>842</v>
      </c>
      <c r="B29" s="5" t="n">
        <v>2148163</v>
      </c>
      <c r="C29" s="5" t="n">
        <v>0</v>
      </c>
      <c r="D29" s="5" t="n">
        <v>4195148</v>
      </c>
    </row>
    <row r="30" spans="1:5">
      <c r="A30" s="4" t="s">
        <v>843</v>
      </c>
      <c r="B30" s="5" t="n">
        <v>2546037</v>
      </c>
      <c r="C30" s="5" t="n">
        <v>0</v>
      </c>
    </row>
    <row r="31" spans="1:5">
      <c r="A31" s="4" t="s">
        <v>844</v>
      </c>
      <c r="B31" s="6" t="n">
        <v>6348872</v>
      </c>
      <c r="C31" s="6" t="n">
        <v>1053028</v>
      </c>
      <c r="D31" s="6" t="n">
        <v>9126380</v>
      </c>
      <c r="E31" s="6" t="n">
        <v>90111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45</v>
      </c>
      <c r="B1" s="2" t="s">
        <v>846</v>
      </c>
    </row>
    <row r="2" spans="1:2">
      <c r="A2" s="3" t="s">
        <v>271</v>
      </c>
    </row>
    <row r="3" spans="1:2">
      <c r="A3" s="4" t="s">
        <v>847</v>
      </c>
      <c r="B3" s="4" t="s">
        <v>8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49</v>
      </c>
      <c r="B1" s="2" t="s">
        <v>850</v>
      </c>
    </row>
    <row r="2" spans="1:2">
      <c r="A2" s="3" t="s">
        <v>851</v>
      </c>
    </row>
    <row r="3" spans="1:2">
      <c r="A3" s="4" t="s">
        <v>852</v>
      </c>
      <c r="B3" s="6" t="n">
        <v>2250000</v>
      </c>
    </row>
    <row r="4" spans="1:2">
      <c r="A4" s="4" t="s">
        <v>398</v>
      </c>
      <c r="B4" s="5" t="n">
        <v>1687383</v>
      </c>
    </row>
    <row r="5" spans="1:2">
      <c r="A5" s="4" t="s">
        <v>853</v>
      </c>
      <c r="B5" s="6" t="n">
        <v>562617</v>
      </c>
    </row>
    <row r="6" spans="1:2">
      <c r="A6" s="4" t="s">
        <v>854</v>
      </c>
    </row>
    <row r="7" spans="1:2">
      <c r="A7" s="3" t="s">
        <v>851</v>
      </c>
    </row>
    <row r="8" spans="1:2">
      <c r="A8" s="4" t="s">
        <v>855</v>
      </c>
      <c r="B8" s="5" t="n">
        <v>2250000</v>
      </c>
    </row>
    <row r="9" spans="1:2">
      <c r="A9" s="4" t="s">
        <v>856</v>
      </c>
    </row>
    <row r="10" spans="1:2">
      <c r="A10" s="3" t="s">
        <v>851</v>
      </c>
    </row>
    <row r="11" spans="1:2">
      <c r="A11" s="4" t="s">
        <v>855</v>
      </c>
      <c r="B11" s="5" t="n">
        <v>22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857</v>
      </c>
      <c r="B1" s="2" t="s">
        <v>2</v>
      </c>
      <c r="C1" s="2" t="s">
        <v>366</v>
      </c>
      <c r="D1" s="2" t="s">
        <v>63</v>
      </c>
      <c r="E1" s="2" t="s">
        <v>34</v>
      </c>
      <c r="F1" s="2" t="s">
        <v>367</v>
      </c>
      <c r="G1" s="2" t="s">
        <v>368</v>
      </c>
    </row>
    <row r="2" spans="1:7">
      <c r="A2" s="3" t="s">
        <v>64</v>
      </c>
    </row>
    <row r="3" spans="1:7">
      <c r="A3" s="4" t="s">
        <v>65</v>
      </c>
      <c r="B3" s="6" t="n">
        <v>1654672</v>
      </c>
      <c r="D3" s="6" t="n">
        <v>2410709</v>
      </c>
    </row>
    <row r="4" spans="1:7">
      <c r="A4" s="4" t="s">
        <v>286</v>
      </c>
      <c r="B4" s="5" t="n">
        <v>2148163</v>
      </c>
      <c r="D4" s="5" t="n">
        <v>4195148</v>
      </c>
    </row>
    <row r="5" spans="1:7">
      <c r="A5" s="4" t="s">
        <v>858</v>
      </c>
      <c r="B5" s="5" t="n">
        <v>1514172</v>
      </c>
      <c r="D5" s="5" t="n">
        <v>969571</v>
      </c>
    </row>
    <row r="6" spans="1:7">
      <c r="A6" s="4" t="s">
        <v>64</v>
      </c>
      <c r="B6" s="5" t="n">
        <v>5317007</v>
      </c>
      <c r="D6" s="5" t="n">
        <v>7575428</v>
      </c>
    </row>
    <row r="7" spans="1:7">
      <c r="A7" s="4" t="s">
        <v>66</v>
      </c>
      <c r="B7" s="5" t="n">
        <v>2546037</v>
      </c>
      <c r="D7" s="5" t="n">
        <v>2520523</v>
      </c>
    </row>
    <row r="8" spans="1:7">
      <c r="A8" s="4" t="s">
        <v>859</v>
      </c>
      <c r="B8" s="5" t="n">
        <v>36809730</v>
      </c>
      <c r="D8" s="5" t="n">
        <v>33104007</v>
      </c>
    </row>
    <row r="9" spans="1:7">
      <c r="A9" s="4" t="s">
        <v>860</v>
      </c>
      <c r="B9" s="5" t="n">
        <v>1671694</v>
      </c>
      <c r="D9" s="5" t="n">
        <v>1797915</v>
      </c>
    </row>
    <row r="10" spans="1:7">
      <c r="A10" s="4" t="s">
        <v>74</v>
      </c>
      <c r="B10" s="5" t="n">
        <v>996271</v>
      </c>
      <c r="D10" s="5" t="n">
        <v>0</v>
      </c>
    </row>
    <row r="11" spans="1:7">
      <c r="A11" s="4" t="s">
        <v>77</v>
      </c>
      <c r="B11" s="5" t="n">
        <v>8057522</v>
      </c>
      <c r="D11" s="5" t="n">
        <v>8475408</v>
      </c>
    </row>
    <row r="12" spans="1:7">
      <c r="A12" s="4" t="s">
        <v>861</v>
      </c>
      <c r="B12" s="5" t="n">
        <v>1737882</v>
      </c>
      <c r="D12" s="5" t="n">
        <v>1771316</v>
      </c>
    </row>
    <row r="13" spans="1:7">
      <c r="A13" s="4" t="s">
        <v>515</v>
      </c>
      <c r="B13" s="5" t="n">
        <v>58000</v>
      </c>
      <c r="D13" s="5" t="n">
        <v>58000</v>
      </c>
    </row>
    <row r="14" spans="1:7">
      <c r="A14" s="4" t="s">
        <v>79</v>
      </c>
      <c r="B14" s="5" t="n">
        <v>13500</v>
      </c>
      <c r="D14" s="5" t="n">
        <v>13500</v>
      </c>
    </row>
    <row r="15" spans="1:7">
      <c r="A15" s="4" t="s">
        <v>80</v>
      </c>
      <c r="B15" s="5" t="n">
        <v>57207643</v>
      </c>
      <c r="D15" s="5" t="n">
        <v>55316097</v>
      </c>
    </row>
    <row r="16" spans="1:7">
      <c r="A16" s="3" t="s">
        <v>862</v>
      </c>
    </row>
    <row r="17" spans="1:7">
      <c r="A17" s="4" t="s">
        <v>555</v>
      </c>
      <c r="B17" s="5" t="n">
        <v>1476835</v>
      </c>
      <c r="D17" s="5" t="n">
        <v>1469330</v>
      </c>
    </row>
    <row r="18" spans="1:7">
      <c r="A18" s="4" t="s">
        <v>863</v>
      </c>
      <c r="B18" s="5" t="n">
        <v>1390000</v>
      </c>
    </row>
    <row r="19" spans="1:7">
      <c r="A19" s="4" t="s">
        <v>864</v>
      </c>
      <c r="B19" s="5" t="n">
        <v>7641040</v>
      </c>
      <c r="D19" s="5" t="n">
        <v>5740493</v>
      </c>
    </row>
    <row r="20" spans="1:7">
      <c r="A20" s="4" t="s">
        <v>865</v>
      </c>
      <c r="B20" s="5" t="n">
        <v>10507875</v>
      </c>
      <c r="D20" s="5" t="n">
        <v>7209823</v>
      </c>
    </row>
    <row r="21" spans="1:7">
      <c r="A21" s="4" t="s">
        <v>866</v>
      </c>
      <c r="B21" s="5" t="n">
        <v>4950149</v>
      </c>
      <c r="D21" s="5" t="n">
        <v>4890322</v>
      </c>
    </row>
    <row r="22" spans="1:7">
      <c r="A22" s="4" t="s">
        <v>867</v>
      </c>
      <c r="B22" s="5" t="n">
        <v>1460083</v>
      </c>
      <c r="D22" s="5" t="n">
        <v>1305251</v>
      </c>
    </row>
    <row r="23" spans="1:7">
      <c r="A23" s="4" t="s">
        <v>98</v>
      </c>
      <c r="B23" s="5" t="n">
        <v>1012808</v>
      </c>
    </row>
    <row r="24" spans="1:7">
      <c r="A24" s="4" t="s">
        <v>868</v>
      </c>
      <c r="B24" s="5" t="n">
        <v>29707712</v>
      </c>
      <c r="D24" s="5" t="n">
        <v>31085902</v>
      </c>
    </row>
    <row r="25" spans="1:7">
      <c r="A25" s="4" t="s">
        <v>100</v>
      </c>
      <c r="B25" s="5" t="n">
        <v>47638627</v>
      </c>
      <c r="D25" s="5" t="n">
        <v>44491298</v>
      </c>
    </row>
    <row r="26" spans="1:7">
      <c r="A26" s="4" t="s">
        <v>869</v>
      </c>
      <c r="B26" s="5" t="n">
        <v>816553</v>
      </c>
      <c r="D26" s="5" t="n">
        <v>816553</v>
      </c>
    </row>
    <row r="27" spans="1:7">
      <c r="A27" s="3" t="s">
        <v>870</v>
      </c>
    </row>
    <row r="28" spans="1:7">
      <c r="A28" s="4" t="s">
        <v>871</v>
      </c>
      <c r="B28" s="5" t="n">
        <v>1880500</v>
      </c>
      <c r="C28" s="6" t="n">
        <v>2486715</v>
      </c>
      <c r="D28" s="5" t="n">
        <v>3405551</v>
      </c>
      <c r="E28" s="6" t="n">
        <v>4246792</v>
      </c>
      <c r="F28" s="6" t="n">
        <v>542238</v>
      </c>
      <c r="G28" s="6" t="n">
        <v>-11016724</v>
      </c>
    </row>
    <row r="29" spans="1:7">
      <c r="A29" s="4" t="s">
        <v>872</v>
      </c>
      <c r="B29" s="5" t="n">
        <v>6871963</v>
      </c>
      <c r="C29" s="6" t="n">
        <v>6290994</v>
      </c>
      <c r="D29" s="5" t="n">
        <v>6602695</v>
      </c>
    </row>
    <row r="30" spans="1:7">
      <c r="A30" s="4" t="s">
        <v>873</v>
      </c>
      <c r="B30" s="5" t="n">
        <v>8752463</v>
      </c>
      <c r="D30" s="5" t="n">
        <v>10008246</v>
      </c>
    </row>
    <row r="31" spans="1:7">
      <c r="A31" s="4" t="s">
        <v>874</v>
      </c>
      <c r="B31" s="5" t="n">
        <v>57207643</v>
      </c>
      <c r="D31" s="5" t="n">
        <v>55316097</v>
      </c>
    </row>
    <row r="32" spans="1:7">
      <c r="A32" s="4" t="s">
        <v>875</v>
      </c>
    </row>
    <row r="33" spans="1:7">
      <c r="A33" s="3" t="s">
        <v>64</v>
      </c>
    </row>
    <row r="34" spans="1:7">
      <c r="A34" s="4" t="s">
        <v>65</v>
      </c>
      <c r="B34" s="5" t="n">
        <v>0</v>
      </c>
      <c r="D34" s="5" t="n">
        <v>0</v>
      </c>
    </row>
    <row r="35" spans="1:7">
      <c r="A35" s="4" t="s">
        <v>286</v>
      </c>
      <c r="B35" s="5" t="n">
        <v>0</v>
      </c>
      <c r="D35" s="5" t="n">
        <v>0</v>
      </c>
    </row>
    <row r="36" spans="1:7">
      <c r="A36" s="4" t="s">
        <v>858</v>
      </c>
      <c r="B36" s="5" t="n">
        <v>-32438</v>
      </c>
      <c r="D36" s="5" t="n">
        <v>0</v>
      </c>
    </row>
    <row r="37" spans="1:7">
      <c r="A37" s="4" t="s">
        <v>64</v>
      </c>
      <c r="B37" s="5" t="n">
        <v>-32438</v>
      </c>
      <c r="D37" s="5" t="n">
        <v>0</v>
      </c>
    </row>
    <row r="38" spans="1:7">
      <c r="A38" s="4" t="s">
        <v>66</v>
      </c>
      <c r="B38" s="5" t="n">
        <v>0</v>
      </c>
      <c r="D38" s="5" t="n">
        <v>0</v>
      </c>
    </row>
    <row r="39" spans="1:7">
      <c r="A39" s="4" t="s">
        <v>859</v>
      </c>
      <c r="B39" s="5" t="n">
        <v>0</v>
      </c>
      <c r="D39" s="5" t="n">
        <v>0</v>
      </c>
    </row>
    <row r="40" spans="1:7">
      <c r="A40" s="4" t="s">
        <v>860</v>
      </c>
      <c r="B40" s="5" t="n">
        <v>0</v>
      </c>
      <c r="D40" s="5" t="n">
        <v>0</v>
      </c>
    </row>
    <row r="41" spans="1:7">
      <c r="A41" s="4" t="s">
        <v>74</v>
      </c>
      <c r="B41" s="5" t="n">
        <v>0</v>
      </c>
    </row>
    <row r="42" spans="1:7">
      <c r="A42" s="4" t="s">
        <v>77</v>
      </c>
      <c r="B42" s="5" t="n">
        <v>0</v>
      </c>
      <c r="D42" s="5" t="n">
        <v>0</v>
      </c>
    </row>
    <row r="43" spans="1:7">
      <c r="A43" s="4" t="s">
        <v>861</v>
      </c>
      <c r="B43" s="5" t="n">
        <v>-9198691</v>
      </c>
      <c r="D43" s="5" t="n">
        <v>-5854952</v>
      </c>
    </row>
    <row r="44" spans="1:7">
      <c r="A44" s="4" t="s">
        <v>515</v>
      </c>
      <c r="B44" s="5" t="n">
        <v>0</v>
      </c>
      <c r="D44" s="5" t="n">
        <v>0</v>
      </c>
    </row>
    <row r="45" spans="1:7">
      <c r="A45" s="4" t="s">
        <v>79</v>
      </c>
      <c r="B45" s="5" t="n">
        <v>0</v>
      </c>
      <c r="D45" s="5" t="n">
        <v>0</v>
      </c>
    </row>
    <row r="46" spans="1:7">
      <c r="A46" s="4" t="s">
        <v>80</v>
      </c>
      <c r="B46" s="5" t="n">
        <v>-9231129</v>
      </c>
      <c r="D46" s="5" t="n">
        <v>-5854952</v>
      </c>
    </row>
    <row r="47" spans="1:7">
      <c r="A47" s="3" t="s">
        <v>862</v>
      </c>
    </row>
    <row r="48" spans="1:7">
      <c r="A48" s="4" t="s">
        <v>555</v>
      </c>
      <c r="B48" s="5" t="n">
        <v>0</v>
      </c>
      <c r="D48" s="5" t="n">
        <v>0</v>
      </c>
    </row>
    <row r="49" spans="1:7">
      <c r="A49" s="4" t="s">
        <v>863</v>
      </c>
      <c r="B49" s="5" t="n">
        <v>0</v>
      </c>
    </row>
    <row r="50" spans="1:7">
      <c r="A50" s="4" t="s">
        <v>864</v>
      </c>
      <c r="B50" s="5" t="n">
        <v>-32438</v>
      </c>
      <c r="D50" s="5" t="n">
        <v>0</v>
      </c>
    </row>
    <row r="51" spans="1:7">
      <c r="A51" s="4" t="s">
        <v>865</v>
      </c>
      <c r="B51" s="5" t="n">
        <v>-32438</v>
      </c>
      <c r="D51" s="5" t="n">
        <v>0</v>
      </c>
    </row>
    <row r="52" spans="1:7">
      <c r="A52" s="4" t="s">
        <v>866</v>
      </c>
      <c r="B52" s="5" t="n">
        <v>0</v>
      </c>
      <c r="D52" s="5" t="n">
        <v>0</v>
      </c>
    </row>
    <row r="53" spans="1:7">
      <c r="A53" s="4" t="s">
        <v>867</v>
      </c>
      <c r="B53" s="5" t="n">
        <v>0</v>
      </c>
      <c r="D53" s="5" t="n">
        <v>0</v>
      </c>
    </row>
    <row r="54" spans="1:7">
      <c r="A54" s="4" t="s">
        <v>98</v>
      </c>
      <c r="B54" s="5" t="n">
        <v>0</v>
      </c>
    </row>
    <row r="55" spans="1:7">
      <c r="A55" s="4" t="s">
        <v>868</v>
      </c>
      <c r="B55" s="5" t="n">
        <v>0</v>
      </c>
      <c r="D55" s="5" t="n">
        <v>0</v>
      </c>
    </row>
    <row r="56" spans="1:7">
      <c r="A56" s="4" t="s">
        <v>100</v>
      </c>
      <c r="B56" s="5" t="n">
        <v>-32438</v>
      </c>
      <c r="D56" s="5" t="n">
        <v>0</v>
      </c>
    </row>
    <row r="57" spans="1:7">
      <c r="A57" s="4" t="s">
        <v>869</v>
      </c>
      <c r="B57" s="5" t="n">
        <v>0</v>
      </c>
      <c r="D57" s="5" t="n">
        <v>0</v>
      </c>
    </row>
    <row r="58" spans="1:7">
      <c r="A58" s="3" t="s">
        <v>870</v>
      </c>
    </row>
    <row r="59" spans="1:7">
      <c r="A59" s="4" t="s">
        <v>871</v>
      </c>
      <c r="B59" s="5" t="n">
        <v>0</v>
      </c>
      <c r="D59" s="5" t="n">
        <v>-5854952</v>
      </c>
    </row>
    <row r="60" spans="1:7">
      <c r="A60" s="4" t="s">
        <v>872</v>
      </c>
      <c r="B60" s="5" t="n">
        <v>-9198691</v>
      </c>
      <c r="D60" s="5" t="n">
        <v>0</v>
      </c>
    </row>
    <row r="61" spans="1:7">
      <c r="A61" s="4" t="s">
        <v>873</v>
      </c>
      <c r="B61" s="5" t="n">
        <v>-9198691</v>
      </c>
      <c r="D61" s="5" t="n">
        <v>-5854952</v>
      </c>
    </row>
    <row r="62" spans="1:7">
      <c r="A62" s="4" t="s">
        <v>874</v>
      </c>
      <c r="B62" s="5" t="n">
        <v>-9231129</v>
      </c>
      <c r="D62" s="5" t="n">
        <v>-5854952</v>
      </c>
    </row>
    <row r="63" spans="1:7">
      <c r="A63" s="4" t="s">
        <v>403</v>
      </c>
    </row>
    <row r="64" spans="1:7">
      <c r="A64" s="3" t="s">
        <v>64</v>
      </c>
    </row>
    <row r="65" spans="1:7">
      <c r="A65" s="4" t="s">
        <v>65</v>
      </c>
      <c r="B65" s="5" t="n">
        <v>69275</v>
      </c>
      <c r="D65" s="5" t="n">
        <v>0</v>
      </c>
    </row>
    <row r="66" spans="1:7">
      <c r="A66" s="4" t="s">
        <v>286</v>
      </c>
      <c r="B66" s="5" t="n">
        <v>2148163</v>
      </c>
      <c r="D66" s="5" t="n">
        <v>4195148</v>
      </c>
    </row>
    <row r="67" spans="1:7">
      <c r="A67" s="4" t="s">
        <v>858</v>
      </c>
      <c r="B67" s="5" t="n">
        <v>432642</v>
      </c>
      <c r="D67" s="5" t="n">
        <v>0</v>
      </c>
    </row>
    <row r="68" spans="1:7">
      <c r="A68" s="4" t="s">
        <v>64</v>
      </c>
      <c r="B68" s="5" t="n">
        <v>2650080</v>
      </c>
      <c r="D68" s="5" t="n">
        <v>4195148</v>
      </c>
    </row>
    <row r="69" spans="1:7">
      <c r="A69" s="4" t="s">
        <v>66</v>
      </c>
      <c r="B69" s="5" t="n">
        <v>2546037</v>
      </c>
      <c r="D69" s="5" t="n">
        <v>2520523</v>
      </c>
    </row>
    <row r="70" spans="1:7">
      <c r="A70" s="4" t="s">
        <v>859</v>
      </c>
      <c r="B70" s="5" t="n">
        <v>36809730</v>
      </c>
      <c r="D70" s="5" t="n">
        <v>33104007</v>
      </c>
    </row>
    <row r="71" spans="1:7">
      <c r="A71" s="4" t="s">
        <v>860</v>
      </c>
      <c r="B71" s="5" t="n">
        <v>0</v>
      </c>
      <c r="D71" s="5" t="n">
        <v>0</v>
      </c>
    </row>
    <row r="72" spans="1:7">
      <c r="A72" s="4" t="s">
        <v>74</v>
      </c>
      <c r="B72" s="5" t="n">
        <v>902652</v>
      </c>
    </row>
    <row r="73" spans="1:7">
      <c r="A73" s="4" t="s">
        <v>77</v>
      </c>
      <c r="B73" s="5" t="n">
        <v>0</v>
      </c>
      <c r="D73" s="5" t="n">
        <v>1890000</v>
      </c>
    </row>
    <row r="74" spans="1:7">
      <c r="A74" s="4" t="s">
        <v>861</v>
      </c>
      <c r="B74" s="5" t="n">
        <v>1858500</v>
      </c>
      <c r="D74" s="5" t="n">
        <v>0</v>
      </c>
    </row>
    <row r="75" spans="1:7">
      <c r="A75" s="4" t="s">
        <v>515</v>
      </c>
      <c r="B75" s="5" t="n">
        <v>58000</v>
      </c>
      <c r="D75" s="5" t="n">
        <v>58000</v>
      </c>
    </row>
    <row r="76" spans="1:7">
      <c r="A76" s="4" t="s">
        <v>79</v>
      </c>
      <c r="B76" s="5" t="n">
        <v>0</v>
      </c>
      <c r="D76" s="5" t="n">
        <v>0</v>
      </c>
    </row>
    <row r="77" spans="1:7">
      <c r="A77" s="4" t="s">
        <v>80</v>
      </c>
      <c r="B77" s="5" t="n">
        <v>44824999</v>
      </c>
      <c r="D77" s="5" t="n">
        <v>41767678</v>
      </c>
    </row>
    <row r="78" spans="1:7">
      <c r="A78" s="3" t="s">
        <v>862</v>
      </c>
    </row>
    <row r="79" spans="1:7">
      <c r="A79" s="4" t="s">
        <v>555</v>
      </c>
      <c r="B79" s="5" t="n">
        <v>0</v>
      </c>
      <c r="D79" s="5" t="n">
        <v>0</v>
      </c>
    </row>
    <row r="80" spans="1:7">
      <c r="A80" s="4" t="s">
        <v>863</v>
      </c>
      <c r="B80" s="5" t="n">
        <v>1390000</v>
      </c>
    </row>
    <row r="81" spans="1:7">
      <c r="A81" s="4" t="s">
        <v>864</v>
      </c>
      <c r="B81" s="5" t="n">
        <v>5277332</v>
      </c>
      <c r="D81" s="5" t="n">
        <v>3708410</v>
      </c>
    </row>
    <row r="82" spans="1:7">
      <c r="A82" s="4" t="s">
        <v>865</v>
      </c>
      <c r="B82" s="5" t="n">
        <v>6667332</v>
      </c>
      <c r="D82" s="5" t="n">
        <v>3708410</v>
      </c>
    </row>
    <row r="83" spans="1:7">
      <c r="A83" s="4" t="s">
        <v>866</v>
      </c>
      <c r="B83" s="5" t="n">
        <v>0</v>
      </c>
      <c r="D83" s="5" t="n">
        <v>0</v>
      </c>
    </row>
    <row r="84" spans="1:7">
      <c r="A84" s="4" t="s">
        <v>867</v>
      </c>
      <c r="B84" s="5" t="n">
        <v>0</v>
      </c>
      <c r="D84" s="5" t="n">
        <v>0</v>
      </c>
    </row>
    <row r="85" spans="1:7">
      <c r="A85" s="4" t="s">
        <v>98</v>
      </c>
      <c r="B85" s="5" t="n">
        <v>1012808</v>
      </c>
    </row>
    <row r="86" spans="1:7">
      <c r="A86" s="4" t="s">
        <v>868</v>
      </c>
      <c r="B86" s="5" t="n">
        <v>29707712</v>
      </c>
      <c r="D86" s="5" t="n">
        <v>31085902</v>
      </c>
    </row>
    <row r="87" spans="1:7">
      <c r="A87" s="4" t="s">
        <v>100</v>
      </c>
      <c r="B87" s="5" t="n">
        <v>37387852</v>
      </c>
      <c r="D87" s="5" t="n">
        <v>34794312</v>
      </c>
    </row>
    <row r="88" spans="1:7">
      <c r="A88" s="4" t="s">
        <v>869</v>
      </c>
      <c r="B88" s="5" t="n">
        <v>0</v>
      </c>
      <c r="D88" s="5" t="n">
        <v>0</v>
      </c>
    </row>
    <row r="89" spans="1:7">
      <c r="A89" s="3" t="s">
        <v>870</v>
      </c>
    </row>
    <row r="90" spans="1:7">
      <c r="A90" s="4" t="s">
        <v>871</v>
      </c>
      <c r="B90" s="5" t="n">
        <v>0</v>
      </c>
      <c r="D90" s="5" t="n">
        <v>5854952</v>
      </c>
    </row>
    <row r="91" spans="1:7">
      <c r="A91" s="4" t="s">
        <v>872</v>
      </c>
      <c r="B91" s="5" t="n">
        <v>7437147</v>
      </c>
      <c r="D91" s="5" t="n">
        <v>1118414</v>
      </c>
    </row>
    <row r="92" spans="1:7">
      <c r="A92" s="4" t="s">
        <v>873</v>
      </c>
      <c r="B92" s="5" t="n">
        <v>7437147</v>
      </c>
      <c r="D92" s="5" t="n">
        <v>6973366</v>
      </c>
    </row>
    <row r="93" spans="1:7">
      <c r="A93" s="4" t="s">
        <v>874</v>
      </c>
      <c r="B93" s="5" t="n">
        <v>44824999</v>
      </c>
      <c r="D93" s="5" t="n">
        <v>41767678</v>
      </c>
    </row>
    <row r="94" spans="1:7">
      <c r="A94" s="4" t="s">
        <v>876</v>
      </c>
    </row>
    <row r="95" spans="1:7">
      <c r="A95" s="3" t="s">
        <v>64</v>
      </c>
    </row>
    <row r="96" spans="1:7">
      <c r="A96" s="4" t="s">
        <v>65</v>
      </c>
      <c r="B96" s="5" t="n">
        <v>1585397</v>
      </c>
      <c r="D96" s="5" t="n">
        <v>2410709</v>
      </c>
    </row>
    <row r="97" spans="1:7">
      <c r="A97" s="4" t="s">
        <v>286</v>
      </c>
      <c r="B97" s="5" t="n">
        <v>0</v>
      </c>
      <c r="D97" s="5" t="n">
        <v>0</v>
      </c>
    </row>
    <row r="98" spans="1:7">
      <c r="A98" s="4" t="s">
        <v>858</v>
      </c>
      <c r="B98" s="5" t="n">
        <v>1113968</v>
      </c>
      <c r="D98" s="5" t="n">
        <v>969571</v>
      </c>
    </row>
    <row r="99" spans="1:7">
      <c r="A99" s="4" t="s">
        <v>64</v>
      </c>
      <c r="B99" s="5" t="n">
        <v>2699365</v>
      </c>
      <c r="D99" s="5" t="n">
        <v>3380280</v>
      </c>
    </row>
    <row r="100" spans="1:7">
      <c r="A100" s="4" t="s">
        <v>66</v>
      </c>
      <c r="B100" s="5" t="n">
        <v>0</v>
      </c>
      <c r="D100" s="5" t="n">
        <v>0</v>
      </c>
    </row>
    <row r="101" spans="1:7">
      <c r="A101" s="4" t="s">
        <v>859</v>
      </c>
      <c r="B101" s="5" t="n">
        <v>0</v>
      </c>
      <c r="D101" s="5" t="n">
        <v>0</v>
      </c>
    </row>
    <row r="102" spans="1:7">
      <c r="A102" s="4" t="s">
        <v>860</v>
      </c>
      <c r="B102" s="5" t="n">
        <v>1671694</v>
      </c>
      <c r="D102" s="5" t="n">
        <v>1797915</v>
      </c>
    </row>
    <row r="103" spans="1:7">
      <c r="A103" s="4" t="s">
        <v>74</v>
      </c>
      <c r="B103" s="5" t="n">
        <v>93619</v>
      </c>
    </row>
    <row r="104" spans="1:7">
      <c r="A104" s="4" t="s">
        <v>77</v>
      </c>
      <c r="B104" s="5" t="n">
        <v>8057522</v>
      </c>
      <c r="D104" s="5" t="n">
        <v>6585408</v>
      </c>
    </row>
    <row r="105" spans="1:7">
      <c r="A105" s="4" t="s">
        <v>861</v>
      </c>
      <c r="B105" s="5" t="n">
        <v>9078073</v>
      </c>
      <c r="D105" s="5" t="n">
        <v>7626268</v>
      </c>
    </row>
    <row r="106" spans="1:7">
      <c r="A106" s="4" t="s">
        <v>515</v>
      </c>
      <c r="B106" s="5" t="n">
        <v>0</v>
      </c>
      <c r="D106" s="5" t="n">
        <v>0</v>
      </c>
    </row>
    <row r="107" spans="1:7">
      <c r="A107" s="4" t="s">
        <v>79</v>
      </c>
      <c r="B107" s="5" t="n">
        <v>13500</v>
      </c>
      <c r="D107" s="5" t="n">
        <v>13500</v>
      </c>
    </row>
    <row r="108" spans="1:7">
      <c r="A108" s="4" t="s">
        <v>80</v>
      </c>
      <c r="B108" s="5" t="n">
        <v>21613773</v>
      </c>
      <c r="D108" s="5" t="n">
        <v>19403371</v>
      </c>
    </row>
    <row r="109" spans="1:7">
      <c r="A109" s="3" t="s">
        <v>862</v>
      </c>
    </row>
    <row r="110" spans="1:7">
      <c r="A110" s="4" t="s">
        <v>555</v>
      </c>
      <c r="B110" s="5" t="n">
        <v>1476835</v>
      </c>
      <c r="D110" s="5" t="n">
        <v>1469330</v>
      </c>
    </row>
    <row r="111" spans="1:7">
      <c r="A111" s="4" t="s">
        <v>863</v>
      </c>
      <c r="B111" s="5" t="n">
        <v>0</v>
      </c>
    </row>
    <row r="112" spans="1:7">
      <c r="A112" s="4" t="s">
        <v>864</v>
      </c>
      <c r="B112" s="5" t="n">
        <v>2396146</v>
      </c>
      <c r="D112" s="5" t="n">
        <v>2032083</v>
      </c>
    </row>
    <row r="113" spans="1:7">
      <c r="A113" s="4" t="s">
        <v>865</v>
      </c>
      <c r="B113" s="5" t="n">
        <v>3872981</v>
      </c>
      <c r="D113" s="5" t="n">
        <v>3501413</v>
      </c>
    </row>
    <row r="114" spans="1:7">
      <c r="A114" s="4" t="s">
        <v>866</v>
      </c>
      <c r="B114" s="5" t="n">
        <v>4950149</v>
      </c>
      <c r="D114" s="5" t="n">
        <v>4890322</v>
      </c>
    </row>
    <row r="115" spans="1:7">
      <c r="A115" s="4" t="s">
        <v>867</v>
      </c>
      <c r="B115" s="5" t="n">
        <v>1460083</v>
      </c>
      <c r="D115" s="5" t="n">
        <v>1305251</v>
      </c>
    </row>
    <row r="116" spans="1:7">
      <c r="A116" s="4" t="s">
        <v>98</v>
      </c>
      <c r="B116" s="5" t="n">
        <v>0</v>
      </c>
    </row>
    <row r="117" spans="1:7">
      <c r="A117" s="4" t="s">
        <v>868</v>
      </c>
      <c r="B117" s="5" t="n">
        <v>0</v>
      </c>
      <c r="D117" s="5" t="n">
        <v>0</v>
      </c>
    </row>
    <row r="118" spans="1:7">
      <c r="A118" s="4" t="s">
        <v>100</v>
      </c>
      <c r="B118" s="5" t="n">
        <v>10283213</v>
      </c>
      <c r="D118" s="5" t="n">
        <v>9696986</v>
      </c>
    </row>
    <row r="119" spans="1:7">
      <c r="A119" s="4" t="s">
        <v>869</v>
      </c>
      <c r="B119" s="5" t="n">
        <v>816553</v>
      </c>
      <c r="D119" s="5" t="n">
        <v>816553</v>
      </c>
    </row>
    <row r="120" spans="1:7">
      <c r="A120" s="3" t="s">
        <v>870</v>
      </c>
    </row>
    <row r="121" spans="1:7">
      <c r="A121" s="4" t="s">
        <v>871</v>
      </c>
      <c r="B121" s="5" t="n">
        <v>1880500</v>
      </c>
      <c r="D121" s="5" t="n">
        <v>3405551</v>
      </c>
    </row>
    <row r="122" spans="1:7">
      <c r="A122" s="4" t="s">
        <v>872</v>
      </c>
      <c r="B122" s="5" t="n">
        <v>8633507</v>
      </c>
      <c r="D122" s="5" t="n">
        <v>5484281</v>
      </c>
    </row>
    <row r="123" spans="1:7">
      <c r="A123" s="4" t="s">
        <v>873</v>
      </c>
      <c r="B123" s="5" t="n">
        <v>10514007</v>
      </c>
      <c r="D123" s="5" t="n">
        <v>8889832</v>
      </c>
    </row>
    <row r="124" spans="1:7">
      <c r="A124" s="4" t="s">
        <v>874</v>
      </c>
      <c r="B124" s="6" t="n">
        <v>21613773</v>
      </c>
      <c r="D124" s="6" t="n">
        <v>194033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33</v>
      </c>
      <c r="D1" s="2" t="s">
        <v>1</v>
      </c>
    </row>
    <row r="2" spans="1:5">
      <c r="B2" s="2" t="s">
        <v>2</v>
      </c>
      <c r="C2" s="2" t="s">
        <v>34</v>
      </c>
      <c r="D2" s="2" t="s">
        <v>2</v>
      </c>
      <c r="E2" s="2" t="s">
        <v>34</v>
      </c>
    </row>
    <row r="3" spans="1:5">
      <c r="A3" s="4" t="s">
        <v>878</v>
      </c>
      <c r="B3" s="6" t="n">
        <v>1051212</v>
      </c>
      <c r="C3" s="6" t="n">
        <v>909137</v>
      </c>
      <c r="D3" s="6" t="n">
        <v>1788913</v>
      </c>
      <c r="E3" s="6" t="n">
        <v>1554863</v>
      </c>
    </row>
    <row r="4" spans="1:5">
      <c r="A4" s="3" t="s">
        <v>879</v>
      </c>
    </row>
    <row r="5" spans="1:5">
      <c r="A5" s="4" t="s">
        <v>38</v>
      </c>
      <c r="B5" s="5" t="n">
        <v>1706324</v>
      </c>
      <c r="D5" s="5" t="n">
        <v>4032686</v>
      </c>
    </row>
    <row r="6" spans="1:5">
      <c r="A6" s="4" t="s">
        <v>40</v>
      </c>
      <c r="B6" s="5" t="n">
        <v>609973</v>
      </c>
      <c r="D6" s="5" t="n">
        <v>739412</v>
      </c>
    </row>
    <row r="7" spans="1:5">
      <c r="A7" s="4" t="s">
        <v>41</v>
      </c>
      <c r="B7" s="5" t="n">
        <v>2976880</v>
      </c>
      <c r="C7" s="5" t="n">
        <v>2140205</v>
      </c>
      <c r="D7" s="5" t="n">
        <v>5635884</v>
      </c>
      <c r="E7" s="5" t="n">
        <v>4113420</v>
      </c>
    </row>
    <row r="8" spans="1:5">
      <c r="A8" s="4" t="s">
        <v>42</v>
      </c>
      <c r="B8" s="5" t="n">
        <v>-1925668</v>
      </c>
      <c r="C8" s="5" t="n">
        <v>-1231068</v>
      </c>
      <c r="D8" s="5" t="n">
        <v>-3846971</v>
      </c>
      <c r="E8" s="5" t="n">
        <v>-2558557</v>
      </c>
    </row>
    <row r="9" spans="1:5">
      <c r="A9" s="4" t="s">
        <v>43</v>
      </c>
      <c r="B9" s="5" t="n">
        <v>962004</v>
      </c>
      <c r="C9" s="5" t="n">
        <v>4264905</v>
      </c>
      <c r="D9" s="5" t="n">
        <v>1301868</v>
      </c>
      <c r="E9" s="5" t="n">
        <v>8158207</v>
      </c>
    </row>
    <row r="10" spans="1:5">
      <c r="A10" s="4" t="s">
        <v>48</v>
      </c>
      <c r="B10" s="5" t="n">
        <v>-2887672</v>
      </c>
      <c r="C10" s="5" t="n">
        <v>-5495973</v>
      </c>
      <c r="D10" s="5" t="n">
        <v>-5148839</v>
      </c>
      <c r="E10" s="5" t="n">
        <v>-10716764</v>
      </c>
    </row>
    <row r="11" spans="1:5">
      <c r="A11" s="4" t="s">
        <v>875</v>
      </c>
    </row>
    <row r="12" spans="1:5">
      <c r="A12" s="4" t="s">
        <v>878</v>
      </c>
      <c r="B12" s="5" t="n">
        <v>0</v>
      </c>
      <c r="D12" s="5" t="n">
        <v>0</v>
      </c>
    </row>
    <row r="13" spans="1:5">
      <c r="A13" s="3" t="s">
        <v>879</v>
      </c>
    </row>
    <row r="14" spans="1:5">
      <c r="A14" s="4" t="s">
        <v>38</v>
      </c>
      <c r="B14" s="5" t="n">
        <v>0</v>
      </c>
      <c r="D14" s="5" t="n">
        <v>0</v>
      </c>
    </row>
    <row r="15" spans="1:5">
      <c r="A15" s="4" t="s">
        <v>40</v>
      </c>
      <c r="B15" s="5" t="n">
        <v>0</v>
      </c>
      <c r="D15" s="5" t="n">
        <v>0</v>
      </c>
    </row>
    <row r="16" spans="1:5">
      <c r="A16" s="4" t="s">
        <v>41</v>
      </c>
      <c r="B16" s="5" t="n">
        <v>0</v>
      </c>
      <c r="D16" s="5" t="n">
        <v>0</v>
      </c>
    </row>
    <row r="17" spans="1:5">
      <c r="A17" s="4" t="s">
        <v>42</v>
      </c>
      <c r="B17" s="5" t="n">
        <v>0</v>
      </c>
      <c r="D17" s="5" t="n">
        <v>0</v>
      </c>
    </row>
    <row r="18" spans="1:5">
      <c r="A18" s="4" t="s">
        <v>43</v>
      </c>
      <c r="B18" s="5" t="n">
        <v>86362</v>
      </c>
      <c r="D18" s="5" t="n">
        <v>86362</v>
      </c>
    </row>
    <row r="19" spans="1:5">
      <c r="A19" s="4" t="s">
        <v>48</v>
      </c>
      <c r="B19" s="5" t="n">
        <v>-86362</v>
      </c>
      <c r="D19" s="5" t="n">
        <v>-86362</v>
      </c>
    </row>
    <row r="20" spans="1:5">
      <c r="A20" s="4" t="s">
        <v>403</v>
      </c>
    </row>
    <row r="21" spans="1:5">
      <c r="A21" s="4" t="s">
        <v>878</v>
      </c>
      <c r="B21" s="5" t="n">
        <v>277041</v>
      </c>
      <c r="D21" s="5" t="n">
        <v>277041</v>
      </c>
    </row>
    <row r="22" spans="1:5">
      <c r="A22" s="3" t="s">
        <v>879</v>
      </c>
    </row>
    <row r="23" spans="1:5">
      <c r="A23" s="4" t="s">
        <v>38</v>
      </c>
      <c r="B23" s="5" t="n">
        <v>285675</v>
      </c>
      <c r="D23" s="5" t="n">
        <v>554790</v>
      </c>
    </row>
    <row r="24" spans="1:5">
      <c r="A24" s="4" t="s">
        <v>40</v>
      </c>
      <c r="B24" s="5" t="n">
        <v>490469</v>
      </c>
      <c r="D24" s="5" t="n">
        <v>490469</v>
      </c>
    </row>
    <row r="25" spans="1:5">
      <c r="A25" s="4" t="s">
        <v>41</v>
      </c>
      <c r="B25" s="5" t="n">
        <v>1269690</v>
      </c>
      <c r="D25" s="5" t="n">
        <v>1538805</v>
      </c>
    </row>
    <row r="26" spans="1:5">
      <c r="A26" s="4" t="s">
        <v>42</v>
      </c>
      <c r="B26" s="5" t="n">
        <v>-992649</v>
      </c>
      <c r="D26" s="5" t="n">
        <v>-1261764</v>
      </c>
    </row>
    <row r="27" spans="1:5">
      <c r="A27" s="4" t="s">
        <v>43</v>
      </c>
      <c r="B27" s="5" t="n">
        <v>732943</v>
      </c>
      <c r="D27" s="5" t="n">
        <v>760820</v>
      </c>
    </row>
    <row r="28" spans="1:5">
      <c r="A28" s="4" t="s">
        <v>48</v>
      </c>
      <c r="B28" s="5" t="n">
        <v>-1725592</v>
      </c>
      <c r="D28" s="5" t="n">
        <v>-2022584</v>
      </c>
    </row>
    <row r="29" spans="1:5">
      <c r="A29" s="4" t="s">
        <v>876</v>
      </c>
    </row>
    <row r="30" spans="1:5">
      <c r="A30" s="4" t="s">
        <v>878</v>
      </c>
      <c r="B30" s="5" t="n">
        <v>774171</v>
      </c>
      <c r="D30" s="5" t="n">
        <v>1511872</v>
      </c>
    </row>
    <row r="31" spans="1:5">
      <c r="A31" s="3" t="s">
        <v>879</v>
      </c>
    </row>
    <row r="32" spans="1:5">
      <c r="A32" s="4" t="s">
        <v>38</v>
      </c>
      <c r="B32" s="5" t="n">
        <v>1420649</v>
      </c>
      <c r="D32" s="5" t="n">
        <v>3477896</v>
      </c>
    </row>
    <row r="33" spans="1:5">
      <c r="A33" s="4" t="s">
        <v>40</v>
      </c>
      <c r="B33" s="5" t="n">
        <v>119504</v>
      </c>
      <c r="D33" s="5" t="n">
        <v>248943</v>
      </c>
    </row>
    <row r="34" spans="1:5">
      <c r="A34" s="4" t="s">
        <v>41</v>
      </c>
      <c r="B34" s="5" t="n">
        <v>1707190</v>
      </c>
      <c r="D34" s="5" t="n">
        <v>4097079</v>
      </c>
    </row>
    <row r="35" spans="1:5">
      <c r="A35" s="4" t="s">
        <v>42</v>
      </c>
      <c r="B35" s="5" t="n">
        <v>-933019</v>
      </c>
      <c r="D35" s="5" t="n">
        <v>-2585207</v>
      </c>
    </row>
    <row r="36" spans="1:5">
      <c r="A36" s="4" t="s">
        <v>43</v>
      </c>
      <c r="B36" s="5" t="n">
        <v>142699</v>
      </c>
      <c r="D36" s="5" t="n">
        <v>454686</v>
      </c>
    </row>
    <row r="37" spans="1:5">
      <c r="A37" s="4" t="s">
        <v>48</v>
      </c>
      <c r="B37" s="5" t="n">
        <v>-1075718</v>
      </c>
      <c r="D37" s="5" t="n">
        <v>-3039893</v>
      </c>
    </row>
    <row r="38" spans="1:5">
      <c r="A38" s="4" t="s">
        <v>57</v>
      </c>
    </row>
    <row r="39" spans="1:5">
      <c r="A39" s="4" t="s">
        <v>58</v>
      </c>
      <c r="B39" s="5" t="n">
        <v>493546</v>
      </c>
      <c r="C39" s="5" t="n">
        <v>0</v>
      </c>
      <c r="D39" s="5" t="n">
        <v>493546</v>
      </c>
      <c r="E39" s="5" t="n">
        <v>0</v>
      </c>
    </row>
    <row r="40" spans="1:5">
      <c r="A40" s="4" t="s">
        <v>880</v>
      </c>
    </row>
    <row r="41" spans="1:5">
      <c r="A41" s="4" t="s">
        <v>58</v>
      </c>
      <c r="B41" s="5" t="n">
        <v>0</v>
      </c>
      <c r="D41" s="5" t="n">
        <v>0</v>
      </c>
    </row>
    <row r="42" spans="1:5">
      <c r="A42" s="4" t="s">
        <v>881</v>
      </c>
    </row>
    <row r="43" spans="1:5">
      <c r="A43" s="4" t="s">
        <v>58</v>
      </c>
      <c r="B43" s="5" t="n">
        <v>493546</v>
      </c>
      <c r="D43" s="5" t="n">
        <v>493546</v>
      </c>
    </row>
    <row r="44" spans="1:5">
      <c r="A44" s="4" t="s">
        <v>882</v>
      </c>
    </row>
    <row r="45" spans="1:5">
      <c r="A45" s="4" t="s">
        <v>58</v>
      </c>
      <c r="B45" s="5" t="n">
        <v>0</v>
      </c>
      <c r="D45" s="5" t="n">
        <v>0</v>
      </c>
    </row>
    <row r="46" spans="1:5">
      <c r="A46" s="4" t="s">
        <v>59</v>
      </c>
    </row>
    <row r="47" spans="1:5">
      <c r="A47" s="4" t="s">
        <v>58</v>
      </c>
      <c r="B47" s="5" t="n">
        <v>128311</v>
      </c>
      <c r="C47" s="5" t="n">
        <v>228515</v>
      </c>
      <c r="D47" s="5" t="n">
        <v>331514</v>
      </c>
      <c r="E47" s="5" t="n">
        <v>465411</v>
      </c>
    </row>
    <row r="48" spans="1:5">
      <c r="A48" s="4" t="s">
        <v>883</v>
      </c>
    </row>
    <row r="49" spans="1:5">
      <c r="A49" s="4" t="s">
        <v>58</v>
      </c>
      <c r="B49" s="5" t="n">
        <v>0</v>
      </c>
      <c r="D49" s="5" t="n">
        <v>0</v>
      </c>
    </row>
    <row r="50" spans="1:5">
      <c r="A50" s="4" t="s">
        <v>884</v>
      </c>
    </row>
    <row r="51" spans="1:5">
      <c r="A51" s="4" t="s">
        <v>58</v>
      </c>
      <c r="B51" s="5" t="n">
        <v>0</v>
      </c>
      <c r="D51" s="5" t="n">
        <v>0</v>
      </c>
    </row>
    <row r="52" spans="1:5">
      <c r="A52" s="4" t="s">
        <v>885</v>
      </c>
    </row>
    <row r="53" spans="1:5">
      <c r="A53" s="4" t="s">
        <v>58</v>
      </c>
      <c r="B53" s="5" t="n">
        <v>128311</v>
      </c>
      <c r="D53" s="5" t="n">
        <v>331514</v>
      </c>
    </row>
    <row r="54" spans="1:5">
      <c r="A54" s="4" t="s">
        <v>60</v>
      </c>
    </row>
    <row r="55" spans="1:5">
      <c r="A55" s="4" t="s">
        <v>58</v>
      </c>
      <c r="B55" s="5" t="n">
        <v>38726</v>
      </c>
      <c r="C55" s="6" t="n">
        <v>108846</v>
      </c>
      <c r="D55" s="5" t="n">
        <v>38726</v>
      </c>
      <c r="E55" s="6" t="n">
        <v>149421</v>
      </c>
    </row>
    <row r="56" spans="1:5">
      <c r="A56" s="4" t="s">
        <v>886</v>
      </c>
    </row>
    <row r="57" spans="1:5">
      <c r="A57" s="4" t="s">
        <v>58</v>
      </c>
      <c r="B57" s="5" t="n">
        <v>0</v>
      </c>
      <c r="D57" s="5" t="n">
        <v>0</v>
      </c>
    </row>
    <row r="58" spans="1:5">
      <c r="A58" s="4" t="s">
        <v>887</v>
      </c>
    </row>
    <row r="59" spans="1:5">
      <c r="A59" s="4" t="s">
        <v>58</v>
      </c>
      <c r="B59" s="5" t="n">
        <v>0</v>
      </c>
      <c r="D59" s="5" t="n">
        <v>0</v>
      </c>
    </row>
    <row r="60" spans="1:5">
      <c r="A60" s="4" t="s">
        <v>888</v>
      </c>
    </row>
    <row r="61" spans="1:5">
      <c r="A61" s="4" t="s">
        <v>58</v>
      </c>
      <c r="B61" s="6" t="n">
        <v>38726</v>
      </c>
      <c r="D61" s="6" t="n">
        <v>3872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33</v>
      </c>
      <c r="D1" s="2" t="s">
        <v>1</v>
      </c>
    </row>
    <row r="2" spans="1:5">
      <c r="B2" s="2" t="s">
        <v>2</v>
      </c>
      <c r="C2" s="2" t="s">
        <v>34</v>
      </c>
      <c r="D2" s="2" t="s">
        <v>2</v>
      </c>
      <c r="E2" s="2" t="s">
        <v>34</v>
      </c>
    </row>
    <row r="3" spans="1:5">
      <c r="A3" s="3" t="s">
        <v>138</v>
      </c>
    </row>
    <row r="4" spans="1:5">
      <c r="A4" s="4" t="s">
        <v>48</v>
      </c>
      <c r="B4" s="6" t="n">
        <v>-2887672</v>
      </c>
      <c r="C4" s="6" t="n">
        <v>-5495973</v>
      </c>
      <c r="D4" s="6" t="n">
        <v>-5148839</v>
      </c>
      <c r="E4" s="6" t="n">
        <v>-10716764</v>
      </c>
    </row>
    <row r="5" spans="1:5">
      <c r="A5" s="4" t="s">
        <v>890</v>
      </c>
      <c r="D5" s="5" t="n">
        <v>1868747</v>
      </c>
    </row>
    <row r="6" spans="1:5">
      <c r="A6" s="4" t="s">
        <v>145</v>
      </c>
      <c r="D6" s="5" t="n">
        <v>1261037</v>
      </c>
      <c r="E6" s="5" t="n">
        <v>-969679</v>
      </c>
    </row>
    <row r="7" spans="1:5">
      <c r="A7" s="4" t="s">
        <v>891</v>
      </c>
      <c r="D7" s="5" t="n">
        <v>-2019055</v>
      </c>
      <c r="E7" s="5" t="n">
        <v>-3750139</v>
      </c>
    </row>
    <row r="8" spans="1:5">
      <c r="A8" s="3" t="s">
        <v>147</v>
      </c>
    </row>
    <row r="9" spans="1:5">
      <c r="A9" s="4" t="s">
        <v>892</v>
      </c>
      <c r="D9" s="5" t="n">
        <v>-4164691</v>
      </c>
    </row>
    <row r="10" spans="1:5">
      <c r="A10" s="4" t="s">
        <v>893</v>
      </c>
      <c r="D10" s="5" t="n">
        <v>0</v>
      </c>
    </row>
    <row r="11" spans="1:5">
      <c r="A11" s="4" t="s">
        <v>894</v>
      </c>
      <c r="D11" s="5" t="n">
        <v>39830</v>
      </c>
    </row>
    <row r="12" spans="1:5">
      <c r="A12" s="4" t="s">
        <v>151</v>
      </c>
      <c r="D12" s="5" t="n">
        <v>-4124861</v>
      </c>
      <c r="E12" s="5" t="n">
        <v>-239472</v>
      </c>
    </row>
    <row r="13" spans="1:5">
      <c r="A13" s="3" t="s">
        <v>152</v>
      </c>
    </row>
    <row r="14" spans="1:5">
      <c r="A14" s="4" t="s">
        <v>895</v>
      </c>
      <c r="D14" s="5" t="n">
        <v>3397500</v>
      </c>
    </row>
    <row r="15" spans="1:5">
      <c r="A15" s="4" t="s">
        <v>896</v>
      </c>
      <c r="D15" s="5" t="n">
        <v>-4549</v>
      </c>
    </row>
    <row r="16" spans="1:5">
      <c r="A16" s="4" t="s">
        <v>897</v>
      </c>
      <c r="D16" s="5" t="n">
        <v>-43941</v>
      </c>
      <c r="E16" s="5" t="n">
        <v>-237187</v>
      </c>
    </row>
    <row r="17" spans="1:5">
      <c r="A17" s="4" t="s">
        <v>163</v>
      </c>
      <c r="D17" s="5" t="n">
        <v>3349010</v>
      </c>
      <c r="E17" s="5" t="n">
        <v>4102675</v>
      </c>
    </row>
    <row r="18" spans="1:5">
      <c r="A18" s="4" t="s">
        <v>164</v>
      </c>
      <c r="D18" s="5" t="n">
        <v>17398</v>
      </c>
      <c r="E18" s="5" t="n">
        <v>38852</v>
      </c>
    </row>
    <row r="19" spans="1:5">
      <c r="A19" s="4" t="s">
        <v>166</v>
      </c>
      <c r="D19" s="5" t="n">
        <v>9126380</v>
      </c>
      <c r="E19" s="5" t="n">
        <v>901112</v>
      </c>
    </row>
    <row r="20" spans="1:5">
      <c r="A20" s="4" t="s">
        <v>167</v>
      </c>
      <c r="B20" s="5" t="n">
        <v>6348872</v>
      </c>
      <c r="C20" s="6" t="n">
        <v>1053028</v>
      </c>
      <c r="D20" s="5" t="n">
        <v>6348872</v>
      </c>
      <c r="E20" s="6" t="n">
        <v>1053028</v>
      </c>
    </row>
    <row r="21" spans="1:5">
      <c r="A21" s="4" t="s">
        <v>875</v>
      </c>
    </row>
    <row r="22" spans="1:5">
      <c r="A22" s="3" t="s">
        <v>138</v>
      </c>
    </row>
    <row r="23" spans="1:5">
      <c r="A23" s="4" t="s">
        <v>48</v>
      </c>
      <c r="B23" s="5" t="n">
        <v>-86362</v>
      </c>
      <c r="D23" s="5" t="n">
        <v>-86362</v>
      </c>
    </row>
    <row r="24" spans="1:5">
      <c r="A24" s="4" t="s">
        <v>890</v>
      </c>
      <c r="D24" s="5" t="n">
        <v>86362</v>
      </c>
    </row>
    <row r="25" spans="1:5">
      <c r="A25" s="4" t="s">
        <v>145</v>
      </c>
      <c r="D25" s="5" t="n">
        <v>0</v>
      </c>
    </row>
    <row r="26" spans="1:5">
      <c r="A26" s="4" t="s">
        <v>891</v>
      </c>
      <c r="D26" s="5" t="n">
        <v>0</v>
      </c>
    </row>
    <row r="27" spans="1:5">
      <c r="A27" s="3" t="s">
        <v>147</v>
      </c>
    </row>
    <row r="28" spans="1:5">
      <c r="A28" s="4" t="s">
        <v>892</v>
      </c>
      <c r="D28" s="5" t="n">
        <v>0</v>
      </c>
    </row>
    <row r="29" spans="1:5">
      <c r="A29" s="4" t="s">
        <v>893</v>
      </c>
      <c r="D29" s="5" t="n">
        <v>2486362</v>
      </c>
    </row>
    <row r="30" spans="1:5">
      <c r="A30" s="4" t="s">
        <v>894</v>
      </c>
      <c r="D30" s="5" t="n">
        <v>0</v>
      </c>
    </row>
    <row r="31" spans="1:5">
      <c r="A31" s="4" t="s">
        <v>151</v>
      </c>
      <c r="D31" s="5" t="n">
        <v>2486362</v>
      </c>
    </row>
    <row r="32" spans="1:5">
      <c r="A32" s="3" t="s">
        <v>152</v>
      </c>
    </row>
    <row r="33" spans="1:5">
      <c r="A33" s="4" t="s">
        <v>895</v>
      </c>
      <c r="D33" s="5" t="n">
        <v>-2486362</v>
      </c>
    </row>
    <row r="34" spans="1:5">
      <c r="A34" s="4" t="s">
        <v>896</v>
      </c>
      <c r="D34" s="5" t="n">
        <v>0</v>
      </c>
    </row>
    <row r="35" spans="1:5">
      <c r="A35" s="4" t="s">
        <v>897</v>
      </c>
      <c r="D35" s="5" t="n">
        <v>0</v>
      </c>
    </row>
    <row r="36" spans="1:5">
      <c r="A36" s="4" t="s">
        <v>163</v>
      </c>
      <c r="D36" s="5" t="n">
        <v>-2486362</v>
      </c>
    </row>
    <row r="37" spans="1:5">
      <c r="A37" s="4" t="s">
        <v>164</v>
      </c>
      <c r="D37" s="5" t="n">
        <v>0</v>
      </c>
    </row>
    <row r="38" spans="1:5">
      <c r="A38" s="4" t="s">
        <v>166</v>
      </c>
      <c r="D38" s="5" t="n">
        <v>0</v>
      </c>
    </row>
    <row r="39" spans="1:5">
      <c r="A39" s="4" t="s">
        <v>167</v>
      </c>
      <c r="B39" s="5" t="n">
        <v>0</v>
      </c>
      <c r="D39" s="5" t="n">
        <v>0</v>
      </c>
    </row>
    <row r="40" spans="1:5">
      <c r="A40" s="4" t="s">
        <v>403</v>
      </c>
    </row>
    <row r="41" spans="1:5">
      <c r="A41" s="3" t="s">
        <v>138</v>
      </c>
    </row>
    <row r="42" spans="1:5">
      <c r="A42" s="4" t="s">
        <v>48</v>
      </c>
      <c r="D42" s="5" t="n">
        <v>-2022584</v>
      </c>
    </row>
    <row r="43" spans="1:5">
      <c r="A43" s="4" t="s">
        <v>890</v>
      </c>
      <c r="D43" s="5" t="n">
        <v>549437</v>
      </c>
    </row>
    <row r="44" spans="1:5">
      <c r="A44" s="4" t="s">
        <v>145</v>
      </c>
      <c r="D44" s="5" t="n">
        <v>1243220</v>
      </c>
    </row>
    <row r="45" spans="1:5">
      <c r="A45" s="4" t="s">
        <v>891</v>
      </c>
      <c r="D45" s="5" t="n">
        <v>-229927</v>
      </c>
    </row>
    <row r="46" spans="1:5">
      <c r="A46" s="3" t="s">
        <v>147</v>
      </c>
    </row>
    <row r="47" spans="1:5">
      <c r="A47" s="4" t="s">
        <v>892</v>
      </c>
      <c r="D47" s="5" t="n">
        <v>-4164691</v>
      </c>
    </row>
    <row r="48" spans="1:5">
      <c r="A48" s="4" t="s">
        <v>893</v>
      </c>
      <c r="D48" s="5" t="n">
        <v>0</v>
      </c>
    </row>
    <row r="49" spans="1:5">
      <c r="A49" s="4" t="s">
        <v>894</v>
      </c>
      <c r="D49" s="5" t="n">
        <v>0</v>
      </c>
    </row>
    <row r="50" spans="1:5">
      <c r="A50" s="4" t="s">
        <v>151</v>
      </c>
      <c r="D50" s="5" t="n">
        <v>-4164691</v>
      </c>
    </row>
    <row r="51" spans="1:5">
      <c r="A51" s="3" t="s">
        <v>152</v>
      </c>
    </row>
    <row r="52" spans="1:5">
      <c r="A52" s="4" t="s">
        <v>895</v>
      </c>
      <c r="D52" s="5" t="n">
        <v>2486362</v>
      </c>
    </row>
    <row r="53" spans="1:5">
      <c r="A53" s="4" t="s">
        <v>896</v>
      </c>
      <c r="D53" s="5" t="n">
        <v>0</v>
      </c>
    </row>
    <row r="54" spans="1:5">
      <c r="A54" s="4" t="s">
        <v>897</v>
      </c>
      <c r="D54" s="5" t="n">
        <v>-43941</v>
      </c>
    </row>
    <row r="55" spans="1:5">
      <c r="A55" s="4" t="s">
        <v>163</v>
      </c>
      <c r="D55" s="5" t="n">
        <v>2442421</v>
      </c>
    </row>
    <row r="56" spans="1:5">
      <c r="A56" s="4" t="s">
        <v>164</v>
      </c>
      <c r="D56" s="5" t="n">
        <v>0</v>
      </c>
    </row>
    <row r="57" spans="1:5">
      <c r="A57" s="4" t="s">
        <v>166</v>
      </c>
      <c r="D57" s="5" t="n">
        <v>6715672</v>
      </c>
    </row>
    <row r="58" spans="1:5">
      <c r="A58" s="4" t="s">
        <v>167</v>
      </c>
      <c r="B58" s="5" t="n">
        <v>4763475</v>
      </c>
      <c r="D58" s="5" t="n">
        <v>4763475</v>
      </c>
    </row>
    <row r="59" spans="1:5">
      <c r="A59" s="4" t="s">
        <v>876</v>
      </c>
    </row>
    <row r="60" spans="1:5">
      <c r="A60" s="3" t="s">
        <v>138</v>
      </c>
    </row>
    <row r="61" spans="1:5">
      <c r="A61" s="4" t="s">
        <v>48</v>
      </c>
      <c r="B61" s="5" t="n">
        <v>-1075718</v>
      </c>
      <c r="D61" s="5" t="n">
        <v>-3039893</v>
      </c>
    </row>
    <row r="62" spans="1:5">
      <c r="A62" s="4" t="s">
        <v>890</v>
      </c>
      <c r="D62" s="5" t="n">
        <v>1232948</v>
      </c>
    </row>
    <row r="63" spans="1:5">
      <c r="A63" s="4" t="s">
        <v>145</v>
      </c>
      <c r="D63" s="5" t="n">
        <v>17817</v>
      </c>
    </row>
    <row r="64" spans="1:5">
      <c r="A64" s="4" t="s">
        <v>891</v>
      </c>
      <c r="D64" s="5" t="n">
        <v>-1789128</v>
      </c>
    </row>
    <row r="65" spans="1:5">
      <c r="A65" s="3" t="s">
        <v>147</v>
      </c>
    </row>
    <row r="66" spans="1:5">
      <c r="A66" s="4" t="s">
        <v>892</v>
      </c>
      <c r="D66" s="5" t="n">
        <v>0</v>
      </c>
    </row>
    <row r="67" spans="1:5">
      <c r="A67" s="4" t="s">
        <v>893</v>
      </c>
      <c r="D67" s="5" t="n">
        <v>-2486362</v>
      </c>
    </row>
    <row r="68" spans="1:5">
      <c r="A68" s="4" t="s">
        <v>894</v>
      </c>
      <c r="D68" s="5" t="n">
        <v>39830</v>
      </c>
    </row>
    <row r="69" spans="1:5">
      <c r="A69" s="4" t="s">
        <v>151</v>
      </c>
      <c r="D69" s="5" t="n">
        <v>-2446532</v>
      </c>
    </row>
    <row r="70" spans="1:5">
      <c r="A70" s="3" t="s">
        <v>152</v>
      </c>
    </row>
    <row r="71" spans="1:5">
      <c r="A71" s="4" t="s">
        <v>895</v>
      </c>
      <c r="D71" s="5" t="n">
        <v>3397500</v>
      </c>
    </row>
    <row r="72" spans="1:5">
      <c r="A72" s="4" t="s">
        <v>896</v>
      </c>
      <c r="D72" s="5" t="n">
        <v>-4549</v>
      </c>
    </row>
    <row r="73" spans="1:5">
      <c r="A73" s="4" t="s">
        <v>897</v>
      </c>
      <c r="D73" s="5" t="n">
        <v>0</v>
      </c>
    </row>
    <row r="74" spans="1:5">
      <c r="A74" s="4" t="s">
        <v>163</v>
      </c>
      <c r="D74" s="5" t="n">
        <v>3392951</v>
      </c>
    </row>
    <row r="75" spans="1:5">
      <c r="A75" s="4" t="s">
        <v>164</v>
      </c>
      <c r="D75" s="5" t="n">
        <v>17398</v>
      </c>
    </row>
    <row r="76" spans="1:5">
      <c r="A76" s="4" t="s">
        <v>166</v>
      </c>
      <c r="D76" s="5" t="n">
        <v>2410708</v>
      </c>
    </row>
    <row r="77" spans="1:5">
      <c r="A77" s="4" t="s">
        <v>167</v>
      </c>
      <c r="B77" s="6" t="n">
        <v>1585397</v>
      </c>
      <c r="D77" s="6" t="n">
        <v>158539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6:53Z</dcterms:created>
  <dcterms:modified xmlns:dcterms="http://purl.org/dc/terms/" xmlns:xsi="http://www.w3.org/2001/XMLSchema-instance" xsi:type="dcterms:W3CDTF">2019-08-14T16:06:53Z</dcterms:modified>
</cp:coreProperties>
</file>